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 of Consolidated Opera" sheetId="2" state="visible" r:id="rId2"/>
    <sheet xmlns:r="http://schemas.openxmlformats.org/officeDocument/2006/relationships" name="Statement of Consolidated Compr" sheetId="3" state="visible" r:id="rId3"/>
    <sheet xmlns:r="http://schemas.openxmlformats.org/officeDocument/2006/relationships" name="Consolidated Balance Sheet (una" sheetId="4" state="visible" r:id="rId4"/>
    <sheet xmlns:r="http://schemas.openxmlformats.org/officeDocument/2006/relationships" name="Statement of Consolidated Cash " sheetId="5" state="visible" r:id="rId5"/>
    <sheet xmlns:r="http://schemas.openxmlformats.org/officeDocument/2006/relationships" name="Statement of Changes in Consoli" sheetId="6" state="visible" r:id="rId6"/>
    <sheet xmlns:r="http://schemas.openxmlformats.org/officeDocument/2006/relationships" name="Basis of Presentation" sheetId="7" state="visible" r:id="rId7"/>
    <sheet xmlns:r="http://schemas.openxmlformats.org/officeDocument/2006/relationships" name="Recently Adopted and Recently I" sheetId="8" state="visible" r:id="rId8"/>
    <sheet xmlns:r="http://schemas.openxmlformats.org/officeDocument/2006/relationships" name="Acquisitions and Divestitures" sheetId="9" state="visible" r:id="rId9"/>
    <sheet xmlns:r="http://schemas.openxmlformats.org/officeDocument/2006/relationships" name="Restructuring and Other Charges" sheetId="10" state="visible" r:id="rId10"/>
    <sheet xmlns:r="http://schemas.openxmlformats.org/officeDocument/2006/relationships" name="Segment Information" sheetId="11" state="visible" r:id="rId11"/>
    <sheet xmlns:r="http://schemas.openxmlformats.org/officeDocument/2006/relationships" name="Earnings Per Share" sheetId="12" state="visible" r:id="rId12"/>
    <sheet xmlns:r="http://schemas.openxmlformats.org/officeDocument/2006/relationships" name="Accumulated Other Comprehensive" sheetId="13" state="visible" r:id="rId13"/>
    <sheet xmlns:r="http://schemas.openxmlformats.org/officeDocument/2006/relationships" name="Investments" sheetId="14" state="visible" r:id="rId14"/>
    <sheet xmlns:r="http://schemas.openxmlformats.org/officeDocument/2006/relationships" name="Inventories" sheetId="15" state="visible" r:id="rId15"/>
    <sheet xmlns:r="http://schemas.openxmlformats.org/officeDocument/2006/relationships" name="Pension and Other Postretiremen" sheetId="16" state="visible" r:id="rId16"/>
    <sheet xmlns:r="http://schemas.openxmlformats.org/officeDocument/2006/relationships" name="Derivatives and Other Financial" sheetId="17" state="visible" r:id="rId17"/>
    <sheet xmlns:r="http://schemas.openxmlformats.org/officeDocument/2006/relationships" name="Income Taxes" sheetId="18" state="visible" r:id="rId18"/>
    <sheet xmlns:r="http://schemas.openxmlformats.org/officeDocument/2006/relationships" name="Contingencies and Commitments" sheetId="19" state="visible" r:id="rId19"/>
    <sheet xmlns:r="http://schemas.openxmlformats.org/officeDocument/2006/relationships" name="Other Expenses (Income), Net" sheetId="20" state="visible" r:id="rId20"/>
    <sheet xmlns:r="http://schemas.openxmlformats.org/officeDocument/2006/relationships" name="Subsequent Events" sheetId="21" state="visible" r:id="rId21"/>
    <sheet xmlns:r="http://schemas.openxmlformats.org/officeDocument/2006/relationships" name="Basis of Presentation (Policies" sheetId="22" state="visible" r:id="rId22"/>
    <sheet xmlns:r="http://schemas.openxmlformats.org/officeDocument/2006/relationships" name="Basis of Presentation (Tables)" sheetId="23" state="visible" r:id="rId23"/>
    <sheet xmlns:r="http://schemas.openxmlformats.org/officeDocument/2006/relationships" name="Restructuring and Other Charg24" sheetId="24" state="visible" r:id="rId24"/>
    <sheet xmlns:r="http://schemas.openxmlformats.org/officeDocument/2006/relationships" name="Segment Information (Tables)" sheetId="25" state="visible" r:id="rId25"/>
    <sheet xmlns:r="http://schemas.openxmlformats.org/officeDocument/2006/relationships" name="Earnings Per Share (Tables)" sheetId="26" state="visible" r:id="rId26"/>
    <sheet xmlns:r="http://schemas.openxmlformats.org/officeDocument/2006/relationships" name="Accumulated Other Comprehensi27" sheetId="27" state="visible" r:id="rId27"/>
    <sheet xmlns:r="http://schemas.openxmlformats.org/officeDocument/2006/relationships" name="Investments (Tables)" sheetId="28" state="visible" r:id="rId28"/>
    <sheet xmlns:r="http://schemas.openxmlformats.org/officeDocument/2006/relationships" name="Inventories (Tables)" sheetId="29" state="visible" r:id="rId29"/>
    <sheet xmlns:r="http://schemas.openxmlformats.org/officeDocument/2006/relationships" name="Pension and Other Postretirem30" sheetId="30" state="visible" r:id="rId30"/>
    <sheet xmlns:r="http://schemas.openxmlformats.org/officeDocument/2006/relationships" name="Derivatives and Other Financi31" sheetId="31" state="visible" r:id="rId31"/>
    <sheet xmlns:r="http://schemas.openxmlformats.org/officeDocument/2006/relationships" name="Income Taxes (Tables)" sheetId="32" state="visible" r:id="rId32"/>
    <sheet xmlns:r="http://schemas.openxmlformats.org/officeDocument/2006/relationships" name="Other Expenses (Income), Net (T" sheetId="33" state="visible" r:id="rId33"/>
    <sheet xmlns:r="http://schemas.openxmlformats.org/officeDocument/2006/relationships" name="Basis of Presentation - Additio" sheetId="34" state="visible" r:id="rId34"/>
    <sheet xmlns:r="http://schemas.openxmlformats.org/officeDocument/2006/relationships" name="Basis of Presentation - Schedul" sheetId="35" state="visible" r:id="rId35"/>
    <sheet xmlns:r="http://schemas.openxmlformats.org/officeDocument/2006/relationships" name="Acquisitions and Divestitures -" sheetId="36" state="visible" r:id="rId36"/>
    <sheet xmlns:r="http://schemas.openxmlformats.org/officeDocument/2006/relationships" name="Restructuring and Other Charg37" sheetId="37" state="visible" r:id="rId37"/>
    <sheet xmlns:r="http://schemas.openxmlformats.org/officeDocument/2006/relationships" name="Restructuring and Other Charg38" sheetId="38" state="visible" r:id="rId38"/>
    <sheet xmlns:r="http://schemas.openxmlformats.org/officeDocument/2006/relationships" name="Restructuring and Other Charg39" sheetId="39" state="visible" r:id="rId39"/>
    <sheet xmlns:r="http://schemas.openxmlformats.org/officeDocument/2006/relationships" name="Restructuring and Other Charg40" sheetId="40" state="visible" r:id="rId40"/>
    <sheet xmlns:r="http://schemas.openxmlformats.org/officeDocument/2006/relationships" name="Segment Information - Additiona" sheetId="41" state="visible" r:id="rId41"/>
    <sheet xmlns:r="http://schemas.openxmlformats.org/officeDocument/2006/relationships" name="Segment Information - Schedule " sheetId="42" state="visible" r:id="rId42"/>
    <sheet xmlns:r="http://schemas.openxmlformats.org/officeDocument/2006/relationships" name="Segment Information - Schedul43" sheetId="43" state="visible" r:id="rId43"/>
    <sheet xmlns:r="http://schemas.openxmlformats.org/officeDocument/2006/relationships" name="Earnings Per Share - Schedule o" sheetId="44" state="visible" r:id="rId44"/>
    <sheet xmlns:r="http://schemas.openxmlformats.org/officeDocument/2006/relationships" name="Earnings Per Share - Additional" sheetId="45" state="visible" r:id="rId45"/>
    <sheet xmlns:r="http://schemas.openxmlformats.org/officeDocument/2006/relationships" name="Accumulated Other Comprehensi46" sheetId="46" state="visible" r:id="rId46"/>
    <sheet xmlns:r="http://schemas.openxmlformats.org/officeDocument/2006/relationships" name="Investments - Summary of Unaudi" sheetId="47" state="visible" r:id="rId47"/>
    <sheet xmlns:r="http://schemas.openxmlformats.org/officeDocument/2006/relationships" name="Inventories - Schedule of Inven" sheetId="48" state="visible" r:id="rId48"/>
    <sheet xmlns:r="http://schemas.openxmlformats.org/officeDocument/2006/relationships" name="Inventories - Additional Inform" sheetId="49" state="visible" r:id="rId49"/>
    <sheet xmlns:r="http://schemas.openxmlformats.org/officeDocument/2006/relationships" name="Pension and Other Postretirem50" sheetId="50" state="visible" r:id="rId50"/>
    <sheet xmlns:r="http://schemas.openxmlformats.org/officeDocument/2006/relationships" name="Pension and Other Postretirem51" sheetId="51" state="visible" r:id="rId51"/>
    <sheet xmlns:r="http://schemas.openxmlformats.org/officeDocument/2006/relationships" name="Derivatives and Other Financi52" sheetId="52" state="visible" r:id="rId52"/>
    <sheet xmlns:r="http://schemas.openxmlformats.org/officeDocument/2006/relationships" name="Derivatives and Other Financi53" sheetId="53" state="visible" r:id="rId53"/>
    <sheet xmlns:r="http://schemas.openxmlformats.org/officeDocument/2006/relationships" name="Derivatives and Other Financi54" sheetId="54" state="visible" r:id="rId54"/>
    <sheet xmlns:r="http://schemas.openxmlformats.org/officeDocument/2006/relationships" name="Derivatives and Other Financi55" sheetId="55" state="visible" r:id="rId55"/>
    <sheet xmlns:r="http://schemas.openxmlformats.org/officeDocument/2006/relationships" name="Derivatives and Other Financi56" sheetId="56" state="visible" r:id="rId56"/>
    <sheet xmlns:r="http://schemas.openxmlformats.org/officeDocument/2006/relationships" name="Income Taxes - Additional Infor" sheetId="57" state="visible" r:id="rId57"/>
    <sheet xmlns:r="http://schemas.openxmlformats.org/officeDocument/2006/relationships" name="Income Taxes - Schedule of Comp" sheetId="58" state="visible" r:id="rId58"/>
    <sheet xmlns:r="http://schemas.openxmlformats.org/officeDocument/2006/relationships" name="Contingencies and Commitments -" sheetId="59" state="visible" r:id="rId59"/>
    <sheet xmlns:r="http://schemas.openxmlformats.org/officeDocument/2006/relationships" name="Contingencies and Commitments60" sheetId="60" state="visible" r:id="rId60"/>
    <sheet xmlns:r="http://schemas.openxmlformats.org/officeDocument/2006/relationships" name="Contingencies and Commitments61" sheetId="61" state="visible" r:id="rId61"/>
    <sheet xmlns:r="http://schemas.openxmlformats.org/officeDocument/2006/relationships" name="Other Expenses (Income), Net - " sheetId="62" state="visible" r:id="rId62"/>
    <sheet xmlns:r="http://schemas.openxmlformats.org/officeDocument/2006/relationships" name="Other Expenses (Income), Net 63" sheetId="63" state="visible" r:id="rId63"/>
    <sheet xmlns:r="http://schemas.openxmlformats.org/officeDocument/2006/relationships" name="Subsequent Events - Additional " sheetId="64" state="visible" r:id="rId64"/>
  </sheets>
  <definedNames/>
  <calcPr calcId="124519" fullCalcOnLoad="1"/>
</workbook>
</file>

<file path=xl/sharedStrings.xml><?xml version="1.0" encoding="utf-8"?>
<sst xmlns="http://schemas.openxmlformats.org/spreadsheetml/2006/main" uniqueCount="788">
  <si>
    <t>Document and Entity Information - shares</t>
  </si>
  <si>
    <t>9 Months Ended</t>
  </si>
  <si>
    <t>Sep. 30, 2017</t>
  </si>
  <si>
    <t>Oct. 20,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AA</t>
  </si>
  <si>
    <t>Entity Registrant Name</t>
  </si>
  <si>
    <t>ALCOA CORP</t>
  </si>
  <si>
    <t>Entity Central Index Key</t>
  </si>
  <si>
    <t>Current Fiscal Year End Date</t>
  </si>
  <si>
    <t>--12-31</t>
  </si>
  <si>
    <t>Entity Filer Category</t>
  </si>
  <si>
    <t>Non-accelerated Filer</t>
  </si>
  <si>
    <t>Entity Common Stock, Shares Outstanding</t>
  </si>
  <si>
    <t>Statement of Consolidated Operations (unaudited) - USD ($) $ in Millions</t>
  </si>
  <si>
    <t>3 Months Ended</t>
  </si>
  <si>
    <t>Sep. 30, 2016</t>
  </si>
  <si>
    <t>Income Statement [Abstract]</t>
  </si>
  <si>
    <t>Sales to unrelated parties</t>
  </si>
  <si>
    <t>Sales to related parties (A)</t>
  </si>
  <si>
    <t>Total sales (E)</t>
  </si>
  <si>
    <t>Cost of goods sold (exclusive of expenses below)</t>
  </si>
  <si>
    <t>Selling, general administrative, and other expenses (A)</t>
  </si>
  <si>
    <t>Research and development expenses</t>
  </si>
  <si>
    <t>Provision for depreciation, depletion, and amortization</t>
  </si>
  <si>
    <t>Restructuring and other charges (D)</t>
  </si>
  <si>
    <t>Interest expense</t>
  </si>
  <si>
    <t>Other expenses (income), net (N)</t>
  </si>
  <si>
    <t>Total costs and expenses</t>
  </si>
  <si>
    <t>Income (loss) before income taxes</t>
  </si>
  <si>
    <t>Provision for income taxes (L)</t>
  </si>
  <si>
    <t>Net income (loss)</t>
  </si>
  <si>
    <t>Less: Net income attributable to noncontrolling interest</t>
  </si>
  <si>
    <t>NET INCOME (LOSS) ATTRIBUTABLE TO ALCOA CORPORATION</t>
  </si>
  <si>
    <t>EARNINGS PER SHARE ATTRIBUTABLE TO ALCOA CORPORATION COMMON SHAREHOLDERS (F):</t>
  </si>
  <si>
    <t>Basic</t>
  </si>
  <si>
    <t>Diluted</t>
  </si>
  <si>
    <t>Statement of Consolidated Comprehensive (Loss) Income (unaudited) - USD ($) $ in Millions</t>
  </si>
  <si>
    <t>Other comprehensive (loss) income, net of tax (G):</t>
  </si>
  <si>
    <t>Change in unrecognized net actuarial loss and prior service cost/benefit related to pension and other postretirement benefits</t>
  </si>
  <si>
    <t>Foreign currency translation adjustments</t>
  </si>
  <si>
    <t>Net change in unrecognized gains/losses on cash flow hedges</t>
  </si>
  <si>
    <t>Total Other comprehensive (loss) income, net of tax</t>
  </si>
  <si>
    <t>Comprehensive (loss) income</t>
  </si>
  <si>
    <t>Alcoa Corporation [Member]</t>
  </si>
  <si>
    <t>Non-controlling Interest [Member]</t>
  </si>
  <si>
    <t>Consolidated Balance Sheet (unaudited) - USD ($) $ in Millions</t>
  </si>
  <si>
    <t>Dec. 31, 2016</t>
  </si>
  <si>
    <t>Current assets:</t>
  </si>
  <si>
    <t>Cash and cash equivalents (K)</t>
  </si>
  <si>
    <t>Receivables from customers</t>
  </si>
  <si>
    <t>Other receivables</t>
  </si>
  <si>
    <t>Inventories (I)</t>
  </si>
  <si>
    <t>Fair value of derivative contracts (K)</t>
  </si>
  <si>
    <t>Prepaid expenses and other current assets</t>
  </si>
  <si>
    <t>Total current assets</t>
  </si>
  <si>
    <t>Properties, plants, and equipment</t>
  </si>
  <si>
    <t>Less: accumulated depreciation, depletion, and amortization</t>
  </si>
  <si>
    <t>Properties, plants, and equipment, net</t>
  </si>
  <si>
    <t>Investments (H &amp; M)</t>
  </si>
  <si>
    <t>Deferred income taxes</t>
  </si>
  <si>
    <t>Other noncurrent assets</t>
  </si>
  <si>
    <t>Total assets</t>
  </si>
  <si>
    <t>Current liabilities:</t>
  </si>
  <si>
    <t>Accounts payable, trade</t>
  </si>
  <si>
    <t>Accrued compensation and retirement costs</t>
  </si>
  <si>
    <t>Taxes, including income taxes</t>
  </si>
  <si>
    <t>Other current liabilities (C)</t>
  </si>
  <si>
    <t>Long-term debt due within one year (K)</t>
  </si>
  <si>
    <t>Total current liabilities</t>
  </si>
  <si>
    <t>Long-term debt, less amount due within one year (K)</t>
  </si>
  <si>
    <t>Accrued pension benefits</t>
  </si>
  <si>
    <t>Accrued other postretirement benefits</t>
  </si>
  <si>
    <t>Asset retirement obligations</t>
  </si>
  <si>
    <t>Environmental remediation (M)</t>
  </si>
  <si>
    <t>Noncurrent income taxes</t>
  </si>
  <si>
    <t>Other noncurrent liabilities and deferred credits</t>
  </si>
  <si>
    <t>Total liabilities</t>
  </si>
  <si>
    <t>CONTINGENCIES AND COMMITMENTS (M)</t>
  </si>
  <si>
    <t xml:space="preserve"> </t>
  </si>
  <si>
    <t>Alcoa Corporation shareholders' equity:</t>
  </si>
  <si>
    <t>Common stock</t>
  </si>
  <si>
    <t>Additional capital</t>
  </si>
  <si>
    <t>Retained earnings (deficit)</t>
  </si>
  <si>
    <t>Accumulated other comprehensive loss (G)</t>
  </si>
  <si>
    <t>Total Alcoa Corporation shareholders' equity</t>
  </si>
  <si>
    <t>Noncontrolling interest</t>
  </si>
  <si>
    <t>Total equity</t>
  </si>
  <si>
    <t>Total liabilities and equity</t>
  </si>
  <si>
    <t>Statement of Consolidated Cash Flows (unaudited) - USD ($) $ in Millions</t>
  </si>
  <si>
    <t>CASH FROM OPERATIONS</t>
  </si>
  <si>
    <t>Adjustments to reconcile net income (loss) to cash from operations:</t>
  </si>
  <si>
    <t>Depreciation, depletion, and amortization</t>
  </si>
  <si>
    <t>Equity income, net of dividends</t>
  </si>
  <si>
    <t>Net gain from investing activities - asset sales (C &amp; N)</t>
  </si>
  <si>
    <t>Net periodic pension benefit cost (J)</t>
  </si>
  <si>
    <t>Stock-based compensation</t>
  </si>
  <si>
    <t>Other</t>
  </si>
  <si>
    <t>Changes in assets and liabilities, excluding effects of acquisitions, divestitures, and foreign currency translation adjustments:</t>
  </si>
  <si>
    <t>(Increase) in receivables</t>
  </si>
  <si>
    <t>(Increase) Decrease in inventories</t>
  </si>
  <si>
    <t>Decrease (Increase) in prepaid expenses and other current assets</t>
  </si>
  <si>
    <t>Increase (Decrease) in accounts payable, trade</t>
  </si>
  <si>
    <t>(Decrease) in accrued expenses</t>
  </si>
  <si>
    <t>Increase (Decrease) in taxes, including income taxes</t>
  </si>
  <si>
    <t>Pension contributions</t>
  </si>
  <si>
    <t>(Increase) in noncurrent assets</t>
  </si>
  <si>
    <t>Increase in noncurrent liabilities</t>
  </si>
  <si>
    <t>CASH PROVIDED FROM (USED FOR) OPERATIONS</t>
  </si>
  <si>
    <t>FINANCING ACTIVITIES</t>
  </si>
  <si>
    <t>Net transfers from Parent Company (A)</t>
  </si>
  <si>
    <t>Cash paid to Arconic related to separation (A &amp; C)</t>
  </si>
  <si>
    <t>Net change in short-term borrowings (original maturities of three months or less)</t>
  </si>
  <si>
    <t>Additions to debt (original maturities greater than three months)</t>
  </si>
  <si>
    <t>Payments on debt (original maturities greater than three months)</t>
  </si>
  <si>
    <t>Proceeds from the exercise of employee stock options</t>
  </si>
  <si>
    <t>Contributions from noncontrolling interest</t>
  </si>
  <si>
    <t>Distributions to noncontrolling interest</t>
  </si>
  <si>
    <t>CASH (USED FOR) PROVIDED FROM FINANCING ACTIVITIES</t>
  </si>
  <si>
    <t>INVESTING ACTIVITIES</t>
  </si>
  <si>
    <t>Capital expenditures</t>
  </si>
  <si>
    <t>Proceeds from the sale of assets and businesses (C)</t>
  </si>
  <si>
    <t>Additions to investments (M)</t>
  </si>
  <si>
    <t>Sales of investments</t>
  </si>
  <si>
    <t>Net change in restricted cash</t>
  </si>
  <si>
    <t>CASH USED FOR INVESTING ACTIVITIES</t>
  </si>
  <si>
    <t>EFFECT OF EXCHANGE RATE CHANGES ON CASH AND CASH EQUIVALENTS</t>
  </si>
  <si>
    <t>Net change in cash and cash equivalents</t>
  </si>
  <si>
    <t>Cash and cash equivalents at beginning of year</t>
  </si>
  <si>
    <t>CASH AND CASH EQUIVALENTS AT END OF PERIOD</t>
  </si>
  <si>
    <t>Statement of Changes in Consolidated Equity (unaudited) - USD ($) $ in Millions</t>
  </si>
  <si>
    <t>Total</t>
  </si>
  <si>
    <t>Parent Company Net Investment [Member]</t>
  </si>
  <si>
    <t>Common Stock [Member]</t>
  </si>
  <si>
    <t>Additional Capital [Member]</t>
  </si>
  <si>
    <t>Retained (Deficit) Earnings [Member]</t>
  </si>
  <si>
    <t>Accumulated Other Comprehensive Loss [Member]</t>
  </si>
  <si>
    <t>Balance at Dec. 31, 2015</t>
  </si>
  <si>
    <t>Net (loss) income</t>
  </si>
  <si>
    <t>Other comprehensive (loss) income (G)</t>
  </si>
  <si>
    <t>Establishment of defined benefit plans</t>
  </si>
  <si>
    <t>Change in Parent Company net investment</t>
  </si>
  <si>
    <t>Distributions</t>
  </si>
  <si>
    <t>Balance at Sep. 30, 2016</t>
  </si>
  <si>
    <t>Balance at Jun. 30, 2016</t>
  </si>
  <si>
    <t>Balance at Dec. 31, 2016</t>
  </si>
  <si>
    <t>Common stock issued: compensation plans</t>
  </si>
  <si>
    <t>Contributions</t>
  </si>
  <si>
    <t>Balance at Sep. 30, 2017</t>
  </si>
  <si>
    <t>Balance at Jun. 30, 2017</t>
  </si>
  <si>
    <t>Basis of Presentation</t>
  </si>
  <si>
    <t>Accounting Policies [Abstract]</t>
  </si>
  <si>
    <t>A. Basis of Presentation – year-end 10-Q 10-K
In preparing the Consolidated Financial Statements for the year
ended December 31, 2016, management discovered that the amount
for Cost of goods sold previously reported for the three and nine
months ended September 30, 2016 included an immaterial error
due to an under-allocation of LIFO (last-in, first-out)
References in these Notes to “ParentCo” refer to Alcoa
Inc., a Pennsylvania corporation, and its consolidated subsidiaries
(through October 31, 2016, at which time was renamed Arconic
Inc. (Arconic)).
Separation Transaction.
To effect the Separation Transaction, ParentCo undertook a series
of transactions to separate the net assets and certain legal
entities of ParentCo, resulting in a cash payment of $1,072 to
ParentCo by Alcoa Corporation (an additional $247 was paid to
Arconic by Alcoa Corporation in the 2017 nine-month period,
including $243 associated with the sale of certain of the
Company’s energy operations – see Note C) with the net
proceeds of a previous debt offering. In conjunction with the
Separation Transaction, 146,159,428 shares of Alcoa Corporation
common stock were distributed to ParentCo shareholders.
Additionally, Arconic retained 36,311,767 shares of Alcoa
Corporation common stock representing its 19.9% retained interest
(Arconic sold 23,353,000 of these shares on February 14, 2017
and the remaining 12,958,767 shares on May 4, 2017).
“Regular-way”
In connection with the Separation Transaction, as of
October 31, 2016, Alcoa Corporation entered into certain
agreements with Arconic to implement the legal and structural
separation between the two companies, govern the relationship
between Alcoa Corporation and Arconic after the completion of the
Separation Transaction, and allocate between Alcoa Corporation and
Arconic various assets, liabilities and obligations, including,
among other things, employee benefits, environmental liabilities,
intellectual property, and tax-related Know-How,
ParentCo incurred costs to evaluate, plan, and execute the
Separation Transaction, and Alcoa Corporation was allocated a pro
rata portion of those costs based on segment revenue (see Cost
Allocations below). ParentCo recognized $152 from January 2016
through October 2016 and $24 in 2015 for costs related to the
Separation Transaction, of which $68 and $12, respectively, was
allocated to Alcoa Corporation. Accordingly, in the 2016 third
quarter and nine-month period, an allocation of $23 and $54,
respectively, was included in Selling, general administrative, and
other expenses on the accompanying Statement of Consolidated
Operations.
Principles of Consolidation.
AWAC is an unincorporated global joint venture between Alcoa
Corporation and Alumina Limited of Australia (Alumina Limited) and
consists of several affiliated operating entities, which own, or
have an interest in, or operate the bauxite mines and alumina
refineries within Alcoa Corporation’s Bauxite and Alumina
segments (except for the Poços de Caldas mine and refinery and
a portion of the São Luís refinery, all in Brazil) and
the Portland smelter in Australia. Alcoa Corporation owns 60% and
Alumina Limited owns 40% of these individual entities, which are
consolidated by the Company for financial reporting purposes and
include Alcoa of Australia Limited, Alcoa World Alumina LLC (AWA),
and Alcoa World Alumina Brasil Ltda. (AWAB). Alumina
Limited’s interest in the equity of such entities is
reflected as Noncontrolling interest on the accompanying
Consolidated Balance Sheet.
Prior to the Separation Date, Alcoa Corporation did not operate as
a separate, standalone entity. Alcoa Corporation’s operations
were included in ParentCo’s financial results. Accordingly,
for all periods prior to the Separation Date, the accompanying
Consolidated Financial Statements were prepared from
ParentCo’s historical accounting records and were presented
on a standalone basis as if Alcoa Corporation’s operations
had been conducted independently from ParentCo. Such Consolidated
Financial Statements include the historical operations that were
considered to comprise Alcoa Corporation’s businesses, as
well as certain assets and liabilities that were historically held
at ParentCo’s corporate level but were specifically
identifiable or otherwise attributable to Alcoa Corporation.
ParentCo’s net investment in these operations is reflected as
Parent Company net investment on Alcoa Corporation’s
Consolidated Balance Sheet. All significant transactions and
accounts within Alcoa Corporation have been eliminated. All
significant intercompany transactions between ParentCo and Alcoa
Corporation were included within Parent Company net investment in
the accompanying Consolidated Financial Statements.
Cost Allocations.
The Consolidated Financial Statements of Alcoa Corporation include
general corporate expenses of ParentCo that were not historically
charged to Alcoa Corporation for certain support functions that
were provided on a centralized basis, such as expenses related to
finance, audit, legal, information technology, human resources,
communications, compliance, facilities, employee benefits and
compensation, and research and development activities. These
general corporate expenses were included in the accompanying
Statement of Consolidated Operations within Cost of goods sold,
Selling, general administrative and other expenses, and Research
and development expenses. These expenses were allocated to Alcoa
Corporation on the basis of direct usage when identifiable, with
the remainder allocated based on Alcoa Corporation’s segment
revenue as a percentage of ParentCo’s total segment revenue
for both Alcoa Corporation and Arconic.
All external debt not directly attributable to Alcoa Corporation
was excluded from Alcoa Corporation’s Consolidated Balance
Sheet. Financing costs related to these debt obligations were
allocated to Alcoa Corporation based on the ratio of capital
invested in Alcoa Corporation to the total capital invested by
ParentCo in both Alcoa Corporation and Arconic, and were included
in the accompanying Statement of Consolidated Operations within
Interest expense.
The following table reflects the allocations described above:
Third Nine months
September 30, 2016
Cost of goods sold (1) $ 13 $ 39
Selling, general administrative, and other expenses (2) 47 124
Research and development expenses
– 2
Provision for depreciation, depletion, and amortization 5 15
Restructuring and other charges (3) 1 1
Interest expense 59 178
Other expenses (income), net 1 (8 )
(1) Allocation principally relates to
expenses for ParentCo’s retained pension and other
postretirement benefits associated with closed and sold
operations.
(2) Allocation includes costs incurred by
ParentCo associated with the Separation Transaction (see Separation
Transaction above).
(3) Allocation primarily relates to
layoff programs for ParentCo corporate employees.
Management believes the assumptions regarding the allocation of
ParentCo’s general corporate expenses and financing costs
were reasonable.
Nevertheless, the Consolidated Financial Statements of Alcoa
Corporation may not include all of the actual expenses that would
have been incurred and may not reflect Alcoa Corporation’s
consolidated results of operations, financial position, and cash
flows had it been a standalone company during the periods prior to
the Separation Date. Actual costs that would have been incurred if
Alcoa Corporation had been a standalone company would depend on
multiple factors, including organizational structure, capital
structure, and strategic decisions made in various areas, including
information technology and infrastructure. Transactions between
Alcoa Corporation and ParentCo, including sales to Arconic, were
included as related party transactions in the Consolidated
Financial Statements and are considered to be effectively settled
for cash at the time the transaction was recorded. The total net
effect of the settlement of these transactions is reflected in the
accompanying Statement of Consolidated Cash Flows as a financing
activity and in Alcoa Corporation’s Consolidated Balance
Sheet as Parent Company net investment.
Cash Management.
Cash was managed centrally with certain net earnings reinvested
locally and working capital requirements met from existing liquid
funds. Accordingly, the cash and cash equivalents held by ParentCo
at the corporate level were not attributed to Alcoa Corporation for
any of the periods prior to the Separation Date. Only cash amounts
specifically attributable to Alcoa Corporation were reflected on
the Company’s Consolidated Balance Sheet. Transfers of cash,
both to and from ParentCo’s centralized cash management
system, were reflected as a component of Parent Company net
investment on Alcoa Corporation’s Consolidated Balance Sheet
and as a financing activity on the accompanying Consolidated
Statement of Cash Flows.
ParentCo had an arrangement with several financial institutions to
sell certain customer receivables without recourse on a revolving
basis. The sale of such receivables was completed through the
use of a bankruptcy-remote special-purpose entity, which was a
consolidated subsidiary of ParentCo. In connection with this
arrangement, certain of Alcoa Corporation’s customer
receivables were sold on a revolving basis to this
bankruptcy-remote subsidiary of ParentCo; these sales were
reflected as a component of Parent Company net investment on Alcoa
Corporation’s accompanying Consolidated Balance Sheet.
ParentCo participated in several accounts payable settlement
arrangements with certain vendors and third-party
intermediaries. These arrangements provided that, at the
vendor’s request, the third-party intermediary advance the
amount of the scheduled payment to the vendor, less an appropriate
discount, before the scheduled payment date and ParentCo made
payment to the third-party intermediary on the date stipulated in
accordance with the commercial terms negotiated with its vendors.
In connection with these arrangements, certain of Alcoa
Corporation’s accounts payable were settled, at the
vendor’s request, before the scheduled payment date; these
settlements were reflected as a component of Parent Company net
investment on Alcoa Corporation’s Consolidated Balance
Sheet.
Related Party Transactions.</t>
  </si>
  <si>
    <t>Recently Adopted and Recently Issued Accounting Guidance</t>
  </si>
  <si>
    <t>Accounting Changes and Error Corrections [Abstract]</t>
  </si>
  <si>
    <t>B. Recently Adopted and Recently Issued Accounting
Guidance
Adopted
On January 1, 2017, Alcoa Corporation adopted changes issued
by the Financial Accounting Standards Board (FASB) to the
subsequent measurement of inventory. Prior to these changes, an
entity was required to measure its inventory at the lower of cost
or market, whereby market can be replacement cost, net realizable
value, or net realizable value less an approximately normal profit
margin. The changes require that inventory be measured at the lower
of cost and net realizable value, thereby eliminating the use of
the other two market methodologies. Net realizable value is defined
as the estimated selling prices in the ordinary course of business
less reasonably predictable costs of completion, disposal, and
transportation. These changes do not apply to inventories measured
using LIFO or the retail inventory method. Prior to these changes,
Alcoa Corporation applied the net realizable value market option to
measure non-LIFO
On January 1, 2017, Alcoa Corporation adopted changes issued
by the FASB to derivative instruments designated as hedging
instruments. These changes clarify that a change in the
counterparty to a derivative instrument that has been designated as
a hedging instrument does not, in and of itself,
require de-designation
On January 1, 2017, Alcoa Corporation adopted changes issued
by the FASB to equity method investments. These changes eliminate
the requirement for an investor to adjust an equity method
investment, results of operations, and retained earnings
retroactively on a step-by-step available-for-sale
On January 1, 2017, Alcoa Corporation adopted changes issued
by the FASB to employee share-based payment accounting. Prior to
these changes, an entity must determine for each share-based
payment award whether the difference between the deduction for tax
purposes and the compensation cost recognized for financial
reporting purposes results in either an excess tax benefit or a tax
deficiency. Excess tax benefits are recognized in
additional paid-in tax-withholding tax-withholding
On January 1, 2017, Alcoa Corporation adopted changes issued
by the FASB to the accounting for intra-entity transactions, other
than inventory. Prior to these changes, no immediate tax
impact is recognized in an entity’s financial statements as a
result of intra-entity transfers of assets. An entity is precluded
from reflecting a tax benefit or expense from an intra-entity asset
transfer between entities that file separate tax returns, whether
or not such entities are in different tax jurisdictions, until the
asset has been sold to a third party or otherwise recovered. The
buyer of such asset is prohibited from recognizing a deferred tax
asset for the temporary difference arising from the excess of the
buyer’s tax basis over the cost to the seller. The
changes require the current and deferred income tax consequences of
the intra-entity transfer to be recorded when the transaction
occurs. The exception to defer the tax consequences of inventory
transactions is maintained. The adoption of these changes had an
immaterial impact on the Consolidated Financial Statements.
On January 1, 2017, Alcoa Corporation adopted changes issued
by the FASB to consolidation accounting. Prior to these
changes, an entity was required to consider indirect economic
interests in a variable interest entity held through related
parties under common control as direct interests in their entirety
in the entity’s assessment of whether it is the primary
beneficiary of the variable interest entity. The changes result in
an entity considering such indirect economic interests only on a
proportionate basis as indirect interests instead of as direct
interests in their entirety. The adoption of these changes had no
impact on the Consolidated Financial Statements; however, this
guidance will need to be considered in future assessments of
whether Alcoa Corporation is the primary beneficiary of a variable
interest entity.
Issued
In January 2017, the FASB issued changes to accounting for business
combinations. These changes clarify the definition of a business
for the purposes of evaluating whether a particular transaction
should be accounted for as an acquisition or disposal of a business
or an asset. Generally, a business is an integrated set of assets
and activities that contain inputs, processes, and outputs,
although outputs are not required. These changes provide a
“screen” to determine whether an integrated set of
assets and activities qualifies as a business. If substantially all
of the fair value of the gross assets is concentrated in a single
identifiable asset or a group of similar identifiable assets, the
definition of a business has not been met and the transaction
should be accounted for as an acquisition or disposal of an asset.
Otherwise, an entity is required to evaluate whether the integrated
set of assets and activities include, at a minimum, an input and a
substantive process that together significantly contribute to the
ability to create output and are no longer to consider whether a
market participant could replace any missing elements. These
changes also narrow the definition of an output. Currently, an
output is defined as the ability to provide a return in the form of
dividends, lower costs, or other economic benefits directly to
investors, owners, members, or participants. An output would now be
defined as the ability to provide goods or services to customers,
investment income, or other revenues. These changes become
effective for Alcoa Corporation on January 1, 2018. Management
has determined that the adoption of these changes will not have an
immediate impact on the Consolidated Financial Statements. This
guidance will need to be considered in the event Alcoa Corporation
acquires or disposes of an integrated set of assets and
activities.
In January 2017, the FASB issued changes to the assessment of
goodwill for impairment as it relates to the quantitative test.
Currently, there are two steps when performing a quantitative
impairment test. The first step requires an entity to compare the
current fair value of a reporting unit to its carrying value. In
the event the reporting unit’s estimated fair value is less
than its carrying value, an entity performs the second step, which
is to compare the carrying amount of the reporting unit’s
goodwill with the implied fair value of that goodwill. The implied
fair value of goodwill is the excess of the fair value of the
reporting unit over the fair value amounts assigned to all of the
assets and liabilities of that unit as if the reporting unit was
acquired in a business combination and the fair value of the
reporting unit represented the purchase price. If the carrying
value of goodwill exceeds its implied fair value, an impairment
loss equal to such excess would be recognized. These changes
eliminate the second step of the quantitative impairment test.
Accordingly, an entity would recognize an impairment of goodwill
for a reporting unit, if under what is currently referred to as the
first step, the estimated fair value of the reporting unit is less
than the carrying value. The impairment would be equal to the
excess of the reporting unit’s carrying value over its fair
value not to exceed the total amount of goodwill applicable to that
reporting unit. These changes become effective for Alcoa
Corporation on January 1, 2020. Management has determined that
the adoption of these changes will not have an immediate impact on
the Consolidated Financial Statements. This guidance will need to
be considered each time Alcoa Corporation performs an assessment of
goodwill for impairment under the quantitative test.
In March 2017, the FASB issued changes to the presentation of net
periodic benefit cost related to pension and other postretirement
benefit plans. These changes require that an entity report the
service cost component of net periodic benefit cost in the same
line item(s) on the statement of operations as other compensation
costs arising from services rendered by the pertinent employees
during a reporting period. The other components of net periodic
benefit cost (see Note J) are required to be presented separately
from the service cost component. In other words, these other
components may be aggregated and presented as a separate line item
or they may be included in existing line items on the statement of
operations other than such line items that include the service cost
component. Currently, Alcoa Corporation includes all components of
net periodic benefit cost in Cost of goods sold (business
employees) and Selling, general administrative, and other expenses
(corporate employees) consistent with the location of other
compensation costs related to the respective employees.
Additionally, these changes only allow the service cost component
to be capitalized as applicable (e.g., as a cost of internally
manufactured inventory). These changes become effective for Alcoa
Corporation on January 1, 2018. Other than providing
additional disclosure, management has determined that the adoption
of these changes will not have a material impact on the
Consolidated Financial Statements.
In May 2017, the FASB issued changes to the accounting for
stock-based compensation when there has been a modification to the
terms or conditions of a share-based payment award. These changes
require an entity to account for the modification only when there
has been a substantive change to the terms or conditions of a
share-based payment award. A substantive change occurs when the
fair value, vesting conditions or balance sheet classification
(liability or equity) of a share-based payment award is/are
different immediately before and after the modification. Currently,
an entity is required to account for any modification in the terms
or conditions of a share-based payment award. These changes become
effective for Alcoa Corporation on January 1, 2018. Management
has determined that the adoption of these changes will not have an
immediate impact on the Consolidated Financial Statements. This
guidance will need to be considered if Alcoa Corporation initiates
a modification that is determined to be a substantive change to an
outstanding stock-based award.
In August 2017, the FASB issued changes to the accounting for
hedging activities. These changes permit hedge accounting for risk
components in hedging relationships involving nonfinancial risk and
interest rate risk; reduce current limitations on the designation
and measurement of a hedged item in a fair value hedge of interest
rate risk; remove the requirement to separately measure and report
hedge ineffectiveness; provide an election to systematically and
rationally recognize in earnings the initial value of any amount
excluded from the assessment of hedge effectiveness for all types
of hedges; and lighten the requirements of effectiveness testing.
Additionally, modifications to existing disclosures, as well as
additional disclosures, will be required to reflect these changes
regarding the measurement and recording of hedging activities.
These changes become effective for Alcoa Corporation on
January 1, 2019 (early adoption is permitted). Management is
currently evaluating early adopting these changes and the potential
impact of these changes on the Consolidated Financial
Statements.
In May 2014, the FASB issued changes to the recognition of revenue
from contracts with customers. These changes created a
comprehensive framework for all entities in all industries to apply
in the determination of when to recognize revenue, and, therefore,
supersede virtually all existing revenue recognition requirements
and guidance. This framework is expected to result in less complex
guidance in application while providing a consistent and comparable
methodology for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is
principle, an entity should apply the following steps:
(i) identify the contract(s) with a customer,
(ii) identify the performance obligations in the contract(s),
(iii) determine the transaction price, (iv) allocate the
transaction price to the performance obligations in the
contract(s), and (v) recognize revenue when, or as, the entity
satisfies a performance obligation. In August 2015, the FASB
deferred the effective date by one year, making these changes
effective for Alcoa Corporation on January 1, 2018. Through a
previously established project team, the Company has completed a
detailed review of the terms and provisions of its customer
contracts in light of these changes. The project team is in the
process of finalizing the evaluation of these contracts under the
new guidance, as well as assessing the need for any potential
changes to the Company’s accounting policies and internal
control structure. That said, Alcoa Corporation recognizes revenue
when title, ownership, and risk of loss pass to the customer, all
of which occurs upon shipment or delivery of the product and is
based on the applicable shipping terms. Alcoa Corporation’s
sales of its products to customers represent single performance
obligations, which are not expected to be impacted by these
changes. As a result, management does not expect the adoption of
these changes to have a material impact on the Consolidated
Financial Statements.</t>
  </si>
  <si>
    <t>Acquisitions and Divestitures</t>
  </si>
  <si>
    <t>Business Combinations [Abstract]</t>
  </si>
  <si>
    <t>C. Acquisitions and Divestitures – 215-megawatt (pre- after-tax) 38-mile</t>
  </si>
  <si>
    <t>Restructuring and Other Charges</t>
  </si>
  <si>
    <t>Restructuring and Related Activities [Abstract]</t>
  </si>
  <si>
    <t>D. Restructuring and Other
Charges –
On July 11, 2017, Alcoa Corporation announced plans to restart
three (161,400 metric tons of capacity) of the five potlines
(268,800 metric tons of capacity) at the Warrick (Indiana) smelter,
which is expected to be complete in the second quarter of 2018.
This smelter was previously permanently closed in March 2016 by
ParentCo. The capacity identified for restart will directly supply
the existing rolling mill at the Warrick location to improve
efficiency of the integrated site and provide an additional source
of metal to help meet an anticipated increase in production
volumes. As a result of the decision to reopen this smelter, in the
2017 third quarter, Alcoa Corporation reversed $29 in remaining
liabilities related to the original closure decision. These
liabilities consisted of $20 in asset retirement obligations and $4
in environmental remediation obligations, which were necessary due
to the previous decision to demolish the smelter, and $5 in
severance and contract termination costs. Additionally, the
carrying value of the smelter and related assets was reduced to
zero as the smelter ramped down between the permanent closure
decision date (end of 2015) and the end of March 2016. Once these
assets are placed back into service in conjunction with the
restart, their carrying value will remain zero. As such, only newly
acquired or constructed assets related to the Warrick smelter will
be depreciated.
In the third quarter and nine-month period of 2016, Alcoa
Corporation recorded Restructuring and other charges of $17 and
$109, respectively.
Restructuring and other charges in the 2016 third quarter included
$17 for layoff costs related to cost reduction initiatives,
including the separation of approximately 30 employees in the
Aluminum segment and related pension settlement costs (see Note J);
a net credit of $1 for other miscellaneous items; and a net charge
of $1 related to corporate actions of ParentCo allocated to Alcoa
Corporation.
In the 2016 nine-month period, Restructuring and other charges
included $84 for additional net costs related to decisions made in
late 2015 to permanently close and demolish the Warrick smelter
(see above) and to curtail the Wenatchee smelter and Point Comfort
(Texas) refinery (see below); $28 for layoff costs related to cost
reduction initiatives, including the separation of approximately 60
employees in the Aluminum segment and related pension settlement
costs (see Note J); a net charge of $1 related to corporate actions
of ParentCo allocated to Alcoa Corporation (see Cost Allocations in
Note A); and a reversal of $4 associated with several layoff
reserves related to prior periods.
In the 2016 nine-month period, the additional net costs related to
the closure and curtailment actions included accelerated
depreciation of $70 related to the Warrick smelter as it continued
to operate through March 2016; a reversal of $24 ($4 in the 2016
third quarter) associated with severance costs initially recorded
in late 2015; and $38 ($2 in the 2016 third quarter) in other
costs. Additionally in the 2016 nine-month period, remaining
inventories, mostly operating supplies and raw materials, were
written down to their net realizable value, resulting in a charge
of $5, which was recorded in Cost of goods sold on the accompanying
Statement of Consolidated Operations. The other costs of $38 ($2 in
the 2016 third quarter) represent $30 ($3 in the 2016 third
quarter) for contract terminations, $4 (($3) in the 2016 third
quarter) in asset retirement obligations for the rehabilitation of
a coal mine related to the Warrick smelter, and $4 ($2 in the 2016
third quarter) in other related costs.
Alcoa Corporation does not include Restructuring and other charges
in the results of its reportable segments. The impact of allocating
such charges to segment results would have been as follows:
Third quarter ended September 30, Nine months ended September 30,
2017 2016 2017 2016
Bauxite $ 1 $
– $ 1 $
–
Alumina 4 (1 ) 4 1
Aluminum (22 ) 17 (1 ) 107
Segment total (17 ) 16 4 108
Corporate 7 1 8 1
Total restructuring and other charges $ (10 ) $ 17 $ 12 $ 109
As of September 30, 2017, approximately 70 of the 120
employees associated with 2017 restructuring programs were
separated. The remaining separations for 2017 restructuring
programs are expected to be completed by the end of 2017. As of
June 30, 2017, the separations associated with 2016 and 2015
restructuring programs were essentially complete.
In the 2017 third quarter and nine-month period, cash payments of
$2 and $7, respectively, were made against layoff reserves related
to 2017 restructuring programs, less than $1 and $2, respectively,
were made against layoff reserves related to 2016 restructuring
programs, and $4 and $16, respectively, were made against layoff
reserves related to 2015 restructuring programs.
Activity and reserve balances for restructuring charges were as
follows:
Layoff costs Other costs Total
Reserve balances at December 31, 2015 $ 137 $ 15 $ 152
2016
Cash payments (74 ) (35 ) (109 )
Restructuring charges 32 168 200
Other* (57 ) (120 ) (177 )
Reserve balances at December 31, 2016 38 28 66
2017
Cash payments (25 ) (33 ) (58 )
Restructuring charges 17 30 47
Other* (17 ) (2 ) (19 )
Reserve balances at September 30, 2017 $ 13 $ 23 $ 36
* Other includes reversals of
previously recorded restructuring charges and the effects of
foreign currency translation. In the 2017 nine-month period and
2016, Other for layoff costs also included a reclassification of $6
(see Note J) and $16, respectively, in pension benefits costs, as
these obligations were included in Alcoa Corporation’s
separate liability for pension benefits obligations. Additionally
in 2016, Other for other costs also included a reclassification of
the following restructuring charges: $97 in asset retirement and
$26 in environmental obligations, as these liabilities were
included in Alcoa Corporation’s separate reserves for asset
retirement obligations and environmental remediation.
The remaining reserves are expected to be paid in cash during the
remainder of 2017, with the exception of $15, which is expected to
be paid by no later than the end of 2019, for contract termination
and special layoff benefit payments.</t>
  </si>
  <si>
    <t>Segment Information</t>
  </si>
  <si>
    <t>Segment Reporting [Abstract]</t>
  </si>
  <si>
    <t>E. Segment Information After-tax
Also effective in the first quarter of 2017, management initiated a
realignment of the Company’s internal business and
organizational structure. This realignment consisted of combining
Alcoa Corporation’s aluminum smelting, casting, and rolling
businesses, along with the majority of the energy business, into a
new Aluminum business unit, as well as moving the financial results
of previously closed operations, such as the Warrick smelter and
Suriname refinery, into Corporate. The realignment was executed to
align strategic, operational, and commercial activities, as well as
to take advantage of synergies and reduce costs. The new Aluminum
business unit is managed as a single operating segment. Prior to
this change, each of these businesses were managed as individual
operating segments and comprised the Aluminum, Cast Products,
Energy, and Rolled Products segments. The existing Bauxite and
Alumina segments and the new Aluminum segment represent Alcoa
Corporation’s operating and reportable segments. The chief
operating decision maker function regularly reviews the financial
information, including Sales and Adjusted EBITDA, of these three
operating segments to assess performance and allocate
resources.
Segment information for all prior periods presented was revised to
reflect the new segment structure, as well as the new measure of
profit and loss.
The operating results of Alcoa Corporation’s reportable
segments were as follows (differences between segment totals and
combined totals are in Corporate):
Bauxite Alumina Aluminum Total
Third quarter ended
September 30, 2017
Sales:
Third-party sales – unrelated party $ 104 $ 713 $ 1,851 $ 2,668
Third-party sales – related party
—
— 239 239
Intersegment sales 221 398 9 628
Total sales $ 325 $ 1,111 $ 2,099 $ 3,535
Adjusted EBITDA $ 113 $ 203 $ 303 $ 619
Supplemental information:
Depreciation, depletion, and amortization $ 24 $ 53 $ 106 $ 183
Equity loss
— (5 ) (7 ) (12 )
Third quarter ended
September 30, 2016
Sales:
Third-party sales – unrelated party $ 93 $ 585 $ 1,346 $ 2,024
Third-party sales – related party
—
— 254 254
Intersegment sales 192 317 2 511
Total sales $ 285 $ 902 $ 1,602 $ 2,789
Adjusted EBITDA $ 97 $ 78 $ 183 $ 358
Supplemental information:
Depreciation, depletion, and amortization $ 21 $ 47 $ 103 $ 171
Equity loss
— (9 ) (7 ) (16 )
Bauxite Alumina Aluminum Total
Nine months ended
September 30, 2017
Sales:
Third-party sales – unrelated party $ 254 $ 2,196 $ 5,243 $ 7,693
Third-party sales – related party
—
— 641 641
Intersegment sales 648 1,143 16 1,807
Total sales $ 902 $ 3,339 $ 5,900 $ 10,141
Adjusted EBITDA $ 321 $ 727 $ 730 $ 1,778
Supplemental information:
Depreciation, depletion, and amortization $ 61 $ 155 $ 315 $ 531
Equity loss
— (10 ) (11 ) (21 )
Nine months ended
September 30, 2016
Sales:
Third-party sales – unrelated party $ 224 $ 1,682 $ 3,996 $ 5,902
Third-party sales – related party
—
— 753 753
Intersegment sales 549 930 38 1,517
Total sales $ 773 $ 2,612 $ 4,787 $ 8,172
Adjusted EBITDA $ 273 $ 207 $ 528 $ 1,008
Supplemental information:
Depreciation, depletion, and amortization $ 57 $ 139 $ 310 $ 506
Equity loss
— (30 ) (24 ) (54 )
The following table reconciles total segment Adjusted EBITDA to
consolidated net income (loss) attributable to Alcoa
Corporation:
Third quarter ended September 30, Nine months ended September 30,
2017 2016 2017 2016
Total segment Adjusted EBITDA $ 619 $ 358 $ 1,778 $ 1,008
Unallocated amounts:
Impact of LIFO (I) (14 ) 1 (36 ) 18
Metal price lag (1) 5 1 22 5
Corporate expense (2) (34 ) (47 ) (104 ) (133 )
Provision for depreciation, depletion, and amortization (194 ) (181 ) (563 ) (536 )
Restructuring and other charges (D) 10 (17 ) (12 ) (109 )
Interest expense (26 ) (67 ) (77 ) (197 )
Other (expenses) income, net (N) (27 ) 106 67 90
Other (3) (51 ) (52 ) (132 ) (185 )
Consolidated income (loss) before income taxes 288 102 943 (39 )
Provision for income taxes (119 ) (92 ) (328 ) (178 )
Net income attributable to noncontrolling interest (56 ) (20 ) (202 ) (58 )
Consolidated net income (loss) attributable to Alcoa
Corporation $ 113 $ (10 ) $ 413 $ (275 )
(1) Metal price lag describes the timing
difference created when the average price of metal sold differs
from the average cost of the metal when purchased by Alcoa
Corporation’s rolled aluminum operations. In general, when
the price of metal increases, metal price lag is favorable, and
when the price of metal decreases, metal price lag is
unfavorable.
(2) Corporate expense is primarily
composed of general administrative and other expenses of operating
the corporate headquarters and other global administrative
facilities.
(3) Other includes, among other items,
the Adjusted EBITDA of previously closed operations as applicable,
pension and other postretirement benefit expenses associated with
closed and sold operations, and intersegment profit
elimination.</t>
  </si>
  <si>
    <t>Earnings Per Share</t>
  </si>
  <si>
    <t>Earnings Per Share [Abstract]</t>
  </si>
  <si>
    <t>F. Earnings Per
Share –
The information used to compute basic and diluted EPS attributable
to Alcoa Corporation common shareholders was as follows (shares in
millions):
Third quarter ended September 30, Nine months ended September 30,
2017 2016 2017 2016
Net income (loss) attributable to Alcoa Corporation $ 113 $ (10 ) $ 413 $ (275 )
Average shares outstanding – basic 185 182 184 182
Effect of dilutive securities:
Stock options 1
— 1
—
Stock and performance awards 1
— 2
—
Average shares outstanding – diluted 187 182 187 182
In the 2016 third quarter and nine-month period, the EPS included
on the accompanying Statement of Consolidated Operations was
calculated based on the 182,471,195 shares of Alcoa Corporation
common stock distributed on the Separation Date in conjunction with
the completion of the Separation Transaction and is considered pro
forma in nature. Prior to November 1, 2016, Alcoa Corporation
did not have any issued and outstanding publicly-traded common
stock.
As of September 30, 2017, there were 5 million
outstanding employee stock options and stock awards (including
performance), which resulted in 2 million and 3 million
of dilutive securities in the 2017 third quarter and nine-month
period, respectively. The following describes, in general, how the
dilutive securities are calculated. The calculation of dilutive
securities requires a company to assume that it will purchase
shares of its own common stock from the stock market to offset the
dilution that eventual vested employee stock compensation can
create. This assumption is based on a predetermined formula and
does not consider whether a company engages in a regular practice
of purchasing its own common stock. The number of shares a company
is presumed to have purchased of its own common stock is calculated
based on the average market price of a company’s common stock
during the respective period. The calculated number of shares
presumed purchased by a company is then subtracted from the total
number of shares issuable to the employees to derive the number of
dilutive securities. As a result, each stock option or stock award
that impacts the number of dilutive securities in a given period is
included on a less than full share basis.</t>
  </si>
  <si>
    <t>Accumulated Other Comprehensive Loss</t>
  </si>
  <si>
    <t>Equity [Abstract]</t>
  </si>
  <si>
    <t>G. Accumulated Other Comprehensive Loss
The following table details the activity of the three components
that comprise Accumulated other comprehensive loss for both Alcoa
Corporation’s shareholders and noncontrolling interest:
Alcoa Corporation Noncontrolling interest
Third quarter ended September 30,
Third quarter ended September 30,
2017 2016 2017 2016
Pension and other postretirement benefits (J)
Balance at beginning of period $ (2,184 ) $ (353 ) $ (37 ) $ (53 )
Establishment of defined benefit plans
— (2,704 )
—
—
Other comprehensive income (loss):
Unrecognized net actuarial loss and prior service cost/benefit (6 ) (22 ) 6 (1 )
Tax benefit (expense) 2 17 (2 )
—
Total Other comprehensive (loss) income before reclassifications,
net of tax (4 ) (5 ) 4 (1 )
Amortization of net actuarial loss and prior
service cost/benefit (1) 50 38 1 1
Tax expense (2) (2 ) (13 )
— (1 )
Total amount reclassified from Accumulated other comprehensive
loss, net of tax (7) 48 25 1
—
Total Other comprehensive income (loss) 44 20 5 (1 )
Balance at end of period $ (2,140 ) $ (3,037 ) $ (32 ) $ (54 )
Foreign currency translation
Balance at beginning of period $ (1,515 ) $ (1,437 ) $ (600 ) $ (640 )
Other comprehensive income (3) 141 32 44 45
Balance at end of period $ (1,374 ) $ (1,405 ) $ (556 ) $ (595 )
Cash flow hedges (K)
Balance at beginning of period $ (104 ) $ 334 $ 63 $ 11
Other comprehensive loss:
Net change from periodic revaluations (545 ) (434 ) (2 ) 20
Tax benefit (expense) 109 95 1 (6 )
Total Other comprehensive (loss) income before reclassifications,
net of tax (436 ) (339 ) (1 ) 14
Net amount reclassified to earnings:
Aluminum contracts (4) 33 4
—
—
Energy contracts (5) (8 ) (50 ) (5 ) (34 )
Interest rate contracts (6)
—
—
—
—
Sub-total 25 (46 ) (5 ) (34 )
Tax (expense) benefit (2) (4 ) 15 1 10
Total amount reclassified from Accumulated other comprehensive
(loss) income, net of tax (7) 21 (31 ) (4 ) (24 )
Total Other comprehensive loss (415 ) (370 ) (5 ) (10 )
Balance at end of period $ (519 ) $ (36 ) $ 58 $ 1
Alcoa Corporation Noncontrolling interest
Nine months ended September 30, Nine months ended September 30,
2017 2016 2017 2016
Pension and other postretirement benefits (J)
Balance at beginning of period $ (2,330 ) $ (352 ) $ (56 ) $ (56 )
Establishment of defined benefit plans
– (2,704 )
–
–
Other comprehensive income:
Unrecognized net actuarial loss and prior service cost/benefit 42 (44 ) 24
–
Tax benefit (expense) 5 25 (2 )
–
Total Other comprehensive income (loss) before reclassifications,
net of tax 47 (19 ) 22
–
Amortization of net actuarial loss and prior service
cost/benefit (1) 149 58 2 3
Tax expense (2) (6 ) (20 )
– (1 )
Total amount reclassified from Accumulated other comprehensive
loss, net of tax (7) 143 38 2 2
Total Other comprehensive income 190 19 24 2
Balance at end of period $ (2,140 ) $ (3,037 ) $ (32 ) $ (54 )
Foreign currency translation
Balance at beginning of period $ (1,655 ) $ (1,851 ) $ (677 ) $ (779 )
Other comprehensive income (3) 281 446 121 184
Balance at end of period $ (1,374 ) $ (1,405 ) $ (556 ) $ (595 )
Cash flow hedges (K)
Balance at beginning of period $ 210 $ 603 $ 1 $ (3 )
Other comprehensive (loss) income:
Net change from periodic revaluations (975 ) (779 ) 88 35
Tax benefit (expense) 186 170 (26 ) (10 )
Total Other comprehensive (loss) income before reclassifications,
net of tax (789 ) (609 ) 62 25
Net amount reclassified to earnings:
Aluminum contracts (4) 82 (1 )
–
–
Energy contracts (5) (11 ) (50 ) (7 ) (34 )
Interest rate contracts (6)
– 7
– 5
Sub-total 71 (44 ) (7 ) (29 )
Tax (expense) benefit (2) (11 ) 14 2 8
Total amount reclassified from Accumulated other comprehensive
income (loss), net of tax (7) 60 (30 ) (5 ) (21 )
Total Other comprehensive (loss) income (729 ) (639 ) 57 4
Balance at end of period $ (519 ) $ (36 ) $ 58 $ 1
(1) These amounts were included in the
computation of net periodic benefit cost for pension and other
postretirement benefits (see Note J).
(2) These amounts were included in
Provision for income taxes on the accompanying Statement of
Consolidated Operations.
(3) In all periods presented, there were
no tax impacts related to rate changes and no amounts were
reclassified to earnings.
(4) These amounts were included in Sales
on the accompanying Statement of Consolidated Operations.
(5) The amounts for the third quarter and
nine months ended September 30, 2017 were included in Cost of
goods sold on the accompanying Statement of Consolidated
Operations. The amounts for the third quarter and nine months ended
September 30, 2016 were included in Other income, net on the
accompanying Statement of Consolidated Operations.
(6) These amounts were included in Other
expenses (income), net on the accompanying Statement of
Consolidated Operations.
(7) A positive amount indicates a
corresponding charge to earnings and a negative amount indicates a
corresponding benefit to earnings. These amounts were reflected on
the accompanying Statement of Consolidated Operations in the line
items indicated in footnotes 1 through 6.</t>
  </si>
  <si>
    <t>Investments</t>
  </si>
  <si>
    <t>Equity Method Investments and Joint Ventures [Abstract]</t>
  </si>
  <si>
    <t xml:space="preserve">H. Investments
Third quarter ended September 30, Nine months ended September 30,
2017 2016 2017 2016
Sales $ 979 $ 888 $ 2,853 $ 2,684
Cost of goods sold 792 840 2,186 2,200
Net income (loss) 55 (6 ) 97 23 </t>
  </si>
  <si>
    <t>Inventories</t>
  </si>
  <si>
    <t>Inventory Disclosure [Abstract]</t>
  </si>
  <si>
    <t>I. Inventories
September 30, 2017 December 31, 2016
Finished goods $ 257 $ 226
Work-in-process 264 220
Bauxite and alumina 429 429
Purchased raw materials 478 363
Operating supplies 146 137
LIFO reserve (251 ) (215 )
$ 1,323 $ 1,160
At September 30, 2017 and December 31, 2016, the total
amount of inventories valued on a LIFO basis was $432, or 27%, and
$393, or 29%, respectively, of total inventories before LIFO
adjustments. The inventory values, prior to the application of
LIFO, are generally determined under the average cost method, which
approximates current cost.</t>
  </si>
  <si>
    <t>Pension and Other Postretirement Benefits</t>
  </si>
  <si>
    <t>Retirement Benefits [Abstract]</t>
  </si>
  <si>
    <t>J. Pension and Other Postretirement
Benefits
Third quarter ended September 30, Nine months ended September 30,
2017 2016** 2017 2016**
Pension benefits
Service cost $ 18 $ 18 $ 53 $ 42
Interest cost 62 44 183 81
Expected return on plan assets (101 ) (80 ) (298 ) (140 )
Recognized net actuarial loss 47 36 139 55
Amortization of prior service cost 2 2 6 5
Settlements* 3 13 3 13
Special termination benefits*
–
– 3 1
Net periodic benefit cost $ 31 $ 33 $ 89 $ 57
* These amounts were recorded in
Restructuring and other charges on the accompanying Statement of
Consolidated Operations (see Note D).
** In the 2016 third quarter and
nine-month period, Alcoa Corporation also recognized multiemployer
expense related to pension benefits of $8 and $53,
respectively.
Third quarter ended September 30, Nine months ended September 30,
2017 2016* 2017 2016*
Other postretirement benefits
Service cost $ 2 $ 1 $ 4 $ 1
Interest cost 9 6 28 8
Recognized net actuarial loss 3 3 10 3
Amortization of prior service benefit (1 ) (2 ) (4 ) (2 )
Net periodic benefit cost $ 13 $ 8 $ 38 $ 10
* In the 2016 third quarter and
nine-month period, Alcoa Corporation also recognized multiemployer
expense related to other postretirement benefits of $2 and $19,
respectively.</t>
  </si>
  <si>
    <t>Derivatives and Other Financial Instruments</t>
  </si>
  <si>
    <t>Fair Value Disclosures [Abstract]</t>
  </si>
  <si>
    <t>K. Derivatives and Other Financial Instruments
Fair Value
Fair value is defined as the price that would be received to sell
an asset or paid to transfer a liability in an orderly transaction
between market participants at the measurement date. The fair value
hierarchy distinguishes between (i) market participant
assumptions developed based on market data obtained from
independent sources (observable inputs) and (ii)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Derivatives
Alcoa Corporation is exposed to certain risks relating to its
ongoing business operations, including financial, market,
political, and economic risks. The following discussion provides
information regarding Alcoa Corporation’s exposure to the
risks of changing commodity prices, interest rates, and foreign
currency exchange rates.
Alcoa Corporation’s commodity and derivative activities are
subject to the management, direction, and control of the Strategic
Risk Management Committee (SRMC), which consists of at least three
members, including the chief executive officer and the chief
financial officer. The remaining member(s) are other officers
and/or employees of the Company as the chief executive officer may
designate from time to time. Currently, the only other member of
the SRMC is Alcoa Corporation’s treasurer. The SRMC meets on
a periodic basis to review derivative positions and strategy and
reports to the Audit Committee of Alcoa Corporation’s Board
of Directors on the scope of its activities.
Alcoa Corporation’s aluminum, energy, and foreign exchange
contracts are held for purposes other than trading. They are used
primarily to mitigate uncertainty and volatility, and to cover
underlying exposures. Alcoa Corporation is not involved in trading
activities for energy, weather derivatives, or other nonexchange
commodity trading activities.
Several of Alcoa Corporation’s aluminum, energy, and foreign
exchange contracts are classified as Level 1 or Level 2
under the fair value hierarchy. The total fair value of these
derivative contracts recorded as assets and liabilities was $43 and
$92, respectively, at September 30, 2017 and $5 and $2,
respectively, at December 31, 2016. Certain of these contracts
are designated as hedging instruments, either fair value or cash
flow, and the remaining are not designated as such. Combined, Alcoa
Corporation recognized a gain of $1 and a loss of $23 in Other
expenses (income), net on the accompanying Statement of
Consolidated Operations in the 2017 third quarter and nine-month
period, respectively. Additionally, for the contracts designated as
cash flow hedges, Alcoa Corporation recognized an unrealized loss
of $39 and $64 in Other comprehensive loss in the 2017 third
quarter and nine-month period, respectively.
In addition to the Level 1 and 2 derivative instruments
described above, Alcoa Corporation has several derivative
instruments classified as Level 3 under the fair value
hierarchy. These instruments are composed of (i) embedded
aluminum derivatives and an embedded credit derivative related to
energy supply contracts and (ii) freestanding financial
contracts related to energy purchases on the spot market, all of
which are associated with nine smelters and three refineries.
Certain of the embedded aluminum derivatives and financial
contracts were designated as cash flow hedging instruments. All of
these Level 3 derivative instruments are described below in
detail and are enumerated as D1 through D11.
The following section describes the valuation methodologies used by
Alcoa Corporation to measure its Level 3 derivative
instruments at fair value. Derivative instruments classified as
Level 3 in the fair value hierarchy represent those in which
management has used at least one significant unobservable input in
the valuation model. Alcoa Corporation uses a discounted cash flow
model to fair value all Level 3 derivative instruments. Where
appropriate, the description below includes the key inputs to those
models and any significant assumptions. These valuation models are
reviewed and tested at least on an annual basis.
Inputs in the valuation models for Level 3 derivative
instruments are composed of the following: (i) quoted market
prices (e.g., aluminum prices on the 10-year 10-year
D1 through D5. 10-year
D6. LME-linked
D7. LME-linked
D8.
D9.
D10 and D11.
In January 2017, Alcoa Corporation and the counterparty entered
into a new financial contract (D11) to hedge the anticipated power
requirements at this smelter for the period from August 2017
through July 2021 and amended the existing financial contract to
both reduce the hedged amount of anticipated power requirements and
to move up the effective termination date to July 31, 2017.
The new financial contract has been designated as a cash flow hedge
of future purchases of electricity. Unrealized gains and losses on
the new financial contract were recorded in Other comprehensive
loss on the accompanying Consolidated Balance Sheet while realized
gains and losses were recorded (began in August 2017) in Cost of
goods sold as electricity purchases were made from the spot
market.
The following table presents quantitative information related to
the significant unobservable inputs described above for
Level 3 derivative contracts:
Fair value at September 30, 2017
Unobservable input
Range ($ in full amounts)
Assets:
Embedded aluminum derivative (D7)
$ —
Interrelationship of future aluminum and oil prices
Aluminum: $2,081 per metric ton in 2017 to $2,145 per metric ton in
2018
Oil: $58 per barrel in 2017 to $56 per barrel in 2018
Financial contract (D11) 222
Interrelationship of forward energy price and the Consumer Price
Index and price of electricity beyond forward curve
Electricity: $76.44 per megawatt hour in 2017 to $58.78 per
megawatt hour in 2021
Liabilities:
Embedded aluminum derivative (D1) 345
Interrelationship of LME price to the amount of megawatt hours of
energy needed to produce the forecasted metric tons of aluminum
Aluminum: $2,081 per metric ton in 2017 to $2,496 per metric ton in
2027
Electricity: rate of 4 million megawatt hours per year
Embedded aluminum derivatives (D3 through D5) 311
Price of aluminum beyond forward curve
Aluminum: $2,512 per metric ton in 2028 to $2,604 per metric ton in
2029 (two contracts) and $2,899 per metric ton in 2036 (one
contract)
Midwest premium: $0.0925 per pound in 2017 to $0.1050 per pound in
2029 (two contracts) and 2036 (one contract)
Embedded aluminum derivative (D8) 34
Interrelationship of LME price to the amount of megawatt hours of
energy needed to produce the forecasted metric tons of aluminum
Aluminum: $2,081 per metric ton in 2017 to $2,159 per metric ton in
2019
Midwest premium: $0.0925 per pound in 2017 to $0.1050 per pound in
2019
Electricity: rate of 2 million megawatt hours per year
Embedded aluminum derivative (D2) 18
Interrelationship of LME price to overall energy price
Aluminum: $2,038 per metric ton in 2017 to $2,183 per metric ton in
2019
Embedded credit derivative (D9) 28
Estimated credit spread between Alcoa Corporation and
counterparty
3.51% (Alcoa Corporation – 8.07% and counterparty –
4.56%)
The fair values of Level 3 derivative instruments recorded as
assets and liabilities in the accompanying Consolidated Balance
Sheet were as follows:
Asset Derivatives September 30, 2017 December 31, 2016
Derivatives designated as hedging instruments:
Fair value of derivative contracts – current:
Embedded aluminum derivatives $
— $ 29
Financial contract 93
—
Fair value of derivative contracts – noncurrent:
Embedded aluminum derivatives
— 468
Financial contract 129
—
Total derivatives designated as hedging instruments $ 222 $ 497
Derivatives not designated as hedging instruments:
Fair value of derivative contracts – current:
Financial contract $
— $ 17
Total derivatives not designated as hedging instruments $
— $ 17
Total Asset Derivatives $ 222 $ 514
Liability Derivatives
Derivatives designated as hedging instruments:
Fair value of derivative contracts – current:
Embedded aluminum derivatives $ 81 $ 17
Fair value of derivative contracts – noncurrent:
Embedded aluminum derivatives 593 187
Total derivatives designated as hedging instruments $ 674 $ 204
Derivatives not designated as hedging instruments:
Fair value of derivative contracts – current:
Embedded aluminum derivative $ 23 $ 10
Embedded credit derivative 4 5
Fair value of derivative contracts – noncurrent:
Embedded aluminum derivative 11 18
Embedded credit derivative 24 30
Total derivatives not designated as hedging instruments $ 62 $ 63
Total Liability Derivatives $ 736 $ 267
The following tables present a reconciliation of activity for
Level 3 derivative contracts:
Assets Liabilities
Third quarter ended
September 30, 2017 Embedded aluminum Financial Embedded aluminum Embedded
Opening balance – July 1, 2017 $ 94 $ 254 $ 326 $ 33
Total gains or losses (realized and unrealized) included in:
Sales 20
— (9 )
—
Cost of goods sold
— (13 )
— (2 )
Other expenses, net 1 (17 ) 7 (3 )
Other comprehensive loss (114 ) (7 ) 388
—
Purchases, sales, issuances, and settlements*
—
—
—
—
Transfers into and/or out of Level 3*
—
—
—
—
Other (1 ) 5 (4 )
—
Closing balance – September 30, 2017 $
— $ 222 $ 708 $ 28
Change in unrealized gains or losses included in earnings for
derivative contracts held at September 30, 2017:
Sales $
— $
— $
— $
—
Cost of goods sold
—
—
—
—
Other expenses, net 1 (17 ) 7 (3 )
* In the 2017 third quarter, there were
no purchases, sales, issuances or settlements of Level 3
derivative instruments. Additionally, there were no transfers of
derivative instruments into or out of Level 3.
Assets Liabilities
Nine months ended
September 30, 2017 Embedded aluminum Financial Embedded aluminum Embedded
Opening balance – January 1, 2017 $ 497 $ 17 $ 232 $ 35
Total gains or losses (realized and unrealized) included in:
Sales 50
— (24 )
—
Cost of goods sold
— (18 )
— (4 )
Other income, net 1 (9 ) 15 (3 )
Other comprehensive loss (547 ) 100 496
—
Purchases, sales, issuances, and settlements*
— 119
—
—
Transfers into and/or out of Level 3*
—
—
—
—
Other (1 ) 13 (11 )
—
Closing balance – September 30, 2017 $
— $ 222 $ 708 $ 28
Change in unrealized gains or losses included in earnings for
derivative contracts held at September 30, 2017:
Sales $
— $
— $
— $
—
Cost of goods sold
—
—
—
—
Other income, net 1 (9 ) 15 (3 )
* In January 2017, there was an
issuance of a new financial contract (see D11 above). In the 2017
nine-month period, there were no purchases, sales or settlements of
Level 3 derivative instruments. Additionally, there were no
transfers of derivative instruments into or out of
Level 3.
Derivatives Designated As Hedging Instruments – Cash Flow
Hedges
For derivative instruments that are designated and qualify as cash
flow hedges, the effective portion of unrealized gains or losses on
the derivative is reported as a component of other comprehensive
income. Realized gains or losses on the derivative are reclassified
from other comprehensive income into earnings in the same period or
periods during which the hedged transaction impacts earnings. Gains
and losses on the derivative representing either hedge
ineffectiveness or hedge components excluded from the assessment of
effectiveness are recognized directly in earnings immediately.
Alcoa Corporation has five Level 3 embedded aluminum
derivatives and one Level 3 financial contract (through
November 2016 – see D10 above) that have been designated as
cash flow hedges as described below. Additionally, in January 2017,
Alcoa Corporation entered into a new financial contract, which was
designated as a cash flow hedging instrument and was classified as
Level 3 under the fair value hierarchy (see D11 above), that
replaced the existing financial contract in August 2017.
Embedded aluminum derivatives (D1 through
D5). LME-linked
Alcoa Corporation recognized a net unrealized loss of $502 and
$1,043 in the 2017 third quarter and nine-month period,
respectively, and $462 and $830 in the 2016 third quarter and
nine-month period, respectively, in Other comprehensive loss
related to these five derivative instruments. Additionally, Alcoa
Corporation reclassified a realized loss of $29 and $74 in the 2017
third quarter and nine-month period, respectively, and a realized
gain of $4 and a realized loss of $1 in the 2016 third quarter and
nine-month period, respectively, from Accumulated other
comprehensive loss to Sales. Assuming market rates remain constant
with the rates at September 30, 2017, a realized loss of $61
is expected to be recognized in Sales over the next 12 months.
There was no ineffectiveness related to these five derivative
instruments in the 2017 third quarter and nine-month period and the
2016 third quarter and nine-month period.
Financial contracts (D10 and D11).
In the 2017 third quarter and nine-month period, Alcoa Corporation
reclassified a realized gain of $1 and $6, respectively, from
Accumulated other comprehensive loss to Cost of goods sold. In the
2016 third quarter and nine-month period, Alcoa Corporation
recognized an unrealized gain of $49 and $88, respectively, in
Other comprehensive loss. Additionally, Alcoa Corporation
recognized a gain of $3 in Other expenses, net related to hedge
ineffectiveness in the 2016 nine-month period. There was no
ineffectiveness related to the financial contract in the 2016 third
quarter.
In addition, in January 2017, Alcoa Corporation entered into a new
financial contract that hedges the anticipated power requirements
at this smelter for the period from August 2017 through July 2021
(see D11 above). At September 30, 2017, this financial
contract hedges forecasted electricity purchases of 9,424,800
megawatt hours. In the 2017 third quarter and nine-month period,
Alcoa Corporation recognized an unrealized loss of $7 and an
unrealized gain of $100, respectively, in Other comprehensive loss.
Additionally, Alcoa Corporation reclassified a realized gain of $12
in both the 2017 third quarter and nine-month period from
Accumulated other comprehensive loss to Cost of goods sold.
Assuming market rates remain consistent with the rates at
September 30, 2017, a realized gain of $65 is expected to be
recognized in Cost of goods sold over the next 12 months.
Additionally, Alcoa Corporation recognized a loss of $6 and $2 in
Other expenses (income), net related to hedge ineffectiveness in
the 2017 third quarter and nine-month period, respectively.
Derivatives Not Designated As Hedging Instruments
Alcoa Corporation has two (three prior to October 2016)
Level 3 embedded aluminum derivatives (D6 through D8) and one
Level 3 embedded credit derivative (D9) that do not qualify
for hedge accounting treatment and one Level 3 financial
contract that management elected to discontinue hedge accounting
treatment (see D10 above). As such, gains and losses related to the
changes in fair value of these instruments are recorded directly in
earnings. In the 2017 and 2016 third quarter, Alcoa Corporation
recognized a loss of $15 and a gain of $1, respectively, in Other
expenses (income), net, of which a loss of $7 (both periods)
related to the embedded aluminum derivatives, a gain of $3 and $8,
respectively, related to the embedded credit derivative, and a loss
of $11 (2017 third quarter) related to the financial contract. In
the 2017 and 2016 nine-month period, Alcoa Corporation recognized a
loss of $19 and $8, respectively, in Other income, net, of which a
loss of $15 (both periods) related to the embedded aluminum
derivatives, a gain of $3 and $7, respectively, related to the
embedded credit derivative, and a loss of $7 (2017 nine-month
period) related to the financial contract.
Material Limitations
The disclosures with respect to commodity prices, interest rates,
and foreign currency exchange risk do not consider the underlying
commitments or anticipated transactions. If the underlying items
were included in the analysis, the gains or losses on the futures
contracts may be offset. Actual results will be determined by
several factors that are not under Alcoa Corporation’s
control and could vary significantly from those factors
disclosed.
Alcoa Corporation is exposed to credit loss in the event of
nonperformance by counterparties on the above instruments, as well
as credit or performance risk with respect to its hedged
customers’ commitments. Although nonperformance is possible,
Alcoa Corporation does not anticipate nonperformance by any of
these parties. Contracts are with creditworthy counterparties and
are further supported by cash, treasury bills, or irrevocable
letters of credit issued by carefully chosen banks. In addition,
various master netting arrangements are in place with
counterparties to facilitate settlement of gains and losses on
these contracts.
Other Financial Instruments
The carrying values and fair values of Alcoa Corporation’s
other financial instruments were as follows:
September 30, 2017 December 31, 2016
Carrying Fair value Carrying Fair value
Cash and cash equivalents $ 1,119 $ 1,119 $ 853 $ 853
Restricted cash 8 8 6 6
Long-term debt due within one year 17 17 21 21
Long-term debt, less amount due within one year 1,384 1,565 1,424 1,573
The following methods were used to estimate the fair values of
other financial instruments:
Cash and cash equivalents and Restricted
cash.
Long-term debt due within one year and Long-term debt, less
amount due within one year. non-public</t>
  </si>
  <si>
    <t>Income Taxes</t>
  </si>
  <si>
    <t>Income Tax Disclosure [Abstract]</t>
  </si>
  <si>
    <t>L. Income Taxes
Alcoa Corporation’s estimated annual effective tax rate for
2017 was 34.2% as of September 30, 2017. This rate differs
from the U.S. federal statutory rate of 35% primarily due to
foreign income taxed in lower rate jurisdictions, mostly offset by
domestic losses not tax benefitted. The domestic losses are net of
the gain on the sale of Yadkin (see Note C).
For the 2017 nine-month period, the Provision for income taxes was
composed of three components as follows: (i) the application
of the estimated annual effective tax rate for 2017 of 34.2% to
pretax income of $943, (ii) a net discrete income tax charge of
$11, including $10 related to a tax holiday (see below), and
(iii) a favorable impact of $6 related to the interim period
treatment of operational losses in certain jurisdictions for which
no tax benefit was recognized (expected to reverse by the end of
2017).
For the 2017 third quarter, the Provision for income taxes is
composed of three components as follows: (i) the difference
between the application of the estimated annual 2017 effective tax
rate as of September 30, 2017 of 34.2% to pretax income for
the 2017 nine-month period of $943 and the application of the
estimated annual 2017 effective tax rate as of June 30, 2017
of 31.9% to pretax income for the
2017 six-month
In the 2017 third quarter, AWAB received approval for a tax holiday
related to the operation of the Juruti (Brazil) bauxite mine. This
tax holiday is effective as of January 1, 2017 (retroactively) and
decreases AWAB’s income tax rate from 34% to 15.25%, which
will result in future cash tax savings over
a 10-year
The rate for the 2016 third quarter differs from the U.S. federal
statutory rate of 35% primarily due to U.S. losses and tax credits
with no tax benefit realizable by Alcoa Corporation, somewhat
offset by foreign income taxed in lower rate jurisdictions and tax
benefits on interest expense eliminated to Parent Company net
investment.
The rate for the 2016 nine-month period differs (by (491.4)
percentage points) from the U.S. federal statutory rate of 35%
primarily due to U.S. losses and tax credits with no tax benefit
realizable by Alcoa Corporation, slightly offset by foreign income
taxed in lower rate jurisdictions and tax benefits on interest
expense eliminated to Parent Company net investment.
The composition of Alcoa Corporation’s net deferred tax asset
by jurisdiction as of December 31, 2016 was as follows:
Domestic Foreign Total
Deferred tax assets $ 1,346 $ 1,742 $ 3,088
Valuation allowance (1,057 ) (698 ) (1,755 )
Deferred tax liabilities (272 ) (612 ) (884 )
$ 17 $ 432 $ 449
The Company has several income tax filers in various foreign
countries. Of the $432 million net deferred tax asset included
under the “Foreign” column in the table above,
approximately 90% relates to four of the Company’s income tax
filers as follows: a $259 million net deferred tax asset for
Alcoa Alumínio S.A. (“Alumínio”) in Brazil; a
$195 million net deferred tax asset for Alcoa World Alumina
Brasil Ltda. (“AWAB”) in Brazil; a $108 million
deferred tax asset for Alúmina Española, S.A.
(“Española” and collectively with Alumínio
and AWAB, the “Foreign Filers”) in Spain; and a
$177 million net deferred tax liability for Alcoa of Australia
Limited in Australia.
The future realization of the net deferred tax asset for each of
the Foreign Filers was based on projections of the respective
future taxable income (defined as the sum of pretax income, other
comprehensive income, and permanent tax differences), exclusive of
reversing temporary differences and carryforwards. The realization
of the net deferred tax assets of the Foreign Filers is not
dependent on any tax planning strategies. Historically, the Foreign
Filers each generated taxable income in the three-year cumulative
period ending December 31, 2016. Management has also
forecasted taxable income for each of the Foreign Filers in 2017
and for the foreseeable future. This forecast is based on
macroeconomic indicators and involves assumptions related to, among
others: commodity prices; volume levels; and key inputs and raw
materials, such as bauxite, caustic soda, alumina, calcined
petroleum coke, liquid pitch, energy (fuel oil, natural gas,
electricity), labor, and transportation costs. These are the same
assumptions used by management to develop a financial and operating
plan, which is used to run the Company and measure performance
against actual results.
The majority of the Foreign Filers’ net deferred tax assets
relate to tax loss carryforwards. The Foreign Filers do not have a
history of tax loss carryforwards expiring unused. Additionally,
tax loss carryforwards have an infinite life under the respective
income tax codes in Brazil and Spain. That said, utilization of an
existing tax loss carryforward is limited to 30% and 25% of taxable
income in a particular year in Brazil and Spain, respectively.
Accordingly, management concluded that the net deferred tax assets
of the Foreign Filers will more likely than not be realized in
future periods, resulting in no need for a partial or full
valuation allowance as of December 31, 2016.
As of September 30, 2017, Alcoa Corporation’s net
deferred tax asset was $562, of which $554 relates to the Foreign
Filers. There has not been a material change in the facts and
circumstances underlying the analysis described above. As such,
management concluded that the net deferred tax assets of the
Foreign Filers will more likely than not be realized in future
periods, resulting in no need for a partial or full valuation
allowance as of September 30, 2017.</t>
  </si>
  <si>
    <t>Contingencies and Commitments</t>
  </si>
  <si>
    <t>Commitments and Contingencies Disclosure [Abstract]</t>
  </si>
  <si>
    <t>M. Contingencies and Commitments
Contingencies
Unless specifically described to the contrary, all matters within
Note M are the full responsibility of Alcoa Corporation pursuant to
the Separation and Distribution Agreement. Additionally, the
Separation and Distribution Agreement provides for
cross-indemnities between the Company and Arconic for claims
subject to indemnification.
Litigation
On June 5, 2015, AWA and St. Croix Alumina, L.L.C.
(“SCA”) filed a complaint in Delaware Chancery Court
for a declaratory judgment and injunctive relief to resolve a
dispute between ParentCo and Glencore Ltd. (“Glencore”)
with respect to claimed obligations under a 1995 asset purchase
agreement between ParentCo and Glencore. The dispute arose
from Glencore’s demand that ParentCo indemnify it for
liabilities it may have to pay to Lockheed Martin
(“Lockheed”) related to the St. Croix alumina
refinery. Lockheed had earlier filed suit against Glencore in
federal court in New York seeking indemnity for liabilities it had
incurred and would incur to the U.S. Virgin Islands to remediate
certain properties at the refinery property and claimed that
Glencore was required by an earlier, 1989 purchase agreement to
indemnify it. Glencore had demanded that ParentCo indemnify
and defend it in the Lockheed case and threatened to claim against
ParentCo in the New York action despite exclusive jurisdiction for
resolution of disputes under the 1995 purchase agreement being in
Delaware. After Glencore conceded that it was not seeking to
add ParentCo to the New York action, AWA and SCA dismissed their
complaint in the Chancery Court case and on August 6, 2015
filed a complaint for declaratory judgment in Delaware Superior
Court. AWA and SCA filed a motion for judgment on the
pleadings on September 16, 2015. Glencore answered AWA’s
and SCA’s complaint and asserted counterclaims on
August 27, 2015, and on October 2, 2015 filed its own
motion for judgment on the pleadings. Argument on the
parties’ motions was held by the court on December 7,
2015, and by order dated February 8, 2016, the court granted
ParentCo’s motion and denied Glencore’s motion,
resulting in ParentCo not being liable to indemnify Glencore for
the Lockheed action. The decision also leaves for pretrial
discovery and possible summary judgment or trial Glencore’s
claims for costs and fees it incurred in defending and settling an
earlier Superfund action brought against Glencore by the Government
of the Virgin Islands. On February 17, 2016, Glencore filed
notice of its application for interlocutory appeal of the
February 8, 2016 ruling. AWA and SCA filed an opposition to
that application on February 29, 2016. On March 10, 2016,
the court denied Glencore’s motion for interlocutory appeal
and on the same day entered judgment on claims other than
Glencore’s claims for costs and fees it incurred in defending
and settling the earlier Superfund action brought against Glencore
by the Government of the Virgin Islands. On March 29, 2016,
Glencore filed a withdrawal of its notice of interlocutory appeal,
and on April 6, 2016, Glencore filed an appeal of the
court’s March 10, 2016 judgment to the Delaware Supreme
Court, which set the appeal for argument for November 2, 2016.
On November 4, 2016, the Delaware Supreme Court affirmed the
judgment of the Delaware Superior Court granting ParentCo’s
motion. Remaining in the case were Glencore’s claims for
costs and fees it incurred related to the previously described
Superfund action. On March 7, 2017, Alcoa Corporation and
Glencore agreed in principle to settle these claims and on
March 17, 2017 requested and were granted an adjournment of
the court’s scheduled March 21, 2017 conference. On
April 5, 2017, Alcoa and Glencore entered into a settlement
agreement to resolve these remaining claims. Accordingly, on
April 24, 2017, the court dismissed the case at the request of
the parties. The amount of the proposed settlement was not
material. This matter is now closed.
Before 2002, ParentCo purchased power in Italy in the regulated
energy market and received a drawback of a portion of the price of
power under a special tariff in an amount calculated in accordance
with a published resolution of the Italian Energy Authority, Energy
Authority Resolution n. 204/1999 (“204/1999”). In 2001,
the Energy Authority published another resolution, which clarified
that the drawback would be calculated in the same manner, and in
the same amount, in either the regulated or unregulated market. At
the beginning of 2002, ParentCo left the regulated energy market to
purchase energy in the unregulated market. Subsequently, in 2004,
the Energy Authority introduced regulation no. 148/2004, which set
forth a different method for calculating the special tariff that
would result in a different drawback for the regulated and
unregulated markets. ParentCo challenged the new regulation in the
Administrative Court of Milan and received a favorable judgment in
2006. Following this ruling, ParentCo continued to receive the
power price drawback in accordance with the original calculation
method, through 2009, when the European Commission declared all
such special tariffs to be impermissible “state aid.”
In 2010, the Energy Authority appealed the 2006 ruling to the
Consiglio di Stato (final court of appeal). On December 2,
2011, the Consiglio di Stato ruled in favor of the Energy Authority
and against ParentCo, thus presenting the opportunity for the
energy regulators to seek reimbursement from ParentCo of an amount
equal to the difference between the actual drawback amounts
received over the relevant time period, and the drawback as it
would have been calculated in accordance with regulation 148/2004.
On February 23, 2012, ParentCo filed its appeal of the
decision of the Consiglio di Stato (this appeal was subsequently
withdrawn in March 2013). On March 26, 2012, ParentCo
received a letter from the agency (Cassa Conguaglio per il Settore
Eletrico (CCSE)) responsible for making and collecting payments on
behalf of the Energy Authority demanding payment in the amount of
approximately $110 (€85), including interest. By letter
dated April 5, 2012, ParentCo informed CCSE that it disputes
the payment demand of CCSE since (i) CCSE was not authorized
by the Consiglio di Stato decisions to seek payment of any amount,
(ii) the decision of the Consiglio di Stato has been appealed
(see above), and (iii) in any event, no interest should be
payable. On April 29, 2012, Law No. 44 of 2012
(“44/2012”) came into effect, changing the method to
calculate the drawback. On February 21, 2013, ParentCo
received a revised request letter from CCSE demanding
ParentCo’s subsidiary, Alcoa Trasformazioni S.r.l., make a
payment in the amount of $97 (€76), including interest, which
reflects a revised calculation methodology by CCSE and represents
the high end of the range of reasonably possible loss associated
with this matter of $0 to $97 (€76). ParentCo rejected that
demand and formally challenged it through an appeal before the
Administrative Court on April 5, 2013. The Administrative
Court scheduled a hearing for December 19, 2013, which was
subsequently postponed until April 17, 2014, and further
postponed until June 19, 2014. On that date, the
Administrative Court listened to ParentCo’s oral argument,
and on September 2, 2014, rendered its decision. The
Administrative Court declared the payment request of CCSE and the
Energy Authority to ParentCo to be unsubstantiated based on the
148/2004 resolution with respect to the January 19, 2007
through November 19, 2009 timeframe. On December 18,
2014, the CCSE and the Energy Authority appealed the Administrative
Court’s September 2, 2014 decision; a date for the
hearing has been scheduled for May 2018. As a result of the
conclusion of the European Commission Matter on January 26,
2016 (see Note R in Alcoa Corporation’s Annual Report on
Form 10-K
Environmental Matters
Alcoa Corporation participates in environmental assessments and
cleanups at several locations. These include owned or operating
facilities and adjoining properties, previously owned or operating
facilities and adjoining properties, and waste sites, including
Superfund (Comprehensive Environmental Response, Compensation and
Liability Act (CERCLA)) sites.
A liability is recorded for environmental remediation when a
cleanup program becomes probable and the costs can be reasonably
estimated. As assessments and cleanups proceed, the liability is
adjusted based on progress made in determining the extent of
remedial actions and related costs. The liability can change
substantially due to factors such as, among others, the nature and
extent of contamination, changes in remedial requirements, and
technological changes.
Alcoa Corporation’s remediation reserve balance was $306 and
$324 at September 30, 2017 and December 31, 2016 (of
which $36 and $60 was classified as a current liability),
respectively, and reflects the most probable costs to remediate
identified environmental conditions for which costs can be
reasonably estimated.
In the 2017 third quarter and nine-month period, the remediation
reserve was decreased by $5 and $2, respectively. The change in
both periods was due to a reversal of $4 related to the restart of
the Warrick smelter (see Note D), a reduction of $2 related to the
Mosjøen location (see below), and a charge of $1 (third
quarter) and $4 (nine months) associated with several sites. Of the
changes to the remediation reserve in both periods, the reversal of
$4 was recorded in Restructuring and other charges, while the
remainder was recorded in Cost of goods sold on the accompanying
Statement of Consolidated Operations.
Payments related to remediation expenses applied against the
reserve were $10 and $30 in the 2017 third quarter and nine-month
period, respectively. These amounts include expenditures currently
mandated, as well as those not required by any regulatory authority
or third party. The respective change in the reserve also reflects
an increase of $4 due to the effects of foreign currency
translation in the 2017 third quarter, and an increase of both $9
due to the effects of foreign currency translation and $5 for the
reclassification of an amount previously included in Alcoa
Corporation’s liability for asset retirement obligations on
the Company’s Consolidated Balance Sheet as of
December 31, 2016 in the 2017 nine-month period.
Included in annual operating expenses are the recurring costs of
managing hazardous substances and environmental programs. These
costs are estimated to be approximately 2% of cost of goods
sold.
The Separation and Distribution Agreement includes provisions for
the assignment or allocation of environmental liabilities between
Alcoa Corporation and Arconic, including certain remediation
obligations associated with environmental matters. In general, the
respective parties are responsible for the environmental matters
associated with their operations, and with the properties and other
assets assigned to each. Additionally, the Separation and
Distribution Agreement lists environmental matters with a shared
responsibility between the two companies with an allocation of
responsibility and the lead party responsible for management of
each matter. For matters assigned to Alcoa Corporation (Arconic)
under the Separation and Distribution Agreement, Alcoa Corporation
(Arconic) has agreed to indemnify Arconic (Alcoa Corporation) in
whole or in part for environmental liabilities arising from
operations prior to the Separation Date. The following description
provides details regarding the current status of certain
significant reserves related to current or former Alcoa Corporation
sites. With the exception of the Fusina, Italy matter, Alcoa
Corporation assumed full responsibility of the matters described
below.
Sherwin, TX—
Baie Comeau, Quebec, Canada—
Fusina and Portovesme, Italy— pre-existing clean-up
In December 2009, Trasformazioni and Ligestra reached an initial
agreement for settlement of the liabilities related to the Fusina
operations while negotiations continued related to Portovesme (see
below). The agreement outlined an allocation of payments to the MOE
for emergency action and natural resource damages and the scope and
costs for a proposed soil remediation project, which was formally
presented to the MOE in mid-2010.
In January 2014, in anticipation of ParentCo reaching a final
administrative agreement with the MOE, ParentCo and Ligestra
entered into a final agreement related to Fusina for allocation of
payments to the MOE for emergency action and natural resource
damages and the costs for the approved soil remediation project.
The agreement resulted in Ligestra assuming 50% to 80% of all
payments and remediation costs. On February 27, 2014, ParentCo
and the MOE reached a final administrative agreement for conduct of
work. The agreement includes both a soil and groundwater
remediation project estimated to cost $33 (€24) and
requires payments of $25 (€18) to the MOE for emergency
action and natural resource damages. Based on the final agreement
with Ligestra, ParentCo’s share of all costs and payments was
$17 (€12), of which $9 (€6) related to the damages
will be paid annually over a 10-year
Effective with the Separation Transaction, Arconic retained the
portion of this obligation related to the Fusina rolling
operations. Specifically, under the Separation and Distribution
Agreement, Trasformazioni, and with it the Fusina properties, were
assigned to Alcoa Corporation. Fusina Rolling S.r.l., entered into
a lease agreement for the portion of property that included the
rolling operation. Pursuant to the Separation and Distribution
Agreement, the liabilities at Fusina described above were allocated
between Alcoa Corporation (Trasformazioni) and Arconic (Fusina
Rolling S.r.l.). Arconic will pay $7 (€7) for the portion of
remediation expenses associated with the section of property that
includes the rolling operation as the project is completed.
Separately, in 2009, due to additional information derived from the
site investigations conducted at Portovesme, ParentCo increased the
reserve by $3. In November 2011, Trasformazioni and Ligestra
reached an agreement for settlement of the liabilities related to
Portovesme, similar to the one for Fusina. A proposed soil
remediation project for Portovesme was formally presented to the
MOE in June 2012. Neither the agreement with Ligestra nor the
proposal to the MOE resulted in a change to the reserve for
Portovesme. In November 2013, the MOE rejected the proposed soil
remediation project and requested a revised project be submitted.
In May 2014, Trasformazioni and Ligestra submitted a revised soil
remediation project that addressed certain stakeholders’
concerns. ParentCo increased the reserve by $3 in 2014 to reflect
the estimated higher costs associated with the revised soil
remediation project, as well as current operating and maintenance
costs of the Portovesme site.
In October 2014, the MOE required a further revised project be
submitted to reflect the removal of a larger volume of contaminated
soil than what had been proposed, as well as design changes for the
cap related to the remaining contaminated soil left in place and
the expansion of an emergency containment groundwater pump and
treatment system that was previously installed. Trasformazioni and
Ligestra submitted the further revised soil remediation project in
February 2015. As a result, ParentCo increased the reserve by $7 in
March 2015 to reflect the increase in the estimated costs of the
project. In October 2015, ParentCo received a final ministerial
decree approving the February 2015 revised soil remediation
project. Work on the soil remediation project commenced
in mid-2016
Mosjøen, Norway—
In April 2015, the NEA notified ParentCo that the revised project
was approved and required submission of the final project design
before issuing a final order. ParentCo completed and submitted the
final project design, which identified a need to stabilize the
related wharf structure to allow for the sediment dredging in the
harbor. As a result, ParentCo increased the reserve for
Mosjøen by $11 in June 2015 to reflect the estimated cost of
the wharf stabilization. Also in June 2015, the NEA issued a final
order approving the project as well as the final project design. In
September 2015, ParentCo increased the reserve by $1 to reflect the
potential need (based on prior experience with similar projects) to
perform additional dredging if the results of sampling, which is
required by the order, don’t achieve the required cleanup
levels. Project construction commenced in early 2016 and is
expected to be completed by the end of 2017. In the 2017 third
quarter, Alcoa Corporation reduced the reserve associated with this
matter by $2 based on a revised cost estimate of the remaining
project work. At September 30, 2017 and December 31,
2016, the reserve balance associated with this matter was $4 and
$8, respectively.
East St. Louis, IL—
Tax
In September 2010, following a corporate income tax audit covering
the 2003 through 2005 tax years, an assessment was received as a
result of Spain’s tax authorities disallowing certain
interest deductions claimed by a Spanish consolidated tax group
owned by ParentCo. An appeal of this assessment in Spain’s
Central Tax Administrative Court by ParentCo was denied in October
2013. In December 2013, ParentCo filed an appeal of the assessment
in Spain’s National Court.
Additionally, following a corporate income tax audit of the same
Spanish tax group for the 2006 through 2009 tax years,
Spain’s tax authorities issued an assessment in July 2013
similarly disallowing certain interest deductions. In August 2013,
ParentCo filed an appeal of this second assessment in Spain’s
Central Tax Administrative Court, which was denied in January 2015.
ParentCo filed an appeal of this second assessment in Spain’s
National Court in March 2015.
On January 16, 2017, Spain’s National Court issued a
decision in favor of the Company related to the assessment received
in September 2010. On March 6, 2017, the Company was notified
that Spain’s tax authorities did not file an appeal, for
which the deadline has passed. As a result, the assessment related
to the 2003 through 2005 tax years is null and void. Spain’s
National Court has not yet rendered a decision related to the
assessment received in July 2013 for the 2006 through 2009 tax
years. The amount of this assessment on a standalone basis,
including interest, was $152 (€129) as of September 30,
2017.
The Company believes it has meritorious arguments to support its
tax position and intends to vigorously litigate the remaining
assessment through Spain’s court system. However, in the
event the Company is unsuccessful, a portion of the remaining
assessment may be offset with existing tax loss carryforwards
available to the Spanish consolidated tax group, which would be
shared between the Company and Arconic as provided for in the Tax
Matters Agreement related to the Separation Transaction.
Additionally, it is possible that the Company may receive similar
assessments for tax years subsequent to 2009 (see below). Despite
the favorable decision received on the first assessment, at this
time, the Company is unable to reasonably predict the ultimate
outcome for this matter.
This Spanish consolidated tax group had been under audit (began in
September 2015) for the 2010 through 2013 tax years. As
Spain’s tax authorities neared the end of the audit, they
informed both Alcoa Corporation and Arconic of their intent to
issue an assessment similarly disallowing certain interest
deductions as the two assessments described above. On
August 3, 2017, in lieu of receiving a formal assessment, all
parties agreed to a settlement related to the 2010 through 2013 tax
years. For Alcoa Corporation, this settlement is not material to
the Company’s Consolidated Financial Statements. Given the
stage of the appeal of the assessment for the 2006 through 2009 tax
years in Spain’s National Court, the settlement of the 2010
through 2013 tax years will not impact the ultimate outcome of that
proceeding.
In March 2013, AWAB was notified by the Brazilian Federal Revenue
Office (RFB) that approximately $110 (R$220) of value added tax
credits previously claimed are being disallowed and a penalty of
50% assessed. Of this amount, AWAB received $41 (R$82) in cash
in May 2012. The value added tax credits were claimed by AWAB for
both fixed assets and export sales related to the Juruti bauxite
mine and São Luís refinery expansion. The RFB has
disallowed credits they allege belong to the consortium in which
AWAB owns an interest and should not have been claimed by
AWAB. Credits have also been disallowed as a result of
challenges to apportionment methods used, questions about the use
of the credits, and an alleged lack of documented proof. AWAB
presented defense of its claim to the RFB on April 8, 2013. If
AWAB is successful in this administrative process, the RFB would
have no further recourse. If unsuccessful in this process, AWAB has
the option to litigate at a judicial level. Separately from
AWAB’s administrative appeal, in June 2015, new tax law was
enacted repealing the provisions in the tax code that were the
basis for the RFB assessing a 50% penalty in this matter. As such,
the estimated range of reasonably possible loss is $0 to $32
(R$103), whereby the maximum end of the range represents the
portion of the disallowed credits applicable to the export sales
and excludes the 50% penalty. Additionally, the estimated range of
disallowed credits related to AWAB’s fixed assets is $0 to
$37 (R$117), which would increase the net carrying value of
AWAB’s fixed assets if ultimately disallowed. It is
management’s opinion that the allegations have no basis;
however, at this time, the Company is unable to reasonably predict
an outcome for this matter.
Between 2000 and 2002, Alcoa Alumínio (Alumínio), an
indirect wholly-owned subsidiary of Alcoa Corporation, sold
approximately 2,000 metric tons of metal per month from its
Poços de Caldas facility, located in the State of Minas Gerais
(the “State”), Brazil, to Alfio, a customer also
located in the State. Sales in the State were exempted from
value-added tax (VAT) requirements. Alfio subsequently sold metal
to customers outside of the State, but did not pay the required VAT
on those transactions. In July 2002, Alumínio received an
assessment from State auditors on the theory that Alumínio
should be jointly and severally liable with Alfio for the unpaid
VAT. In June 2003, the administrative tribunal found Alumínio
liable, and Alumínio filed a judicial case in the State in
February 2004 contesting the finding. In May 2005, the Court
of First Instance found Alumínio solely liable, and a panel of
a State appeals court confirmed this finding in April
2006. Alumínio filed a special appeal to the Superior
Tribunal of Justice (STJ) in Brasilia (the federal capital of
Brazil) later in 2006. In 2011, the STJ (through one of its
judges) reversed the judgment of the lower courts, finding that
Alumínio should neither be solely nor jointly and severally
liable with Alfio for the VAT, which ruling was then appealed by
the State. In August 2012, the STJ agreed to have the case
reheard before a five-judge panel. On February 21, 2017,
the lead judge of the STJ issued a ruling confirming that
Alumínio should be held liable in this matter. On
March 16, 2017, Alumínio filed an appeal to have its case
reheard before the five-judge panel as originally agreed to by the
STJ in August 2012. Separately, in the 2017 second quarter, the
State opened a tax amnesty program. At the end of August 2017,
Alumínio elected to submit this matter for consideration into
the amnesty program, which the State approved. As a result, under
the terms of the amnesty program, this matter was settled for $8
(R$25). In the 2017 third quarter, a charge for the settlement
amount was recorded in Cost of goods sold on the accompanying
Statement of Consolidated Operations. Prior to submitting this
matter for consideration into the amnesty program, the assessment,
including penalties and interest, totaled $46 (R$145). This matter
is now closed.
Other
On January 11, 2016, Sherwin Alumina Company, LLC
(“Sherwin”), the current owner of a refinery previously
owned by ParentCo (see below), and one of its affiliate entities,
filed bankruptcy petitions in Corpus Christi, Texas for
reorganization under Chapter 11 of the U.S. Bankruptcy Code.
Sherwin informed the bankruptcy court that it intends to cease
operations because it is not able to continue its bauxite supply
agreement. On November 23, 2016, the bankruptcy court approved
Sherwin’s plans for cessation of its operations. On February
16, 2017, Sherwin filed a bankruptcy Chapter 11 Plan (the
“Plan”) and on February 17, 2017 the court approved
that Plan.
In 2000, ParentCo acquired Reynolds Metals Company
(“Reynolds,” a subsidiary of Alcoa Corporation), which
included an alumina refinery in Gregory, Texas. As a condition of
the Reynolds acquisition, ParentCo was required to divest this
alumina refinery. In accordance with the terms of the divestiture
in 2000, ParentCo agreed to retain responsibility for certain
environmental obligations (see Environmental Matters within Note M)
and assigned to the buyer an Energy Services Agreement
(“ESA”) with Gregory Power Partners (“Gregory
Power”) for purchase of steam and electricity by the
refinery.
As a result of Sherwin’s initial bankruptcy filing, separate
legal actions were initiated against Reynolds by Gregory Power and
Sherwin as follows.
Gregory Power—
Sherwin—
General
In addition to the matters discussed above, various other lawsuits,
claims, and proceedings have been or may be instituted or asserted
against Alcoa Corporation, including those pertaining to
environmental, product liability, safety and health, contract
dispute, and tax matters, and other actions and claims arising out
of the normal course of business. While the amounts claimed in
these other matters may be substantial, the ultimate liability
cannot now be determined because of the considerable uncertainties
that exist. Therefore, it is possible that the Company’s
liquidity or results of operations in a particular period could be
materially affected by one or more of these other matters. However,
based on facts currently available, management believes that the
disposition of these other matters that are pending or asserted
will not have a material adverse effect, individually or in the
aggregate, on the financial position of the Company.
Commitments
Investments
Alcoa Corporation has an investment in a joint venture related to
the ownership and operation of an integrated aluminum complex
(bauxite mine, alumina refinery, aluminum smelter, and rolling
mill) in Saudi Arabia. The joint venture is owned 74.9% by the
Saudi Arabian Mining Company (known as “Ma’aden”)
and 25.1% by Alcoa Corporation and consists of three separate
companies as follows: one each for the mine and refinery, the
smelter, and the rolling mill. Alcoa Corporation accounts for its
investment in the joint venture under the equity method. As of
September 30, 2017 and December 31, 2016, the carrying
value of Alcoa Corporation’s investment in this joint venture
was $871 and $853, respectively.
Capital investment in the project is expected to total
approximately $10,800 (SAR 40.5 billion) and has been funded
through a combination of equity contributions by the joint venture
partners and project financing obtained by the joint venture
companies, which has been partially guaranteed by both partners
(see below). Both the equity contributions and the guarantees of
the project financing are based on the joint venture’s
partners’ ownership interests. Originally, it was estimated
that Alcoa Corporation’s total equity contribution in the
joint venture related to the capital investment in the project
would be approximately $1,100, of which Alcoa Corporation has
contributed $982. Based on changes to both the project’s
capital investment and equity and debt structure from the initial
plans, the estimated $1,100 equity contribution may be reduced.
Separate from the capital investment in the project, Alcoa
Corporation contributed $8 and $44 (Ma’aden contributed $23
and $131) to the joint venture in the 2017 third quarter and
nine-month period, respectively, for short-term funding purposes in
accordance with the terms of the joint venture companies’
financing arrangements. Both partners may be required to make such
additional contributions in future periods.
The smelting and rolling mill companies have project financing
totaling $4,012 (reflects principal repayments made through
September 30, 2017), of which $1,007 represents Alcoa
Corporation’s share (the equivalent of Alcoa
Corporation’s 25.1% interest in the smelting and rolling mill
companies). Alcoa Corporation has issued guarantees (see below) to
the lenders in the event that the smelting and rolling mill
companies default on their debt service requirements through 2017
and 2020 for the smelting company and 2018 and 2021 for the rolling
mill company (Ma’aden issued similar guarantees for its 74.9%
interest). Alcoa Corporation’s guarantees for the smelting
and rolling mill companies cover total debt service requirements of
$89 in principal and up to a maximum of approximately $15 in
interest per year (based on projected interest rates). At
September 30, 2017 and December 31, 2016, the combined
fair value of the guarantees was $2 and $3, respectively, which was
included in Other noncurrent liabilities and deferred credits on
the accompanying Consolidated Balance Sheet.
The mining and refining company has project financing totaling
$2,181 (reflects principal repayments made through
September 30, 2017), of which $547 represents AWAC’s
25.1% interest in the mining and refining company. Alcoa
Corporation, on behalf of AWAC, has issued guarantees (see below)
to the lenders in the event that the mining and refining company
defaults on its debt service requirements through 2019 and 2024
(Ma’aden issued similar guarantees for its 74.9% interest).
Alcoa Corporation’s guarantees for the mining and refining
company cover total debt service requirements of $109 in principal
and up to a maximum of approximately $20 in interest per year
(based on projected interest rates). At both September 30,
2017 and December 31, 2016, the combined fair value of the
guarantees was $3, which was included in Other noncurrent
liabilities and deferred credits on the accompanying Consolidated
Balance Sheet. In the event Alcoa Corporation would be required to
make payments under the guarantees, 40% of such amount would be
contributed to Alcoa Corporation by Alumina Limited, consistent
with its ownership interest in AWAC.
As a result of the Separation Transaction, the various lenders to
the joint venture companies required Arconic to maintain joint and
several guarantees with Alcoa Corporation. In the event of default
by any of the joint venture companies, the lenders would make a
claim against both Alcoa Corporation and Arconic. Accordingly,
Alcoa Corporation would perform under its guarantee; however, if
the Company failed to perform, Arconic would be required to perform
under its own guarantee. Arconic would then subsequently seek
indemnification from Alcoa Corporation under the terms of the
Separation and Distribution Agreement.</t>
  </si>
  <si>
    <t>Other Expenses (Income), Net</t>
  </si>
  <si>
    <t>Other Income and Expenses [Abstract]</t>
  </si>
  <si>
    <t>N. Other Expenses (Income), Net
Third quarter ended September 30, Nine months ended September 30,
2017 2016 2017 2016
Equity loss $ 13 $ 18 $ 23 $ 59
Foreign currency losses, net 1 8 6 21
Net loss (gain) from asset sales 1 (132 ) (115 ) (164 )
Net loss (gain) on mark-to-market 6 (4 ) 22 5
Other, net 6 4 (3 ) (11 )
$ 27 $ (106 ) $ (67 ) $ (90 )
In the 2017 nine-month period, Net gain from asset sales included a
$120 gain related to the sale of Yadkin (see Note C). In the 2016
third quarter and nine-month period, Net gain from asset sales
included a $118 gain related to the sale of wharf property near the
Intalco (Washington) smelter. Also in the 2016 nine-month period,
Net gain from asset sales included a $27 gain related to the sale
of an equity interest in a natural gas pipeline in Australia.</t>
  </si>
  <si>
    <t>Subsequent Events</t>
  </si>
  <si>
    <t>Subsequent Events [Abstract]</t>
  </si>
  <si>
    <t>O. Subsequent Events
On October 10, 2017, Alcoa Corporation and Luminant Generation
Company LLC (Luminant) executed an early termination agreement of a
power contract, as well as other related fuel and lease agreements,
effective October 1, 2017, related to the Company’s
Rockdale (Texas) smelter, which has been fully curtailed since the
end of 2008. In accordance with the terms of the early termination
agreement, Alcoa made a payment of $238 and transferred
approximately 2,200 acres of related land and other assets and
liabilities to Luminant. The Company will record a charge of
approximately $250 (pre- after-tax)
Since the curtailment of the Rockdale smelter, the Company had been
selling surplus electricity into the energy market. The power
contract was set to expire no earlier than 2038, except for limited
circumstances in which one or both parties could elect to early
terminate without penalty for which conditions had never been met.
In the 2017 nine-month period and full year 2016, Alcoa Corporation
recognized $105 and $141, respectively, in Sales and $148 and $210,
respectively, in Cost of goods sold related to the sale of the
surplus electricity and the cost of the Luminant power
contract.
As a result of the early termination of the power contract, Alcoa
has initiated a strategic review of the remaining buildings and
equipment associated with the smelter, casthouse, and the aluminum
powder plant at the Rockdale location. Management expects to reach
a decision on the future of these assets by the end of 2017.
Separately, the Company continues to own more than 30,000 acres of
land surrounding the Rockdale operations.</t>
  </si>
  <si>
    <t>Basis of Presentation (Policies)</t>
  </si>
  <si>
    <t>Principles of Consolidation</t>
  </si>
  <si>
    <t>Principles of Consolidation.
AWAC is an unincorporated global joint venture between Alcoa
Corporation and Alumina Limited of Australia (Alumina Limited) and
consists of several affiliated operating entities, which own, or
have an interest in, or operate the bauxite mines and alumina
refineries within Alcoa Corporation’s Bauxite and Alumina
segments (except for the Poços de Caldas mine and refinery and
a portion of the São Luís refinery, all in Brazil) and
the Portland smelter in Australia. Alcoa Corporation owns 60% and
Alumina Limited owns 40% of these individual entities, which are
consolidated by the Company for financial reporting purposes and
include Alcoa of Australia Limited, Alcoa World Alumina LLC (AWA),
and Alcoa World Alumina Brasil Ltda. (AWAB). Alumina
Limited’s interest in the equity of such entities is
reflected as Noncontrolling interest on the accompanying
Consolidated Balance Sheet.
Prior to the Separation Date, Alcoa Corporation did not operate as
a separate, standalone entity. Alcoa Corporation’s operations
were included in ParentCo’s financial results. Accordingly,
for all periods prior to the Separation Date, the accompanying
Consolidated Financial Statements were prepared from
ParentCo’s historical accounting records and were presented
on a standalone basis as if Alcoa Corporation’s operations
had been conducted independently from ParentCo. Such Consolidated
Financial Statements include the historical operations that were
considered to comprise Alcoa Corporation’s businesses, as
well as certain assets and liabilities that were historically held
at ParentCo’s corporate level but were specifically
identifiable or otherwise attributable to Alcoa Corporation.
ParentCo’s net investment in these operations is reflected as
Parent Company net investment on Alcoa Corporation’s
Consolidated Balance Sheet. All significant transactions and
accounts within Alcoa Corporation have been eliminated. All
significant intercompany transactions between ParentCo and Alcoa
Corporation were included within Parent Company net investment in
the accompanying Consolidated Financial Statements.</t>
  </si>
  <si>
    <t>Cost Allocations</t>
  </si>
  <si>
    <t>Cost Allocations.
The Consolidated Financial Statements of Alcoa Corporation include
general corporate expenses of ParentCo that were not historically
charged to Alcoa Corporation for certain support functions that
were provided on a centralized basis, such as expenses related to
finance, audit, legal, information technology, human resources,
communications, compliance, facilities, employee benefits and
compensation, and research and development activities. These
general corporate expenses were included in the accompanying
Statement of Consolidated Operations within Cost of goods sold,
Selling, general administrative and other expenses, and Research
and development expenses. These expenses were allocated to Alcoa
Corporation on the basis of direct usage when identifiable, with
the remainder allocated based on Alcoa Corporation’s segment
revenue as a percentage of ParentCo’s total segment revenue
for both Alcoa Corporation and Arconic.
All external debt not directly attributable to Alcoa Corporation
was excluded from Alcoa Corporation’s Consolidated Balance
Sheet. Financing costs related to these debt obligations were
allocated to Alcoa Corporation based on the ratio of capital
invested in Alcoa Corporation to the total capital invested by
ParentCo in both Alcoa Corporation and Arconic, and were included
in the accompanying Statement of Consolidated Operations within
Interest expense.
The following table reflects the allocations described above:
Third Nine months
September 30, 2016
Cost of goods sold (1) $ 13 $ 39
Selling, general administrative, and other expenses (2) 47 124
Research and development expenses
– 2
Provision for depreciation, depletion, and amortization 5 15
Restructuring and other charges (3) 1 1
Interest expense 59 178
Other expenses (income), net 1 (8 )
(1) Allocation principally relates to
expenses for ParentCo’s retained pension and other
postretirement benefits associated with closed and sold
operations.
(2) Allocation includes costs incurred by
ParentCo associated with the Separation Transaction (see Separation
Transaction above).
(3) Allocation primarily relates to
layoff programs for ParentCo corporate employees.
Management believes the assumptions regarding the allocation of
ParentCo’s general corporate expenses and financing costs
were reasonable.
Nevertheless, the Consolidated Financial Statements of Alcoa
Corporation may not include all of the actual expenses that would
have been incurred and may not reflect Alcoa Corporation’s
consolidated results of operations, financial position, and cash
flows had it been a standalone company during the periods prior to
the Separation Date. Actual costs that would have been incurred if
Alcoa Corporation had been a standalone company would depend on
multiple factors, including organizational structure, capital
structure, and strategic decisions made in various areas, including
information technology and infrastructure. Transactions between
Alcoa Corporation and ParentCo, including sales to Arconic, were
included as related party transactions in the Consolidated
Financial Statements and are considered to be effectively settled
for cash at the time the transaction was recorded. The total net
effect of the settlement of these transactions is reflected in the
accompanying Statement of Consolidated Cash Flows as a financing
activity and in Alcoa Corporation’s Consolidated Balance
Sheet as Parent Company net investment.</t>
  </si>
  <si>
    <t>Cash Management</t>
  </si>
  <si>
    <t>Cash Management.
Cash was managed centrally with certain net earnings reinvested
locally and working capital requirements met from existing liquid
funds. Accordingly, the cash and cash equivalents held by ParentCo
at the corporate level were not attributed to Alcoa Corporation for
any of the periods prior to the Separation Date. Only cash amounts
specifically attributable to Alcoa Corporation were reflected on
the Company’s Consolidated Balance Sheet. Transfers of cash,
both to and from ParentCo’s centralized cash management
system, were reflected as a component of Parent Company net
investment on Alcoa Corporation’s Consolidated Balance Sheet
and as a financing activity on the accompanying Consolidated
Statement of Cash Flows.
ParentCo had an arrangement with several financial institutions to
sell certain customer receivables without recourse on a revolving
basis. The sale of such receivables was completed through the
use of a bankruptcy-remote special-purpose entity, which was a
consolidated subsidiary of ParentCo. In connection with this
arrangement, certain of Alcoa Corporation’s customer
receivables were sold on a revolving basis to this
bankruptcy-remote subsidiary of ParentCo; these sales were
reflected as a component of Parent Company net investment on Alcoa
Corporation’s accompanying Consolidated Balance Sheet.
ParentCo participated in several accounts payable settlement
arrangements with certain vendors and third-party
intermediaries. These arrangements provided that, at the
vendor’s request, the third-party intermediary advance the
amount of the scheduled payment to the vendor, less an appropriate
discount, before the scheduled payment date and ParentCo made
payment to the third-party intermediary on the date stipulated in
accordance with the commercial terms negotiated with its vendors.
In connection with these arrangements, certain of Alcoa
Corporation’s accounts payable were settled, at the
vendor’s request, before the scheduled payment date; these
settlements were reflected as a component of Parent Company net
investment on Alcoa Corporation’s Consolidated Balance
Sheet.</t>
  </si>
  <si>
    <t>Basis of Presentation (Tables)</t>
  </si>
  <si>
    <t>Schedule of Cost Allocation</t>
  </si>
  <si>
    <t>The following table reflects the allocations described above:
Third Nine months
September 30, 2016
Cost of goods sold (1) $ 13 $ 39
Selling, general administrative, and other expenses (2) 47 124
Research and development expenses
– 2
Provision for depreciation, depletion, and amortization 5 15
Restructuring and other charges (3) 1 1
Interest expense 59 178
Other expenses (income), net 1 (8 )
(1) Allocation principally relates to
expenses for ParentCo’s retained pension and other
postretirement benefits associated with closed and sold
operations.
(2) Allocation includes costs incurred by
ParentCo associated with the Separation Transaction (see Separation
Transaction above).
(3) Allocation primarily relates to
layoff programs for ParentCo corporate employees.</t>
  </si>
  <si>
    <t>Restructuring and Other Charges (Tables)</t>
  </si>
  <si>
    <t>Schedule of Restructuring and Other Charges by Reportable Segments, Pretax</t>
  </si>
  <si>
    <t>Alcoa Corporation does not include Restructuring and other charges
in the results of its reportable segments. The impact of allocating
such charges to segment results would have been as follows:
Third quarter ended September 30, Nine months ended September 30,
2017 2016 2017 2016
Bauxite $ 1 $
– $ 1 $
–
Alumina 4 (1 ) 4 1
Aluminum (22 ) 17 (1 ) 107
Segment total (17 ) 16 4 108
Corporate 7 1 8 1
Total restructuring and other charges $ (10 ) $ 17 $ 12 $ 109</t>
  </si>
  <si>
    <t>Activity and Reserve Balances for Restructuring Charges</t>
  </si>
  <si>
    <t>Activity and reserve balances for restructuring charges were as
follows:
Layoff costs Other costs Total
Reserve balances at December 31, 2015 $ 137 $ 15 $ 152
2016
Cash payments (74 ) (35 ) (109 )
Restructuring charges 32 168 200
Other* (57 ) (120 ) (177 )
Reserve balances at December 31, 2016 38 28 66
2017
Cash payments (25 ) (33 ) (58 )
Restructuring charges 17 30 47
Other* (17 ) (2 ) (19 )
Reserve balances at September 30, 2017 $ 13 $ 23 $ 36
* Other includes reversals of
previously recorded restructuring charges and the effects of
foreign currency translation. In the 2017 nine-month period and
2016, Other for layoff costs also included a reclassification of $6
(see Note J) and $16, respectively, in pension benefits costs, as
these obligations were included in Alcoa Corporation’s
separate liability for pension benefits obligations. Additionally
in 2016, Other for other costs also included a reclassification of
the following restructuring charges: $97 in asset retirement and
$26 in environmental obligations, as these liabilities were
included in Alcoa Corporation’s separate reserves for asset
retirement obligations and environmental remediation.</t>
  </si>
  <si>
    <t>Segment Information (Tables)</t>
  </si>
  <si>
    <t>Schedule of Operating Results of Alcoa Corporation's Reportable Segments</t>
  </si>
  <si>
    <t xml:space="preserve">The operating results of Alcoa Corporation’s reportable
segments were as follows (differences between segment totals and
combined totals are in Corporate):
Bauxite Alumina Aluminum Total
Third quarter ended
September 30, 2017
Sales:
Third-party sales – unrelated party $ 104 $ 713 $ 1,851 $ 2,668
Third-party sales – related party
—
— 239 239
Intersegment sales 221 398 9 628
Total sales $ 325 $ 1,111 $ 2,099 $ 3,535
Adjusted EBITDA $ 113 $ 203 $ 303 $ 619
Supplemental information:
Depreciation, depletion, and amortization $ 24 $ 53 $ 106 $ 183
Equity loss
— (5 ) (7 ) (12 )
Third quarter ended
September 30, 2016
Sales:
Third-party sales – unrelated party $ 93 $ 585 $ 1,346 $ 2,024
Third-party sales – related party
—
— 254 254
Intersegment sales 192 317 2 511
Total sales $ 285 $ 902 $ 1,602 $ 2,789
Adjusted EBITDA $ 97 $ 78 $ 183 $ 358
Supplemental information:
Depreciation, depletion, and amortization $ 21 $ 47 $ 103 $ 171
Equity loss
— (9 ) (7 ) (16 )
Bauxite Alumina Aluminum Total
Nine months ended
September 30, 2017
Sales:
Third-party sales – unrelated party $ 254 $ 2,196 $ 5,243 $ 7,693
Third-party sales – related party
—
— 641 641
Intersegment sales 648 1,143 16 1,807
Total sales $ 902 $ 3,339 $ 5,900 $ 10,141
Adjusted EBITDA $ 321 $ 727 $ 730 $ 1,778
Supplemental information:
Depreciation, depletion, and amortization $ 61 $ 155 $ 315 $ 531
Equity loss
— (10 ) (11 ) (21 )
Nine months ended
September 30, 2016
Sales:
Third-party sales – unrelated party $ 224 $ 1,682 $ 3,996 $ 5,902
Third-party sales – related party
—
— 753 753
Intersegment sales 549 930 38 1,517
Total sales $ 773 $ 2,612 $ 4,787 $ 8,172
Adjusted EBITDA $ 273 $ 207 $ 528 $ 1,008
Supplemental information:
Depreciation, depletion, and amortization $ 57 $ 139 $ 310 $ 506
Equity loss
— (30 ) (24 ) (54 ) </t>
  </si>
  <si>
    <t>Schedule of Segment Adjusted EBITDA to Consolidated Net Income (Loss) Attributable to Alcoa Corporation</t>
  </si>
  <si>
    <t>The following table reconciles total segment Adjusted EBITDA to
consolidated net income (loss) attributable to Alcoa
Corporation:
Third quarter ended September 30, Nine months ended September 30,
2017 2016 2017 2016
Total segment Adjusted EBITDA $ 619 $ 358 $ 1,778 $ 1,008
Unallocated amounts:
Impact of LIFO (I) (14 ) 1 (36 ) 18
Metal price lag (1) 5 1 22 5
Corporate expense (2) (34 ) (47 ) (104 ) (133 )
Provision for depreciation, depletion, and amortization (194 ) (181 ) (563 ) (536 )
Restructuring and other charges (D) 10 (17 ) (12 ) (109 )
Interest expense (26 ) (67 ) (77 ) (197 )
Other (expenses) income, net (N) (27 ) 106 67 90
Other (3) (51 ) (52 ) (132 ) (185 )
Consolidated income (loss) before income taxes 288 102 943 (39 )
Provision for income taxes (119 ) (92 ) (328 ) (178 )
Net income attributable to noncontrolling interest (56 ) (20 ) (202 ) (58 )
Consolidated net income (loss) attributable to Alcoa
Corporation $ 113 $ (10 ) $ 413 $ (275 )
(1) Metal price lag describes the timing
difference created when the average price of metal sold differs
from the average cost of the metal when purchased by Alcoa
Corporation’s rolled aluminum operations. In general, when
the price of metal increases, metal price lag is favorable, and
when the price of metal decreases, metal price lag is
unfavorable.
(2) Corporate expense is primarily
composed of general administrative and other expenses of operating
the corporate headquarters and other global administrative
facilities.
(3) Other includes, among other items,
the Adjusted EBITDA of previously closed operations as applicable,
pension and other postretirement benefit expenses associated with
closed and sold operations, and intersegment profit
elimination.</t>
  </si>
  <si>
    <t>Earnings Per Share (Tables)</t>
  </si>
  <si>
    <t>Schedule of Computation of Basic and Diluted EPS Attributable to Alcoa Corporation Common Shareholders</t>
  </si>
  <si>
    <t>The information used to compute basic and diluted EPS attributable
to Alcoa Corporation common shareholders was as follows (shares in
millions):
Third quarter ended September 30, Nine months ended September 30,
2017 2016 2017 2016
Net income (loss) attributable to Alcoa Corporation $ 113 $ (10 ) $ 413 $ (275 )
Average shares outstanding – basic 185 182 184 182
Effect of dilutive securities:
Stock options 1
— 1
—
Stock and performance awards 1
— 2
—
Average shares outstanding – diluted 187 182 187 182</t>
  </si>
  <si>
    <t>Accumulated Other Comprehensive Loss (Tables)</t>
  </si>
  <si>
    <t>Summary of Changes in Accumulated Other Comprehensive (Loss) Income by Component</t>
  </si>
  <si>
    <t>The following table details the activity of the three components
that comprise Accumulated other comprehensive loss for both Alcoa
Corporation’s shareholders and noncontrolling interest:
Alcoa Corporation Noncontrolling interest
Third quarter ended September 30,
Third quarter ended September 30,
2017 2016 2017 2016
Pension and other postretirement benefits (J)
Balance at beginning of period $ (2,184 ) $ (353 ) $ (37 ) $ (53 )
Establishment of defined benefit plans
— (2,704 )
—
—
Other comprehensive income (loss):
Unrecognized net actuarial loss and prior service cost/benefit (6 ) (22 ) 6 (1 )
Tax benefit (expense) 2 17 (2 )
—
Total Other comprehensive (loss) income before reclassifications,
net of tax (4 ) (5 ) 4 (1 )
Amortization of net actuarial loss and prior
service cost/benefit (1) 50 38 1 1
Tax expense (2) (2 ) (13 )
— (1 )
Total amount reclassified from Accumulated other comprehensive
loss, net of tax (7) 48 25 1
—
Total Other comprehensive income (loss) 44 20 5 (1 )
Balance at end of period $ (2,140 ) $ (3,037 ) $ (32 ) $ (54 )
Foreign currency translation
Balance at beginning of period $ (1,515 ) $ (1,437 ) $ (600 ) $ (640 )
Other comprehensive income (3) 141 32 44 45
Balance at end of period $ (1,374 ) $ (1,405 ) $ (556 ) $ (595 )
Cash flow hedges (K)
Balance at beginning of period $ (104 ) $ 334 $ 63 $ 11
Other comprehensive loss:
Net change from periodic revaluations (545 ) (434 ) (2 ) 20
Tax benefit (expense) 109 95 1 (6 )
Total Other comprehensive (loss) income before reclassifications,
net of tax (436 ) (339 ) (1 ) 14
Net amount reclassified to earnings:
Aluminum contracts (4) 33 4
—
—
Energy contracts (5) (8 ) (50 ) (5 ) (34 )
Interest rate contracts (6)
—
—
—
—
Sub-total 25 (46 ) (5 ) (34 )
Tax (expense) benefit (2) (4 ) 15 1 10
Total amount reclassified from Accumulated other comprehensive
(loss) income, net of tax (7) 21 (31 ) (4 ) (24 )
Total Other comprehensive loss (415 ) (370 ) (5 ) (10 )
Balance at end of period $ (519 ) $ (36 ) $ 58 $ 1
Alcoa Corporation Noncontrolling interest
Nine months ended September 30, Nine months ended September 30,
2017 2016 2017 2016
Pension and other postretirement benefits (J)
Balance at beginning of period $ (2,330 ) $ (352 ) $ (56 ) $ (56 )
Establishment of defined benefit plans
– (2,704 )
–
–
Other comprehensive income:
Unrecognized net actuarial loss and prior service cost/benefit 42 (44 ) 24
–
Tax benefit (expense) 5 25 (2 )
–
Total Other comprehensive income (loss) before reclassifications,
net of tax 47 (19 ) 22
–
Amortization of net actuarial loss and prior service
cost/benefit (1) 149 58 2 3
Tax expense (2) (6 ) (20 )
– (1 )
Total amount reclassified from Accumulated other comprehensive
loss, net of tax (7) 143 38 2 2
Total Other comprehensive income 190 19 24 2
Balance at end of period $ (2,140 ) $ (3,037 ) $ (32 ) $ (54 )
Foreign currency translation
Balance at beginning of period $ (1,655 ) $ (1,851 ) $ (677 ) $ (779 )
Other comprehensive income (3) 281 446 121 184
Balance at end of period $ (1,374 ) $ (1,405 ) $ (556 ) $ (595 )
Cash flow hedges (K)
Balance at beginning of period $ 210 $ 603 $ 1 $ (3 )
Other comprehensive (loss) income:
Net change from periodic revaluations (975 ) (779 ) 88 35
Tax benefit (expense) 186 170 (26 ) (10 )
Total Other comprehensive (loss) income before reclassifications,
net of tax (789 ) (609 ) 62 25
Net amount reclassified to earnings:
Aluminum contracts (4) 82 (1 )
–
–
Energy contracts (5) (11 ) (50 ) (7 ) (34 )
Interest rate contracts (6)
– 7
– 5
Sub-total 71 (44 ) (7 ) (29 )
Tax (expense) benefit (2) (11 ) 14 2 8
Total amount reclassified from Accumulated other comprehensive
income (loss), net of tax (7) 60 (30 ) (5 ) (21 )
Total Other comprehensive (loss) income (729 ) (639 ) 57 4
Balance at end of period $ (519 ) $ (36 ) $ 58 $ 1
(1) These amounts were included in the
computation of net periodic benefit cost for pension and other
postretirement benefits (see Note J).
(2) These amounts were included in
Provision for income taxes on the accompanying Statement of
Consolidated Operations.
(3) In all periods presented, there were
no tax impacts related to rate changes and no amounts were
reclassified to earnings.
(4) These amounts were included in Sales
on the accompanying Statement of Consolidated Operations.
(5) The amounts for the third quarter and
nine months ended September 30, 2017 were included in Cost of
goods sold on the accompanying Statement of Consolidated
Operations. The amounts for the third quarter and nine months ended
September 30, 2016 were included in Other income, net on the
accompanying Statement of Consolidated Operations.
(6) These amounts were included in Other
expenses (income), net on the accompanying Statement of
Consolidated Operations.
(7) A positive amount indicates a
corresponding charge to earnings and a negative amount indicates a
corresponding benefit to earnings. These amounts were reflected on
the accompanying Statement of Consolidated Operations in the line
items indicated in footnotes 1 through 6.</t>
  </si>
  <si>
    <t>Investments (Tables)</t>
  </si>
  <si>
    <t>Summary of Unaudited Financial Information for Alcoa Corporation's Equity Investments</t>
  </si>
  <si>
    <t xml:space="preserve">A summary of unaudited financial information for Alcoa
Corporation’s equity investments is as follows (amounts
represent 100% of investee financial information):
Third quarter ended September 30, Nine months ended September 30,
2017 2016 2017 2016
Sales $ 979 $ 888 $ 2,853 $ 2,684
Cost of goods sold 792 840 2,186 2,200
Net income (loss) 55 (6 ) 97 23 </t>
  </si>
  <si>
    <t>Inventories (Tables)</t>
  </si>
  <si>
    <t>Schedule of Inventory Components</t>
  </si>
  <si>
    <t>September 30, 2017 December 31, 2016
Finished goods $ 257 $ 226
Work-in-process 264 220
Bauxite and alumina 429 429
Purchased raw materials 478 363
Operating supplies 146 137
LIFO reserve (251 ) (215 )
$ 1,323 $ 1,160</t>
  </si>
  <si>
    <t>Pension and Other Postretirement Benefits (Tables)</t>
  </si>
  <si>
    <t>Components of Net Periodic Benefit Cost</t>
  </si>
  <si>
    <t>The components of net periodic benefit cost were as follows:
Third quarter ended September 30, Nine months ended September 30,
2017 2016** 2017 2016**
Pension benefits
Service cost $ 18 $ 18 $ 53 $ 42
Interest cost 62 44 183 81
Expected return on plan assets (101 ) (80 ) (298 ) (140 )
Recognized net actuarial loss 47 36 139 55
Amortization of prior service cost 2 2 6 5
Settlements* 3 13 3 13
Special termination benefits*
–
– 3 1
Net periodic benefit cost $ 31 $ 33 $ 89 $ 57
* These amounts were recorded in
Restructuring and other charges on the accompanying Statement of
Consolidated Operations (see Note D).
** In the 2016 third quarter and
nine-month period, Alcoa Corporation also recognized multiemployer
expense related to pension benefits of $8 and $53,
respectively.
Third quarter ended September 30, Nine months ended September 30,
2017 2016* 2017 2016*
Other postretirement benefits
Service cost $ 2 $ 1 $ 4 $ 1
Interest cost 9 6 28 8
Recognized net actuarial loss 3 3 10 3
Amortization of prior service benefit (1 ) (2 ) (4 ) (2 )
Net periodic benefit cost $ 13 $ 8 $ 38 $ 10
* In the 2016 third quarter and
nine-month period, Alcoa Corporation also recognized multiemployer
expense related to other postretirement benefits of $2 and $19,
respectively.</t>
  </si>
  <si>
    <t>Derivatives and Other Financial Instruments (Tables)</t>
  </si>
  <si>
    <t>Schedule of Quantitative Information for Level 3 Derivative Contracts</t>
  </si>
  <si>
    <t>The following table presents quantitative information related to
the significant unobservable inputs described above for
Level 3 derivative contracts:
Fair value at September 30, 2017
Unobservable input
Range ($ in full amounts)
Assets:
Embedded aluminum derivative (D7)
$ —
Interrelationship of future aluminum and oil prices
Aluminum: $2,081 per metric ton in 2017 to $2,145 per metric ton in
2018
Oil: $58 per barrel in 2017 to $56 per barrel in 2018
Financial contract (D11) 222
Interrelationship of forward energy price and the Consumer Price
Index and price of electricity beyond forward curve
Electricity: $76.44 per megawatt hour in 2017 to $58.78 per
megawatt hour in 2021
Liabilities:
Embedded aluminum derivative (D1) 345
Interrelationship of LME price to the amount of megawatt hours of
energy needed to produce the forecasted metric tons of aluminum
Aluminum: $2,081 per metric ton in 2017 to $2,496 per metric ton in
2027
Electricity: rate of 4 million megawatt hours per year
Embedded aluminum derivatives (D3 through D5) 311
Price of aluminum beyond forward curve
Aluminum: $2,512 per metric ton in 2028 to $2,604 per metric ton in
2029 (two contracts) and $2,899 per metric ton in 2036 (one
contract)
Midwest premium: $0.0925 per pound in 2017 to $0.1050 per pound in
2029 (two contracts) and 2036 (one contract)
Embedded aluminum derivative (D8) 34
Interrelationship of LME price to the amount of megawatt hours of
energy needed to produce the forecasted metric tons of aluminum
Aluminum: $2,081 per metric ton in 2017 to $2,159 per metric ton in
2019
Midwest premium: $0.0925 per pound in 2017 to $0.1050 per pound in
2019
Electricity: rate of 2 million megawatt hours per year
Embedded aluminum derivative (D2) 18
Interrelationship of LME price to overall energy price
Aluminum: $2,038 per metric ton in 2017 to $2,183 per metric ton in
2019
Embedded credit derivative (D9) 28
Estimated credit spread between Alcoa Corporation and
counterparty
3.51% (Alcoa Corporation – 8.07% and counterparty –
4.56%)</t>
  </si>
  <si>
    <t>Schedule of Fair Values of Level 3 Derivative Instruments Recorded as Assets and Liabilities</t>
  </si>
  <si>
    <t>The fair values of Level 3 derivative instruments recorded as
assets and liabilities in the accompanying Consolidated Balance
Sheet were as follows:
Asset Derivatives September 30, 2017 December 31, 2016
Derivatives designated as hedging instruments:
Fair value of derivative contracts – current:
Embedded aluminum derivatives $
— $ 29
Financial contract 93
—
Fair value of derivative contracts – noncurrent:
Embedded aluminum derivatives
— 468
Financial contract 129
—
Total derivatives designated as hedging instruments $ 222 $ 497
Derivatives not designated as hedging instruments:
Fair value of derivative contracts – current:
Financial contract $
— $ 17
Total derivatives not designated as hedging instruments $
— $ 17
Total Asset Derivatives $ 222 $ 514
Liability Derivatives
Derivatives designated as hedging instruments:
Fair value of derivative contracts – current:
Embedded aluminum derivatives $ 81 $ 17
Fair value of derivative contracts – noncurrent:
Embedded aluminum derivatives 593 187
Total derivatives designated as hedging instruments $ 674 $ 204
Derivatives not designated as hedging instruments:
Fair value of derivative contracts – current:
Embedded aluminum derivative $ 23 $ 10
Embedded credit derivative 4 5
Fair value of derivative contracts – noncurrent:
Embedded aluminum derivative 11 18
Embedded credit derivative 24 30
Total derivatives not designated as hedging instruments $ 62 $ 63
Total Liability Derivatives $ 736 $ 267</t>
  </si>
  <si>
    <t>Schedule of Reconciliation of Activity for Derivative Contracts</t>
  </si>
  <si>
    <t>The following tables present a reconciliation of activity for
Level 3 derivative contracts:
Assets Liabilities
Third quarter ended
September 30, 2017 Embedded aluminum Financial Embedded aluminum Embedded
Opening balance – July 1, 2017 $ 94 $ 254 $ 326 $ 33
Total gains or losses (realized and unrealized) included in:
Sales 20
— (9 )
—
Cost of goods sold
— (13 )
— (2 )
Other expenses, net 1 (17 ) 7 (3 )
Other comprehensive loss (114 ) (7 ) 388
—
Purchases, sales, issuances, and settlements*
—
—
—
—
Transfers into and/or out of Level 3*
—
—
—
—
Other (1 ) 5 (4 )
—
Closing balance – September 30, 2017 $
— $ 222 $ 708 $ 28
Change in unrealized gains or losses included in earnings for
derivative contracts held at September 30, 2017:
Sales $
— $
— $
— $
—
Cost of goods sold
—
—
—
—
Other expenses, net 1 (17 ) 7 (3 )
* In the 2017 third quarter, there were
no purchases, sales, issuances or settlements of Level 3
derivative instruments. Additionally, there were no transfers of
derivative instruments into or out of Level 3.
Assets Liabilities
Nine months ended
September 30, 2017 Embedded aluminum Financial Embedded aluminum Embedded
Opening balance – January 1, 2017 $ 497 $ 17 $ 232 $ 35
Total gains or losses (realized and unrealized) included in:
Sales 50
— (24 )
—
Cost of goods sold
— (18 )
— (4 )
Other income, net 1 (9 ) 15 (3 )
Other comprehensive loss (547 ) 100 496
—
Purchases, sales, issuances, and settlements*
— 119
—
—
Transfers into and/or out of Level 3*
—
—
—
—
Other (1 ) 13 (11 )
—
Closing balance – September 30, 2017 $
— $ 222 $ 708 $ 28
Change in unrealized gains or losses included in earnings for
derivative contracts held at September 30, 2017:
Sales $
— $
— $
— $
—
Cost of goods sold
—
—
—
—
Other income, net 1 (9 ) 15 (3 )
* In January 2017, there was an
issuance of a new financial contract (see D11 above). In the 2017
nine-month period, there were no purchases, sales or settlements of
Level 3 derivative instruments. Additionally, there were no
transfers of derivative instruments into or out of
Level 3.</t>
  </si>
  <si>
    <t>Schedule of Carrying Values and Fair Values of Other Financial Instruments</t>
  </si>
  <si>
    <t xml:space="preserve">The carrying values and fair values of Alcoa Corporation’s
other financial instruments were as follows:
September 30, 2017 December 31, 2016
Carrying Fair value Carrying Fair value
Cash and cash equivalents $ 1,119 $ 1,119 $ 853 $ 853
Restricted cash 8 8 6 6
Long-term debt due within one year 17 17 21 21
Long-term debt, less amount due within one year 1,384 1,565 1,424 1,573 </t>
  </si>
  <si>
    <t>Income Taxes (Tables)</t>
  </si>
  <si>
    <t>Schedule of Composition of Net Deferred Tax Asset by Jurisdiction</t>
  </si>
  <si>
    <t>The composition of Alcoa Corporation’s net deferred tax asset
by jurisdiction as of December 31, 2016 was as follows:
Domestic Foreign Total
Deferred tax assets $ 1,346 $ 1,742 $ 3,088
Valuation allowance (1,057 ) (698 ) (1,755 )
Deferred tax liabilities (272 ) (612 ) (884 )
$ 17 $ 432 $ 449</t>
  </si>
  <si>
    <t>Other Expenses (Income), Net (Tables)</t>
  </si>
  <si>
    <t>Schedule of Other Expenses (Income), Net</t>
  </si>
  <si>
    <t>Third quarter ended September 30, Nine months ended September 30,
2017 2016 2017 2016
Equity loss $ 13 $ 18 $ 23 $ 59
Foreign currency losses, net 1 8 6 21
Net loss (gain) from asset sales 1 (132 ) (115 ) (164 )
Net loss (gain) on mark-to-market 6 (4 ) 22 5
Other, net 6 4 (3 ) (11 )
$ 27 $ (106 ) $ (67 ) $ (90 )</t>
  </si>
  <si>
    <t>Basis of Presentation - Additional Information (Detail) - USD ($) $ / shares in Units, $ in Millions</t>
  </si>
  <si>
    <t>May 04, 2017</t>
  </si>
  <si>
    <t>Feb. 14, 2017</t>
  </si>
  <si>
    <t>Nov. 01, 2016</t>
  </si>
  <si>
    <t>Oct. 31, 2016</t>
  </si>
  <si>
    <t>Dec. 31, 2015</t>
  </si>
  <si>
    <t>Basis Of Presentation [Line Items]</t>
  </si>
  <si>
    <t>LIFO expense</t>
  </si>
  <si>
    <t>Cash payment related to separation transaction</t>
  </si>
  <si>
    <t>Common stock distributed related to separation transaction</t>
  </si>
  <si>
    <t>Common stock par value</t>
  </si>
  <si>
    <t>Common stock sold</t>
  </si>
  <si>
    <t>Costs related to separation transaction</t>
  </si>
  <si>
    <t>Sales to related parties</t>
  </si>
  <si>
    <t>Outstanding receivables from Arconic</t>
  </si>
  <si>
    <t>Yadkin [Member]</t>
  </si>
  <si>
    <t>Alumina Limited [Member]</t>
  </si>
  <si>
    <t>Non-controlling interest,ownership percentage</t>
  </si>
  <si>
    <t>40.00%</t>
  </si>
  <si>
    <t>Parent Co [Member]</t>
  </si>
  <si>
    <t>Common stock shares retained</t>
  </si>
  <si>
    <t>Percentage of common stock retained</t>
  </si>
  <si>
    <t>19.90%</t>
  </si>
  <si>
    <t>Minority interest percentage</t>
  </si>
  <si>
    <t>25.10%</t>
  </si>
  <si>
    <t>Ownership interest percentage</t>
  </si>
  <si>
    <t>60.00%</t>
  </si>
  <si>
    <t>Selling General Administrative And Other Expenses [Member]</t>
  </si>
  <si>
    <t>Basis of Presentation - Schedule of Cost Allocation (Detail) - USD ($) $ in Millions</t>
  </si>
  <si>
    <t>Cost of goods sold</t>
  </si>
  <si>
    <t>Selling, general administrative, and other expenses</t>
  </si>
  <si>
    <t>Restructuring and other charges</t>
  </si>
  <si>
    <t>Other expenses (income), net</t>
  </si>
  <si>
    <t>Acquisitions and Divestitures - Additional Information (Detail) $ in Millions</t>
  </si>
  <si>
    <t>Nov. 01, 2016USD ($)</t>
  </si>
  <si>
    <t>Feb. 28, 2017USD ($)</t>
  </si>
  <si>
    <t>Jun. 30, 2017USD ($)</t>
  </si>
  <si>
    <t>Mar. 31, 2017USD ($)</t>
  </si>
  <si>
    <t>Sep. 30, 2017USD ($)</t>
  </si>
  <si>
    <t>Dec. 31, 2016USD ($)EmployeesHydroelectricPowerDevelopments</t>
  </si>
  <si>
    <t>Business Disposition [Line Items]</t>
  </si>
  <si>
    <t>Cash provided at separation to Parent Company</t>
  </si>
  <si>
    <t>Other current liabilities</t>
  </si>
  <si>
    <t>Net cash received</t>
  </si>
  <si>
    <t>Income (loss) from divestitures before income tax</t>
  </si>
  <si>
    <t>Income (loss) from divestitures after income tax</t>
  </si>
  <si>
    <t>Number of hydroelectric power developments | HydroelectricPowerDevelopments</t>
  </si>
  <si>
    <t>Sale generated</t>
  </si>
  <si>
    <t>Number of employees | Employees</t>
  </si>
  <si>
    <t>Restructuring and Other Charges - Additional Information (Detail)</t>
  </si>
  <si>
    <t>Jul. 11, 2017PotlineMg</t>
  </si>
  <si>
    <t>Sep. 30, 2017USD ($)Employees</t>
  </si>
  <si>
    <t>Sep. 30, 2016USD ($)Employees</t>
  </si>
  <si>
    <t>Dec. 31, 2016USD ($)</t>
  </si>
  <si>
    <t>Mar. 31, 2016USD ($)</t>
  </si>
  <si>
    <t>Dec. 31, 2015USD ($)</t>
  </si>
  <si>
    <t>Restructuring Cost and Reserve [Line Items]</t>
  </si>
  <si>
    <t>Number of employees associated with layoff costs | Employees</t>
  </si>
  <si>
    <t>Total number of potlines | Potline</t>
  </si>
  <si>
    <t>Total metric tons capacity of potlines | Mg</t>
  </si>
  <si>
    <t>Number of potlines restarted | Potline</t>
  </si>
  <si>
    <t>Metric tons capacity of restarted potlines | Mg</t>
  </si>
  <si>
    <t>Liabilities related to original closure decision reversed</t>
  </si>
  <si>
    <t>Environmental remediation obligations</t>
  </si>
  <si>
    <t>Severance costs</t>
  </si>
  <si>
    <t>Carrying value of the smelter and related assets</t>
  </si>
  <si>
    <t>Amount of cash payments expected to be paid beyond the end of the current annual period</t>
  </si>
  <si>
    <t>Pension Costs [Member]</t>
  </si>
  <si>
    <t>Smelting and Related Assets [Member]</t>
  </si>
  <si>
    <t>Warrick, IN Smelter [Member]</t>
  </si>
  <si>
    <t>Inventory write down</t>
  </si>
  <si>
    <t>Warrick Smelter [Member]</t>
  </si>
  <si>
    <t>Aluminum Segment [Member]</t>
  </si>
  <si>
    <t>Restructuring Programs Layoffs [Member]</t>
  </si>
  <si>
    <t>Corporate Restructuring Charges [Member]</t>
  </si>
  <si>
    <t>Miscellaneous Charges [Member]</t>
  </si>
  <si>
    <t>Asset Impairment and Accelerated Depreciation [Member] | Warrick, IN Smelter [Member]</t>
  </si>
  <si>
    <t>Other costs</t>
  </si>
  <si>
    <t>Contract Termination [Member]</t>
  </si>
  <si>
    <t>Contract Termination [Member] | Warrick, IN Smelter [Member]</t>
  </si>
  <si>
    <t>Asset Retirement Obligations [Member]</t>
  </si>
  <si>
    <t>Asset Retirement Obligations [Member] | Warrick, IN Smelter [Member]</t>
  </si>
  <si>
    <t>Other Costs [Member] | Warrick, IN Smelter [Member]</t>
  </si>
  <si>
    <t>Other Adjustments [Member]</t>
  </si>
  <si>
    <t>Employee Relocation [Member]</t>
  </si>
  <si>
    <t>Restructuring Programs Layoffs 2017 [Member]</t>
  </si>
  <si>
    <t>Approximate number of employees already laid off | Employees</t>
  </si>
  <si>
    <t>Cash payments made against the layoff reserves</t>
  </si>
  <si>
    <t>Restructuring Programs Layoffs 2016 [Member] | Maximum [Member]</t>
  </si>
  <si>
    <t>Restructuring Programs Layoffs 2015 [Member]</t>
  </si>
  <si>
    <t>Restructuring and Other Charges - Schedule of Restructuring and Other Charges by Reportable Segments, Pretax (Detail) - USD ($) $ in Millions</t>
  </si>
  <si>
    <t>Operating Segments [Member]</t>
  </si>
  <si>
    <t>Corporate [Member]</t>
  </si>
  <si>
    <t>Bauxite [Member] | Operating Segments [Member]</t>
  </si>
  <si>
    <t>Alumina [Member] | Operating Segments [Member]</t>
  </si>
  <si>
    <t>Aluminum Segment [Member] | Operating Segments [Member]</t>
  </si>
  <si>
    <t>Restructuring and Other Charges - Activity and Reserve Balances for Restructuring Charges (Detail) - USD ($) $ in Millions</t>
  </si>
  <si>
    <t>12 Months Ended</t>
  </si>
  <si>
    <t>Restructuring reserve beginning balance</t>
  </si>
  <si>
    <t>Cash payments</t>
  </si>
  <si>
    <t>Restructuring charges</t>
  </si>
  <si>
    <t>Restructuring reserve ending balance</t>
  </si>
  <si>
    <t>Layoff Costs [Member]</t>
  </si>
  <si>
    <t>Other Costs [Member]</t>
  </si>
  <si>
    <t>Restructuring and Other Charges - Activity and Reserve Balances for Restructuring Charges (Parenthetical) (Detail) - USD ($) $ in Millions</t>
  </si>
  <si>
    <t>Pension and Other Postretirement Benefits Costs Charged to Restructuring [Member]</t>
  </si>
  <si>
    <t>Pension benefits costs</t>
  </si>
  <si>
    <t>Environmental Remediation [Member]</t>
  </si>
  <si>
    <t>Segment Information - Additional Information (Detail)</t>
  </si>
  <si>
    <t>Sep. 30, 2017Segment</t>
  </si>
  <si>
    <t>Number of operating segments</t>
  </si>
  <si>
    <t>Segment Information - Schedule of Operating Results of Alcoa Corporation's Reportable Segments (Detail) - USD ($) $ in Millions</t>
  </si>
  <si>
    <t>Segment Reporting Information [Line Items]</t>
  </si>
  <si>
    <t>Total sales</t>
  </si>
  <si>
    <t>Adjusted EBITDA</t>
  </si>
  <si>
    <t>Equity loss</t>
  </si>
  <si>
    <t>Intersegment Eliminations [Member]</t>
  </si>
  <si>
    <t>Intersegment sales</t>
  </si>
  <si>
    <t>Third-Party Sales [Member] | Operating Segments [Member]</t>
  </si>
  <si>
    <t>Third-party sales - unrelated party</t>
  </si>
  <si>
    <t>Third-party sales - related party</t>
  </si>
  <si>
    <t>Bauxite [Member]</t>
  </si>
  <si>
    <t>Bauxite [Member] | Intersegment Eliminations [Member]</t>
  </si>
  <si>
    <t>Bauxite [Member] | Third-Party Sales [Member] | Operating Segments [Member]</t>
  </si>
  <si>
    <t>Alumina [Member]</t>
  </si>
  <si>
    <t>Alumina [Member] | Intersegment Eliminations [Member]</t>
  </si>
  <si>
    <t>Alumina [Member] | Third-Party Sales [Member] | Operating Segments [Member]</t>
  </si>
  <si>
    <t>Aluminum [Member]</t>
  </si>
  <si>
    <t>Aluminum [Member] | Operating Segments [Member]</t>
  </si>
  <si>
    <t>Aluminum [Member] | Intersegment Eliminations [Member]</t>
  </si>
  <si>
    <t>Aluminum [Member] | Third-Party Sales [Member] | Operating Segments [Member]</t>
  </si>
  <si>
    <t>Segment Information - Schedule of Segment Adjusted EBITDA to Consolidated Net Income (Loss) Attributable to Alcoa Corporation (Detail) - USD ($) $ in Millions</t>
  </si>
  <si>
    <t>6 Months Ended</t>
  </si>
  <si>
    <t>Jun. 30, 2017</t>
  </si>
  <si>
    <t>Total segment Adjusted EBITDA</t>
  </si>
  <si>
    <t>Metal price lag</t>
  </si>
  <si>
    <t>Corporate expense</t>
  </si>
  <si>
    <t>Other (expenses) income, net (N)</t>
  </si>
  <si>
    <t>Provision for income taxes</t>
  </si>
  <si>
    <t>Net income attributable to noncontrolling interest</t>
  </si>
  <si>
    <t>Other [Member]</t>
  </si>
  <si>
    <t>Impact of LIFO (I)</t>
  </si>
  <si>
    <t>Earnings Per Share - Schedule of Computation of Basic and Diluted EPS Attributable to Alcoa Corporation Common Shareholders (Detail) - USD ($) $ in Millions</t>
  </si>
  <si>
    <t>Net income (loss) attributable to Alcoa Corporation</t>
  </si>
  <si>
    <t>Average shares outstanding - basic</t>
  </si>
  <si>
    <t>Effect of dilutive securities:</t>
  </si>
  <si>
    <t>Stock options</t>
  </si>
  <si>
    <t>Stock and performance awards</t>
  </si>
  <si>
    <t>Average shares outstanding - diluted</t>
  </si>
  <si>
    <t>Earnings Per Share - Additional Information (Detail) - shares</t>
  </si>
  <si>
    <t>Antidilutive Securities Excluded from Computation of Earnings Per Share [Line Items]</t>
  </si>
  <si>
    <t>Common stock shares included in the calculation of EPS</t>
  </si>
  <si>
    <t>Common stock shares issued</t>
  </si>
  <si>
    <t>Common stock shares outstanding</t>
  </si>
  <si>
    <t>Employee Stock Options and Stock Awards [Member]</t>
  </si>
  <si>
    <t>Number of options outstanding</t>
  </si>
  <si>
    <t>Number of anti-dilutive securities</t>
  </si>
  <si>
    <t>Accumulated Other Comprehensive Loss - Summary of Changes in Accumulated Other Comprehensive (Loss) Income by Component (Detail) - USD ($) $ in Millions</t>
  </si>
  <si>
    <t>Pension and other postretirement benefits</t>
  </si>
  <si>
    <t>Total Other comprehensive income (loss)</t>
  </si>
  <si>
    <t>Foreign currency translation</t>
  </si>
  <si>
    <t>Other comprehensive income</t>
  </si>
  <si>
    <t>Cash flow hedges</t>
  </si>
  <si>
    <t>Total Other comprehensive (loss) income before reclassifications, net of tax</t>
  </si>
  <si>
    <t>Total Other comprehensive (loss) income</t>
  </si>
  <si>
    <t>Balance at beginning of period</t>
  </si>
  <si>
    <t>Unrecognized net actuarial loss and prior service cost/benefit</t>
  </si>
  <si>
    <t>Tax benefit (expense)</t>
  </si>
  <si>
    <t>Amortization of net actuarial loss and prior service cost/benefit</t>
  </si>
  <si>
    <t>Tax expense</t>
  </si>
  <si>
    <t>Total amount reclassified from Accumulated other comprehensive loss, net of tax</t>
  </si>
  <si>
    <t>Balance at end of period</t>
  </si>
  <si>
    <t>Net change from periodic revaluations</t>
  </si>
  <si>
    <t>Net amount reclassified to earnings</t>
  </si>
  <si>
    <t>Tax (expense) benefit</t>
  </si>
  <si>
    <t>Total amount reclassified from Accumulated other comprehensive (loss) income, net of tax</t>
  </si>
  <si>
    <t>Alcoa Corporation [Member] | Aluminum Contracts [Member]</t>
  </si>
  <si>
    <t>Alcoa Corporation [Member] | Energy Contracts [Member]</t>
  </si>
  <si>
    <t>Alcoa Corporation [Member] | Interest Rate Contracts [Member]</t>
  </si>
  <si>
    <t>Non-controlling Interest [Member] | Energy Contracts [Member]</t>
  </si>
  <si>
    <t>Non-controlling Interest [Member] | Interest Rate Contracts [Member]</t>
  </si>
  <si>
    <t>Investments - Summary of Unaudited Financial Information for Alcoa Corporation's Equity Investments (Detail) - USD ($) $ in Millions</t>
  </si>
  <si>
    <t>Investments Schedule [Abstract]</t>
  </si>
  <si>
    <t>Sales</t>
  </si>
  <si>
    <t>Inventories - Schedule of Inventory Components (Detail) - USD ($) $ in Millions</t>
  </si>
  <si>
    <t>Finished goods</t>
  </si>
  <si>
    <t>Work-in-process</t>
  </si>
  <si>
    <t>Bauxite and alumina</t>
  </si>
  <si>
    <t>Purchased raw materials</t>
  </si>
  <si>
    <t>Operating supplies</t>
  </si>
  <si>
    <t>LIFO reserve</t>
  </si>
  <si>
    <t>Inventories, total</t>
  </si>
  <si>
    <t>Inventories - Additional Information (Detail) - USD ($) $ in Millions</t>
  </si>
  <si>
    <t>Inventories valued on a LIFO basis</t>
  </si>
  <si>
    <t>Inventories valued on a LIFO basis percentage</t>
  </si>
  <si>
    <t>27.00%</t>
  </si>
  <si>
    <t>29.00%</t>
  </si>
  <si>
    <t>Pension and Other Postretirement Benefits - Components of Net Periodic Benefit Cost (Detail) - USD ($) $ in Millions</t>
  </si>
  <si>
    <t>Pension Benefits [Member]</t>
  </si>
  <si>
    <t>Defined Benefit Plan Disclosure [Line Items]</t>
  </si>
  <si>
    <t>Service cost</t>
  </si>
  <si>
    <t>Interest cost</t>
  </si>
  <si>
    <t>Expected return on plan assets</t>
  </si>
  <si>
    <t>Recognized net actuarial loss</t>
  </si>
  <si>
    <t>Amortization of prior service cost (benefit)</t>
  </si>
  <si>
    <t>Settlements</t>
  </si>
  <si>
    <t>Special termination benefits</t>
  </si>
  <si>
    <t>Net periodic benefit cost</t>
  </si>
  <si>
    <t>Other Postretirement Benefits [Member]</t>
  </si>
  <si>
    <t>Pension and Other Postretirement Benefits - Components of Net Periodic Benefit Cost (Parenthetical) (Detail) - USD ($) $ in Millions</t>
  </si>
  <si>
    <t>Expense related to pension and other postretirement benefits</t>
  </si>
  <si>
    <t>Derivatives and Other Financial Instruments - Additional Information (Detail) kT in Thousands</t>
  </si>
  <si>
    <t>Sep. 30, 2017USD ($)Derivative</t>
  </si>
  <si>
    <t>Sep. 30, 2016USD ($)Derivative</t>
  </si>
  <si>
    <t>Sep. 30, 2017USD ($)MWhDerivativeRefinerySmelterkT</t>
  </si>
  <si>
    <t>Dec. 31, 2016USD ($)MWhkT</t>
  </si>
  <si>
    <t>Fair Value, Assets and Liabilities Measured on Recurring and Nonrecurring Basis [Line Items]</t>
  </si>
  <si>
    <t>Fair value of derivative contracts recorded as assets</t>
  </si>
  <si>
    <t>Fair value of derivative contracts recorded as liabilities</t>
  </si>
  <si>
    <t>Other derivative contracts estimated term of quoted market prices, in years</t>
  </si>
  <si>
    <t>10 years</t>
  </si>
  <si>
    <t>Decrease in unrealized gain</t>
  </si>
  <si>
    <t>Recognized an unrealized gain (loss)</t>
  </si>
  <si>
    <t>Electricity purchases</t>
  </si>
  <si>
    <t>In addition, in January 2017, Alcoa Corporation entered into a new financial contract that hedges the anticipated power requirements at this smelter for the period from August 2017 through July 2021 (see D11 above). At September 30, 2017, this financial contract hedges forecasted electricity purchases of 9,424,800 megawatt hours.</t>
  </si>
  <si>
    <t>Derivative [Member]</t>
  </si>
  <si>
    <t>Other Comprehensive Loss [Member]</t>
  </si>
  <si>
    <t>Unrealized gain (loss) recognized</t>
  </si>
  <si>
    <t>Other Income [Member]</t>
  </si>
  <si>
    <t>Cost of Goods Sold [Member]</t>
  </si>
  <si>
    <t>Realized gain (loss)</t>
  </si>
  <si>
    <t>Other Expenses (Income) [Member]</t>
  </si>
  <si>
    <t>Cash Flow Hedging [Member] | Other Comprehensive Loss [Member]</t>
  </si>
  <si>
    <t>London Metal Exchange [Member]</t>
  </si>
  <si>
    <t>Number of derivative instruments | Derivative</t>
  </si>
  <si>
    <t>LME Plus Midwest Premium [Member]</t>
  </si>
  <si>
    <t>Derivatives Designated as Hedging Instruments [Member]</t>
  </si>
  <si>
    <t>Derivatives Not Designated as Hedging Instruments [Member]</t>
  </si>
  <si>
    <t>Derivatives Not Designated as Hedging Instruments [Member] | Other Expenses (Income), Net [Member]</t>
  </si>
  <si>
    <t>Net gain (loss) of derivative instruments</t>
  </si>
  <si>
    <t>Embedded Aluminum Derivative [Member] | Cash Flow Hedging [Member]</t>
  </si>
  <si>
    <t>Realized gain (loss) on derivatives</t>
  </si>
  <si>
    <t>Embedded Aluminum Derivative [Member] | Level 3 [Member]</t>
  </si>
  <si>
    <t>Number of smelters | Smelter</t>
  </si>
  <si>
    <t>Embedded Aluminum Derivative [Member] | Derivatives Designated as Hedging Instruments [Member]</t>
  </si>
  <si>
    <t>Aluminum forecast sales | kT</t>
  </si>
  <si>
    <t>Embedded Aluminum Derivative [Member] | Derivatives Designated as Hedging Instruments [Member] | Cash Flow Hedging [Member]</t>
  </si>
  <si>
    <t>Amount of gain (loss) expected to be recognized into earnings over the next 12 months</t>
  </si>
  <si>
    <t>Derivative instruments ineffectiveness</t>
  </si>
  <si>
    <t>Embedded Aluminum Derivative [Member] | Derivatives Not Designated as Hedging Instruments [Member]</t>
  </si>
  <si>
    <t>Embedded Aluminum Derivative [Member] | Derivatives Not Designated as Hedging Instruments [Member] | Level 3 [Member]</t>
  </si>
  <si>
    <t>Energy Contracts [Member] | Level 3 [Member]</t>
  </si>
  <si>
    <t>Number of refineries | Refinery</t>
  </si>
  <si>
    <t>Financial Contracts [Member]</t>
  </si>
  <si>
    <t>Increase (decrease) in derivative asset</t>
  </si>
  <si>
    <t>Financial Contracts [Member] | Derivatives Designated as Hedging Instruments [Member]</t>
  </si>
  <si>
    <t>Forecasted energy purchases in megawatt hours | MWh</t>
  </si>
  <si>
    <t>Financial Contracts [Member] | Derivatives Not Designated as Hedging Instruments [Member]</t>
  </si>
  <si>
    <t>Embedded Credit Derivative [Member] | Derivatives Not Designated as Hedging Instruments [Member]</t>
  </si>
  <si>
    <t>Embedded Credit Derivative [Member] | Derivatives Not Designated as Hedging Instruments [Member] | Level 3 [Member]</t>
  </si>
  <si>
    <t>Derivatives and Other Financial Instruments - Schedule of Quantitative Information for Level 3 Derivative Contracts (Detail) $ in Millions</t>
  </si>
  <si>
    <t>Sep. 30, 2017USD ($)MWh$ / Metric_Ton$ / lb$ / MWh$ / Barrels</t>
  </si>
  <si>
    <t>Fair Value, Net Derivative Asset (Liability) Measured on Recurring Basis, Unobservable Input Reconciliation [Line Items]</t>
  </si>
  <si>
    <t>Derivative Assets, Fair value | $</t>
  </si>
  <si>
    <t>Interrelationship of LME Price to Overall Energy Price [Member] | Level 3 [Member]</t>
  </si>
  <si>
    <t>Derivative Liabilities, Fair value | $</t>
  </si>
  <si>
    <t>Maturity year of future aluminum price</t>
  </si>
  <si>
    <t>Embedded Aluminum Derivative [Member] | Interrelationship of LME Price to Amount of Megawatt Hours of Energy Needed to Produce Forecasted Metric Tons of Aluminum One [Member] | Level 3 [Member]</t>
  </si>
  <si>
    <t>Maturity year of future aluminum price | MWh</t>
  </si>
  <si>
    <t>Embedded Aluminum Derivative [Member] | Interrelationship of LME Price to Amount of Megawatt Hours of Energy Needed to Produce Forecasted Metric Tons of Aluminum One [Member] | Level 3 [Member] | Minimum [Member]</t>
  </si>
  <si>
    <t>Expected future aluminum prices</t>
  </si>
  <si>
    <t>Embedded Aluminum Derivative [Member] | Interrelationship of LME Price to Amount of Megawatt Hours of Energy Needed to Produce Forecasted Metric Tons of Aluminum One [Member] | Level 3 [Member] | Maximum [Member]</t>
  </si>
  <si>
    <t>Embedded Aluminum Derivative [Member] | Interrelationship of LME Price to Amount of Megawatt Hours of Energy Needed to Produce Forecasted Metric Tons of Aluminum [Member] | Level 3 [Member]</t>
  </si>
  <si>
    <t>Embedded Aluminum Derivative [Member] | Interrelationship of LME Price to Overall Energy Price [Member] | Level 3 [Member] | Average Price [Member] | Minimum [Member]</t>
  </si>
  <si>
    <t>Embedded Aluminum Derivative [Member] | Interrelationship of LME Price to Overall Energy Price [Member] | Level 3 [Member] | Average Price [Member] | Maximum [Member]</t>
  </si>
  <si>
    <t>Embedded Aluminum Derivative [Member] | Price of Aluminum beyond Forward Curve [Member] | Level 3 [Member]</t>
  </si>
  <si>
    <t>Embedded Aluminum Derivative [Member] | Price of Aluminum beyond Forward Curve [Member] | Level 3 [Member] | Minimum [Member]</t>
  </si>
  <si>
    <t>Midwest Premium | $ / lb</t>
  </si>
  <si>
    <t>Embedded Aluminum Derivative [Member] | Price of Aluminum beyond Forward Curve [Member] | Level 3 [Member] | Maximum [Member]</t>
  </si>
  <si>
    <t>Embedded Aluminum Derivative [Member] | Price of Aluminum beyond Forward Curve [Member] | Level 3 [Member] | Average Price [Member] | Minimum [Member]</t>
  </si>
  <si>
    <t>Embedded Aluminum Derivative [Member] | Price of Aluminum beyond Forward Curve [Member] | Level 3 [Member] | Midwest Premium [Member] | Minimum [Member]</t>
  </si>
  <si>
    <t>Embedded Aluminum Derivative [Member] | Interrelationship of Future Aluminum and Oil Prices [Member] | Level 3 [Member] | Average Price [Member] | Minimum [Member]</t>
  </si>
  <si>
    <t>Expected future oil prices | $ / Barrels</t>
  </si>
  <si>
    <t>Maturity year of future oil price</t>
  </si>
  <si>
    <t>Embedded Aluminum Derivative [Member] | Interrelationship of Future Aluminum and Oil Prices [Member] | Level 3 [Member] | Average Price [Member] | Maximum [Member]</t>
  </si>
  <si>
    <t>Expected future oil prices | $ / MWh</t>
  </si>
  <si>
    <t>Embedded Aluminum Derivative [Member] | Two Contracts [Member] | Price of Aluminum beyond Forward Curve [Member] | Level 3 [Member] | Average Price [Member] | Maximum [Member]</t>
  </si>
  <si>
    <t>Embedded Aluminum Derivative [Member] | Two Contracts [Member] | Price of Aluminum beyond Forward Curve [Member] | Level 3 [Member] | Midwest Premium [Member]</t>
  </si>
  <si>
    <t>Embedded Aluminum Derivative [Member] | Two Contracts [Member] | Price of Aluminum beyond Forward Curve [Member] | Level 3 [Member] | Midwest Premium [Member] | Maximum [Member]</t>
  </si>
  <si>
    <t>Embedded Aluminum Derivative [Member] | One Contract [Member] | Price of Aluminum beyond Forward Curve [Member] | Level 3 [Member] | Average Price [Member] | Minimum [Member]</t>
  </si>
  <si>
    <t>Embedded Aluminum Derivative [Member] | One Contract [Member] | Price of Aluminum beyond Forward Curve [Member] | Level 3 [Member] | Midwest Premium [Member] | Maximum [Member]</t>
  </si>
  <si>
    <t>Financial Contracts [Member] | Interrelationship of Forward Energy Price and the Consumer Price Index and Price of Electricity Beyond Forward Curve [Member] | Level 3 [Member]</t>
  </si>
  <si>
    <t>Financial Contracts [Member] | Interrelationship of Forward Energy Price and the Consumer Price Index and Price of Electricity Beyond Forward Curve [Member] | Level 3 [Member] | Minimum [Member]</t>
  </si>
  <si>
    <t>Price of electricity beyond forward curve | $ / MWh</t>
  </si>
  <si>
    <t>Maturity date of electricity beyond forward curve</t>
  </si>
  <si>
    <t>Financial Contracts [Member] | Interrelationship of Forward Energy Price and the Consumer Price Index and Price of Electricity Beyond Forward Curve [Member] | Level 3 [Member] | Maximum [Member]</t>
  </si>
  <si>
    <t>Embedded Credit Derivative [Member] | Credit Spread between Alcoa Corporation and Counterparty [Member] | Level 3 [Member]</t>
  </si>
  <si>
    <t>Percentage of credit spread</t>
  </si>
  <si>
    <t>3.51%</t>
  </si>
  <si>
    <t>Embedded Credit Derivative [Member] | Credit Spread between Alcoa Corporation and Counterparty [Member] | Level 3 [Member] | Counterparty [Member]</t>
  </si>
  <si>
    <t>4.56%</t>
  </si>
  <si>
    <t>Embedded Credit Derivative [Member] | Credit Spread between Alcoa Corporation and Counterparty [Member] | Level 3 [Member] | Alcoa Corporation [Member]</t>
  </si>
  <si>
    <t>8.07%</t>
  </si>
  <si>
    <t>Embedded Credit Derivative [Member] | Estimated Credit Spread Between Alcoa Corporation and counterparty [Member] | Level 3 [Member]</t>
  </si>
  <si>
    <t>Derivatives and Other Financial Instruments - Schedule of Fair Values of Level 3 Derivative Instruments Recorded as Assets and Liabilities (Detail) - USD ($) $ in Millions</t>
  </si>
  <si>
    <t>Derivative Instruments, Gain (Loss) [Line Items]</t>
  </si>
  <si>
    <t>Fair value asset derivatives</t>
  </si>
  <si>
    <t>Fair value liability derivatives</t>
  </si>
  <si>
    <t>Derivatives Designated as Hedging Instruments [Member] | Fair Value of Derivative Contracts - Current [Member] | Embedded Aluminum Derivative [Member]</t>
  </si>
  <si>
    <t>Derivatives Designated as Hedging Instruments [Member] | Fair Value of Derivative Contracts - Current [Member] | Financial Contracts [Member]</t>
  </si>
  <si>
    <t>Derivatives Designated as Hedging Instruments [Member] | Fair Value of Derivative Contracts - Noncurrent [Member] | Embedded Aluminum Derivative [Member]</t>
  </si>
  <si>
    <t>Derivatives Designated as Hedging Instruments [Member] | Fair Value of Derivative Contracts - Noncurrent [Member] | Financial Contracts [Member]</t>
  </si>
  <si>
    <t>Derivatives Not Designated as Hedging Instruments [Member] | Fair Value of Derivative Contracts - Current [Member] | Financial Contracts [Member]</t>
  </si>
  <si>
    <t>Derivatives Not Designated as Hedging Instruments [Member] | Fair Value of Derivative Contracts - Current [Member] | Embedded Aluminum Derivative [Member]</t>
  </si>
  <si>
    <t>Derivatives Not Designated as Hedging Instruments [Member] | Fair Value of Derivative Contracts - Current [Member] | Embedded Credit Derivative [Member]</t>
  </si>
  <si>
    <t>Derivatives Not Designated as Hedging Instruments [Member] | Fair Value of Derivative Contracts - Noncurrent [Member] | Embedded Aluminum Derivative [Member]</t>
  </si>
  <si>
    <t>Derivatives Not Designated as Hedging Instruments [Member] | Fair Value of Derivative Contracts - Noncurrent [Member] | Embedded Credit Derivative [Member]</t>
  </si>
  <si>
    <t>Derivatives and Other Financial Instruments - Schedule of Reconciliation of Activity for Derivative Contracts (Detail) - USD ($) $ in Millions</t>
  </si>
  <si>
    <t>Embedded Aluminum Derivative [Member]</t>
  </si>
  <si>
    <t>Fair Value, Assets Measured on Recurring Basis, Unobservable Input Reconciliation [Line Items]</t>
  </si>
  <si>
    <t>Fair value measurement, Assets, Beginning balance</t>
  </si>
  <si>
    <t>Fair value measurement, Assets, Other comprehensive income (loss)</t>
  </si>
  <si>
    <t>Fair value measurement, Assets, Transfers into and/or out of Level 3</t>
  </si>
  <si>
    <t>Fair value measurement, Assets, Other</t>
  </si>
  <si>
    <t>Fair value measurement, Assets, Sales</t>
  </si>
  <si>
    <t>Fair value measurement, Assets, Cost of goods sold</t>
  </si>
  <si>
    <t>Fair value measurement, Liabilities, Beginning balance</t>
  </si>
  <si>
    <t>Fair value measurement, Liabilities, Other comprehensive income (loss)</t>
  </si>
  <si>
    <t>Fair value measurement, Liabilities, Purchases, sales, issuances, and settlements</t>
  </si>
  <si>
    <t>Fair value measurement, Liabilities,Transfers into and/or out of Level 3</t>
  </si>
  <si>
    <t>Fair value measurement, Liabilities, Other</t>
  </si>
  <si>
    <t>Fair value measurement, Liabilities, Ending balance</t>
  </si>
  <si>
    <t>Fair value measurement, Liabilities, Sales</t>
  </si>
  <si>
    <t>Fair value measurement, Liabilities, Cost of goods sold</t>
  </si>
  <si>
    <t>Fair value measurement, Liabilities, Other income, net</t>
  </si>
  <si>
    <t>Embedded Aluminum Derivative [Member] | Sales [Member]</t>
  </si>
  <si>
    <t>Fair value measurement, Assets</t>
  </si>
  <si>
    <t>Fair value measurement, Liabilities</t>
  </si>
  <si>
    <t>Embedded Aluminum Derivative [Member] | Other Income [Member]</t>
  </si>
  <si>
    <t>Embedded Aluminum Derivative [Member] | Other Expense [Member]</t>
  </si>
  <si>
    <t>Embedded Credit Derivative [Member]</t>
  </si>
  <si>
    <t>Embedded Credit Derivative [Member] | Other Income [Member]</t>
  </si>
  <si>
    <t>Embedded Credit Derivative [Member] | Other Expense [Member]</t>
  </si>
  <si>
    <t>Fair value measurement, Assets, Purchases, sales, issuances, and settlements</t>
  </si>
  <si>
    <t>Fair value measurement, Assets, Ending balance</t>
  </si>
  <si>
    <t>Financial Contracts [Member] | Other Income [Member]</t>
  </si>
  <si>
    <t>Financial Contracts [Member] | Cost of Goods Sold [Member]</t>
  </si>
  <si>
    <t>Financial Contracts [Member] | Other Expense [Member]</t>
  </si>
  <si>
    <t>Derivatives and Other Financial Instruments - Schedule of Carrying Values and Fair Values of Other Financial Instruments (Detail) - USD ($) $ in Millions</t>
  </si>
  <si>
    <t>Carrying Value [Member]</t>
  </si>
  <si>
    <t>Derivative [Line Items]</t>
  </si>
  <si>
    <t>Cash and cash equivalents</t>
  </si>
  <si>
    <t>Restricted cash</t>
  </si>
  <si>
    <t>Long-term debt due within one year</t>
  </si>
  <si>
    <t>Long-term debt, less amount due within one year</t>
  </si>
  <si>
    <t>Fair Value [Member]</t>
  </si>
  <si>
    <t>Income Taxes - Additional Information (Detail) - USD ($) $ in Millions</t>
  </si>
  <si>
    <t>Effective tax rate</t>
  </si>
  <si>
    <t>41.30%</t>
  </si>
  <si>
    <t>90.20%</t>
  </si>
  <si>
    <t>34.80%</t>
  </si>
  <si>
    <t>456.40%</t>
  </si>
  <si>
    <t>Estimated effective tax rate</t>
  </si>
  <si>
    <t>34.20%</t>
  </si>
  <si>
    <t>31.90%</t>
  </si>
  <si>
    <t>Statutory rate</t>
  </si>
  <si>
    <t>35.00%</t>
  </si>
  <si>
    <t>Pretax income</t>
  </si>
  <si>
    <t>Discrete income tax charge</t>
  </si>
  <si>
    <t>Favorable impact of interim period treatment of operational losses</t>
  </si>
  <si>
    <t>Tax holiday amount</t>
  </si>
  <si>
    <t>Deferred income taxes assets</t>
  </si>
  <si>
    <t>Income tax reconciliation, tax credits with no tax benefit realizable</t>
  </si>
  <si>
    <t>(491.40%)</t>
  </si>
  <si>
    <t>Net deferred tax asset</t>
  </si>
  <si>
    <t>Percentage of net deferred tax asset that relates to four of foreign income tax filers</t>
  </si>
  <si>
    <t>90.00%</t>
  </si>
  <si>
    <t>Foreign [Member]</t>
  </si>
  <si>
    <t>Brazil [Member]</t>
  </si>
  <si>
    <t>34.00%</t>
  </si>
  <si>
    <t>15.25%</t>
  </si>
  <si>
    <t>Foreign tax credits carry forward period</t>
  </si>
  <si>
    <t>Deferred income taxes assets, net of minority interest</t>
  </si>
  <si>
    <t>Deferred income taxes, net of minority interest</t>
  </si>
  <si>
    <t>Brazil [Member] | Maximum [Member]</t>
  </si>
  <si>
    <t>Percentage of utilization of existing tax loss carryforward to taxable income</t>
  </si>
  <si>
    <t>30.00%</t>
  </si>
  <si>
    <t>Brazil [Member] | Foreign [Member] | Alcoa Aluminio S.A. [Member]</t>
  </si>
  <si>
    <t>Brazil [Member] | Foreign [Member] | Alcoa World Alumina Brasil Ltda. [Member]</t>
  </si>
  <si>
    <t>Spain [Member] | Maximum [Member]</t>
  </si>
  <si>
    <t>25.00%</t>
  </si>
  <si>
    <t>Spain [Member] | Foreign [Member]</t>
  </si>
  <si>
    <t>Spain [Member] | Foreign [Member] | Alumina Espanola, S.A. [Member]</t>
  </si>
  <si>
    <t>Australia [Member] | Foreign [Member] | Alcoa of Australia Limited [Member]</t>
  </si>
  <si>
    <t>Net deferred tax liability</t>
  </si>
  <si>
    <t>Income Taxes - Schedule of Composition of Net Deferred Tax Asset by Jurisdiction (Detail) - USD ($) $ in Millions</t>
  </si>
  <si>
    <t>Income Tax Disclosure [Line Items]</t>
  </si>
  <si>
    <t>Deferred tax assets</t>
  </si>
  <si>
    <t>Valuation allowance</t>
  </si>
  <si>
    <t>Deferred tax liabilities</t>
  </si>
  <si>
    <t>Domestic [Member]</t>
  </si>
  <si>
    <t>Contingencies and Commitments - Additional Information (Detail)</t>
  </si>
  <si>
    <t>Dec. 31, 2015EUR (€)</t>
  </si>
  <si>
    <t>Feb. 21, 2013EUR (€)</t>
  </si>
  <si>
    <t>Feb. 21, 2013USD ($)</t>
  </si>
  <si>
    <t>Mar. 26, 2012EUR (€)</t>
  </si>
  <si>
    <t>Mar. 26, 2012USD ($)</t>
  </si>
  <si>
    <t>Loss Contingencies [Line Items]</t>
  </si>
  <si>
    <t>Management estimate for maximum exposure from class action</t>
  </si>
  <si>
    <t>Partial reserve</t>
  </si>
  <si>
    <t>Alcoa Trasformazioni [Member]</t>
  </si>
  <si>
    <t>Minimum [Member]</t>
  </si>
  <si>
    <t>Provision for contract losses</t>
  </si>
  <si>
    <t>Maximum [Member]</t>
  </si>
  <si>
    <t>Contingencies and Commitments - Additional Information - 1 (Detail) - USD ($) $ in Millions</t>
  </si>
  <si>
    <t>1 Months Ended</t>
  </si>
  <si>
    <t>Sep. 30, 2015</t>
  </si>
  <si>
    <t>Jun. 30, 2015</t>
  </si>
  <si>
    <t>Dec. 31, 2012</t>
  </si>
  <si>
    <t>Remediation reserve balance</t>
  </si>
  <si>
    <t>Remediation reserve balance, classified as a current liability</t>
  </si>
  <si>
    <t>Increase (decrease) in remediation reserve</t>
  </si>
  <si>
    <t>Payments related to remediation expenses applied against the reserve</t>
  </si>
  <si>
    <t>Reclassification of amounts included in asset retirement obligations</t>
  </si>
  <si>
    <t>Increase (Decrease) in reserves due to effects of foreign currency translation</t>
  </si>
  <si>
    <t>Remediation reserve adjustment</t>
  </si>
  <si>
    <t>Sherwin, TX Site [Member]</t>
  </si>
  <si>
    <t>Warrick Smelter, Wenatchee Smelter and Point Comfort [Member]</t>
  </si>
  <si>
    <t>Mosjoen [Member]</t>
  </si>
  <si>
    <t>Several Sites [Member]</t>
  </si>
  <si>
    <t>Recurring Costs of Managing Hazardous Substances and Environmental Programs [Member]</t>
  </si>
  <si>
    <t>Percentage of cost of goods sold</t>
  </si>
  <si>
    <t>2.00%</t>
  </si>
  <si>
    <t>Contingencies and Commitments - Additional Information - 2 (Detail) € in Millions, SAR in Billions</t>
  </si>
  <si>
    <t>Feb. 27, 2014EUR (€)</t>
  </si>
  <si>
    <t>Feb. 27, 2014USD ($)</t>
  </si>
  <si>
    <t>Apr. 08, 2013USD ($)</t>
  </si>
  <si>
    <t>Apr. 08, 2013BRL</t>
  </si>
  <si>
    <t>Sep. 30, 2015USD ($)</t>
  </si>
  <si>
    <t>Jun. 30, 2015USD ($)</t>
  </si>
  <si>
    <t>Mar. 31, 2015USD ($)</t>
  </si>
  <si>
    <t>Jan. 31, 2014</t>
  </si>
  <si>
    <t>Oct. 31, 2013USD ($)</t>
  </si>
  <si>
    <t>Mar. 31, 2013USD ($)</t>
  </si>
  <si>
    <t>May 31, 2012USD ($)</t>
  </si>
  <si>
    <t>May 31, 2012BRL</t>
  </si>
  <si>
    <t>Sep. 30, 2017EUR (€)</t>
  </si>
  <si>
    <t>Sep. 30, 2017SAR</t>
  </si>
  <si>
    <t>Dec. 31, 2014USD ($)</t>
  </si>
  <si>
    <t>Dec. 31, 2012USD ($)</t>
  </si>
  <si>
    <t>Dec. 31, 2009USD ($)</t>
  </si>
  <si>
    <t>Dec. 31, 2002t</t>
  </si>
  <si>
    <t>Sep. 30, 2017BRL</t>
  </si>
  <si>
    <t>Mar. 31, 2013BRL</t>
  </si>
  <si>
    <t>Remediation expenses</t>
  </si>
  <si>
    <t>Revised project cost submitted to reflect the removal of a larger volume of contaminated soil</t>
  </si>
  <si>
    <t>Percentage of amount required to be contributed in the event Alcoa would be required to make payments under the guarantees</t>
  </si>
  <si>
    <t>Tax Year 2006 Through 2009 [Member]</t>
  </si>
  <si>
    <t>Total combined assessments</t>
  </si>
  <si>
    <t>Ma'aden Joint Venture [Member]</t>
  </si>
  <si>
    <t>Ownership interest in joint venture</t>
  </si>
  <si>
    <t>74.90%</t>
  </si>
  <si>
    <t>Alcoa Joint Venture [Member]</t>
  </si>
  <si>
    <t>Ma'aden Alcoa Joint Venture Smelter And Rolling Mill Companies [Member]</t>
  </si>
  <si>
    <t>Project financing Investment</t>
  </si>
  <si>
    <t>Maaden Alcoa Joint Venture [Member]</t>
  </si>
  <si>
    <t>Equity investments</t>
  </si>
  <si>
    <t>Expected project investment</t>
  </si>
  <si>
    <t>Contribution to joint venture as short term borrowings</t>
  </si>
  <si>
    <t>Other Noncurrent Liabilities and Deferred Credits [Member] | Ma'aden Alcoa Joint Venture Smelter And Rolling Mill Companies [Member]</t>
  </si>
  <si>
    <t>Guarantee issued on behalf of smelting and rolling mill companies</t>
  </si>
  <si>
    <t>Other Noncurrent Liabilities and Deferred Credits [Member] | Maaden Alcoa Joint Venture Mine And Refinery Company [Member]</t>
  </si>
  <si>
    <t>State and Local Jurisdiction [Member]</t>
  </si>
  <si>
    <t>Income tax settled</t>
  </si>
  <si>
    <t>Baie Comeau Smelter [Member]</t>
  </si>
  <si>
    <t>Fusina [Member]</t>
  </si>
  <si>
    <t>Portovesme [Member]</t>
  </si>
  <si>
    <t>East St. Louis, IL Site [Member]</t>
  </si>
  <si>
    <t>Long-term inspection, maintenance, and monitoring program period in years</t>
  </si>
  <si>
    <t>30 years</t>
  </si>
  <si>
    <t>Financial Guarantee [Member] | Ma'aden Alcoa Joint Venture Smelter And Rolling Mill Companies [Member]</t>
  </si>
  <si>
    <t>Debt service requirements, principal</t>
  </si>
  <si>
    <t>Debt service requirements, interest maximum</t>
  </si>
  <si>
    <t>Financial Guarantee [Member] | Maaden Alcoa Joint Venture Mine And Refinery Company [Member]</t>
  </si>
  <si>
    <t>Alcoa Corporation [Member] | Ma'aden Alcoa Joint Venture Smelter And Rolling Mill Companies [Member]</t>
  </si>
  <si>
    <t>Alcoa Corporation [Member] | Maaden Alcoa Joint Venture Mine And Refinery Company [Member]</t>
  </si>
  <si>
    <t>Alcoa Corporation [Member] | Maaden Alcoa Joint Venture [Member]</t>
  </si>
  <si>
    <t>Capital investment commitment paid-to-date</t>
  </si>
  <si>
    <t>AWAC [Member] | Maaden Alcoa Joint Venture Mine And Refinery Company [Member]</t>
  </si>
  <si>
    <t>Ligestra [Member]</t>
  </si>
  <si>
    <t>Costs and payments</t>
  </si>
  <si>
    <t>Costs and payments related to damages</t>
  </si>
  <si>
    <t>Payment period</t>
  </si>
  <si>
    <t>Italian Ministry of Environment and Protection of Land and Sea [Member]</t>
  </si>
  <si>
    <t>Soil remediation project, estimated cost</t>
  </si>
  <si>
    <t>Payments for emergency action and natural resource damages</t>
  </si>
  <si>
    <t>Alcoa World Alumina Brasil [Member]</t>
  </si>
  <si>
    <t>Disallowed tax credits</t>
  </si>
  <si>
    <t>Percentage of penalty of the gross disallowed amount</t>
  </si>
  <si>
    <t>50.00%</t>
  </si>
  <si>
    <t>Value added tax receivable</t>
  </si>
  <si>
    <t>Alcoa Aluminio [Member]</t>
  </si>
  <si>
    <t>Metal sold per month | t</t>
  </si>
  <si>
    <t>Minimum [Member] | Ligestra [Member]</t>
  </si>
  <si>
    <t>Percentage of payments and remediation costs</t>
  </si>
  <si>
    <t>Minimum [Member] | Alcoa World Alumina Brasil [Member]</t>
  </si>
  <si>
    <t>Estimated range of reasonably possible loss, minimum</t>
  </si>
  <si>
    <t>Minimum [Member] | Alcoa World Alumina Brasil [Member] | Fixed Assets [Member]</t>
  </si>
  <si>
    <t>Maximum [Member] | Ligestra [Member]</t>
  </si>
  <si>
    <t>80.00%</t>
  </si>
  <si>
    <t>Maximum [Member] | Alcoa World Alumina Brasil [Member]</t>
  </si>
  <si>
    <t>Maximum [Member] | Alcoa World Alumina Brasil [Member] | Fixed Assets [Member]</t>
  </si>
  <si>
    <t>Other Expenses (Income), Net - Schedule of Other Expenses (Income), Net (Detail) - USD ($) $ in Millions</t>
  </si>
  <si>
    <t>Foreign currency losses, net</t>
  </si>
  <si>
    <t>Net loss (gain) from asset sales</t>
  </si>
  <si>
    <t>Net loss (gain) on mark-to-market derivative instruments</t>
  </si>
  <si>
    <t>Other, net</t>
  </si>
  <si>
    <t>Other (income) expenses, net</t>
  </si>
  <si>
    <t>Other Expenses (Income), Net - Additional Information (Detail) - USD ($) $ in Millions</t>
  </si>
  <si>
    <t>Other Non operating Income Expense [Line Items]</t>
  </si>
  <si>
    <t>Net gain from asset sales</t>
  </si>
  <si>
    <t>Natural Gas Pipeline [Member] | Australia [Member]</t>
  </si>
  <si>
    <t>Wharf Property Near Intalco, WA smelter [Member]</t>
  </si>
  <si>
    <t>Subsequent Events - Additional Information (Detail) $ in Millions</t>
  </si>
  <si>
    <t>Oct. 10, 2017USD ($)a</t>
  </si>
  <si>
    <t>Sep. 30, 2016USD ($)</t>
  </si>
  <si>
    <t>Sep. 30, 2017USD ($)a</t>
  </si>
  <si>
    <t>Subsequent Event [Line Items]</t>
  </si>
  <si>
    <t>Cash payment</t>
  </si>
  <si>
    <t>Area of land owned | a</t>
  </si>
  <si>
    <t>Contract Termination [Member] | Subsequent Event [Member]</t>
  </si>
  <si>
    <t>Charge of early termination agreement</t>
  </si>
  <si>
    <t>Area of land transferred | a</t>
  </si>
</sst>
</file>

<file path=xl/styles.xml><?xml version="1.0" encoding="utf-8"?>
<styleSheet xmlns="http://schemas.openxmlformats.org/spreadsheetml/2006/main">
  <numFmts count="6">
    <numFmt formatCode="_(&quot;$ &quot;#,##0_);_(&quot;$ &quot;(#,##0)" numFmtId="164"/>
    <numFmt formatCode="_(&quot;$ &quot;#,##0.00_);_(&quot;$ &quot;(#,##0.00)" numFmtId="165"/>
    <numFmt formatCode="#,##0.0000_);(#,##0.0000)" numFmtId="166"/>
    <numFmt formatCode="_(&quot;€ &quot;#,##0_);_(&quot;€ &quot;(#,##0)" numFmtId="167"/>
    <numFmt formatCode="_(&quot;SAR &quot;#,##0.0_);_(&quot;SAR &quot;(#,##0.0)" numFmtId="168"/>
    <numFmt formatCode="_(&quot;BRL &quot;#,##0_);_(&quot;BR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675149</v>
      </c>
    </row>
    <row r="12" spans="1:3">
      <c r="A12" s="4" t="s">
        <v>19</v>
      </c>
      <c r="B12" s="4" t="s">
        <v>20</v>
      </c>
    </row>
    <row r="13" spans="1:3">
      <c r="A13" s="4" t="s">
        <v>21</v>
      </c>
      <c r="B13" s="4" t="s">
        <v>22</v>
      </c>
    </row>
    <row r="14" spans="1:3">
      <c r="A14" s="4" t="s">
        <v>23</v>
      </c>
      <c r="C14" s="5" t="n">
        <v>1850229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2725</v>
      </c>
      <c r="C4" s="7" t="n">
        <v>2075</v>
      </c>
      <c r="D4" s="7" t="n">
        <v>7837</v>
      </c>
      <c r="E4" s="7" t="n">
        <v>6028</v>
      </c>
    </row>
    <row r="5" spans="1:5">
      <c r="A5" s="4" t="s">
        <v>29</v>
      </c>
      <c r="B5" s="5" t="n">
        <v>239</v>
      </c>
      <c r="C5" s="5" t="n">
        <v>254</v>
      </c>
      <c r="D5" s="5" t="n">
        <v>641</v>
      </c>
      <c r="E5" s="5" t="n">
        <v>753</v>
      </c>
    </row>
    <row r="6" spans="1:5">
      <c r="A6" s="4" t="s">
        <v>30</v>
      </c>
      <c r="B6" s="5" t="n">
        <v>2964</v>
      </c>
      <c r="C6" s="5" t="n">
        <v>2329</v>
      </c>
      <c r="D6" s="5" t="n">
        <v>8478</v>
      </c>
      <c r="E6" s="5" t="n">
        <v>6781</v>
      </c>
    </row>
    <row r="7" spans="1:5">
      <c r="A7" s="4" t="s">
        <v>31</v>
      </c>
      <c r="B7" s="5" t="n">
        <v>2361</v>
      </c>
      <c r="C7" s="5" t="n">
        <v>1968</v>
      </c>
      <c r="D7" s="5" t="n">
        <v>6713</v>
      </c>
      <c r="E7" s="5" t="n">
        <v>5775</v>
      </c>
    </row>
    <row r="8" spans="1:5">
      <c r="A8" s="4" t="s">
        <v>32</v>
      </c>
      <c r="B8" s="5" t="n">
        <v>70</v>
      </c>
      <c r="C8" s="5" t="n">
        <v>92</v>
      </c>
      <c r="D8" s="5" t="n">
        <v>214</v>
      </c>
      <c r="E8" s="5" t="n">
        <v>267</v>
      </c>
    </row>
    <row r="9" spans="1:5">
      <c r="A9" s="4" t="s">
        <v>33</v>
      </c>
      <c r="B9" s="5" t="n">
        <v>8</v>
      </c>
      <c r="C9" s="5" t="n">
        <v>8</v>
      </c>
      <c r="D9" s="5" t="n">
        <v>23</v>
      </c>
      <c r="E9" s="5" t="n">
        <v>26</v>
      </c>
    </row>
    <row r="10" spans="1:5">
      <c r="A10" s="4" t="s">
        <v>34</v>
      </c>
      <c r="B10" s="5" t="n">
        <v>194</v>
      </c>
      <c r="C10" s="5" t="n">
        <v>181</v>
      </c>
      <c r="D10" s="5" t="n">
        <v>563</v>
      </c>
      <c r="E10" s="5" t="n">
        <v>536</v>
      </c>
    </row>
    <row r="11" spans="1:5">
      <c r="A11" s="4" t="s">
        <v>35</v>
      </c>
      <c r="B11" s="5" t="n">
        <v>-10</v>
      </c>
      <c r="C11" s="5" t="n">
        <v>17</v>
      </c>
      <c r="D11" s="5" t="n">
        <v>12</v>
      </c>
      <c r="E11" s="5" t="n">
        <v>109</v>
      </c>
    </row>
    <row r="12" spans="1:5">
      <c r="A12" s="4" t="s">
        <v>36</v>
      </c>
      <c r="B12" s="5" t="n">
        <v>26</v>
      </c>
      <c r="C12" s="5" t="n">
        <v>67</v>
      </c>
      <c r="D12" s="5" t="n">
        <v>77</v>
      </c>
      <c r="E12" s="5" t="n">
        <v>197</v>
      </c>
    </row>
    <row r="13" spans="1:5">
      <c r="A13" s="4" t="s">
        <v>37</v>
      </c>
      <c r="B13" s="5" t="n">
        <v>27</v>
      </c>
      <c r="C13" s="5" t="n">
        <v>-106</v>
      </c>
      <c r="D13" s="5" t="n">
        <v>-67</v>
      </c>
      <c r="E13" s="5" t="n">
        <v>-90</v>
      </c>
    </row>
    <row r="14" spans="1:5">
      <c r="A14" s="4" t="s">
        <v>38</v>
      </c>
      <c r="B14" s="5" t="n">
        <v>2676</v>
      </c>
      <c r="C14" s="5" t="n">
        <v>2227</v>
      </c>
      <c r="D14" s="5" t="n">
        <v>7535</v>
      </c>
      <c r="E14" s="5" t="n">
        <v>6820</v>
      </c>
    </row>
    <row r="15" spans="1:5">
      <c r="A15" s="4" t="s">
        <v>39</v>
      </c>
      <c r="B15" s="5" t="n">
        <v>288</v>
      </c>
      <c r="C15" s="5" t="n">
        <v>102</v>
      </c>
      <c r="D15" s="5" t="n">
        <v>943</v>
      </c>
      <c r="E15" s="5" t="n">
        <v>-39</v>
      </c>
    </row>
    <row r="16" spans="1:5">
      <c r="A16" s="4" t="s">
        <v>40</v>
      </c>
      <c r="B16" s="5" t="n">
        <v>119</v>
      </c>
      <c r="C16" s="5" t="n">
        <v>92</v>
      </c>
      <c r="D16" s="5" t="n">
        <v>328</v>
      </c>
      <c r="E16" s="5" t="n">
        <v>178</v>
      </c>
    </row>
    <row r="17" spans="1:5">
      <c r="A17" s="4" t="s">
        <v>41</v>
      </c>
      <c r="B17" s="5" t="n">
        <v>169</v>
      </c>
      <c r="C17" s="5" t="n">
        <v>10</v>
      </c>
      <c r="D17" s="5" t="n">
        <v>615</v>
      </c>
      <c r="E17" s="5" t="n">
        <v>-217</v>
      </c>
    </row>
    <row r="18" spans="1:5">
      <c r="A18" s="4" t="s">
        <v>42</v>
      </c>
      <c r="B18" s="5" t="n">
        <v>56</v>
      </c>
      <c r="C18" s="5" t="n">
        <v>20</v>
      </c>
      <c r="D18" s="5" t="n">
        <v>202</v>
      </c>
      <c r="E18" s="5" t="n">
        <v>58</v>
      </c>
    </row>
    <row r="19" spans="1:5">
      <c r="A19" s="4" t="s">
        <v>43</v>
      </c>
      <c r="B19" s="7" t="n">
        <v>113</v>
      </c>
      <c r="C19" s="7" t="n">
        <v>-10</v>
      </c>
      <c r="D19" s="7" t="n">
        <v>413</v>
      </c>
      <c r="E19" s="7" t="n">
        <v>-275</v>
      </c>
    </row>
    <row r="20" spans="1:5">
      <c r="A20" s="3" t="s">
        <v>44</v>
      </c>
    </row>
    <row r="21" spans="1:5">
      <c r="A21" s="4" t="s">
        <v>45</v>
      </c>
      <c r="B21" s="8" t="n">
        <v>0.61</v>
      </c>
      <c r="C21" s="8" t="n">
        <v>-0.06</v>
      </c>
      <c r="D21" s="8" t="n">
        <v>2.24</v>
      </c>
      <c r="E21" s="8" t="n">
        <v>-1.51</v>
      </c>
    </row>
    <row r="22" spans="1:5">
      <c r="A22" s="4" t="s">
        <v>46</v>
      </c>
      <c r="B22" s="8" t="n">
        <v>0.6</v>
      </c>
      <c r="C22" s="8" t="n">
        <v>-0.06</v>
      </c>
      <c r="D22" s="8" t="n">
        <v>2.21</v>
      </c>
      <c r="E22" s="8" t="n">
        <v>-1.5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161</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2</v>
      </c>
      <c r="B1" s="2" t="s">
        <v>1</v>
      </c>
    </row>
    <row r="2" spans="1:2">
      <c r="B2" s="2" t="s">
        <v>2</v>
      </c>
    </row>
    <row r="3" spans="1:2">
      <c r="A3" s="3" t="s">
        <v>161</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15</v>
      </c>
      <c r="B1" s="2" t="s">
        <v>1</v>
      </c>
    </row>
    <row r="2" spans="1:2">
      <c r="B2" s="2" t="s">
        <v>2</v>
      </c>
    </row>
    <row r="3" spans="1:2">
      <c r="A3" s="3" t="s">
        <v>170</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73</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76</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79</v>
      </c>
    </row>
    <row r="4" spans="1:2">
      <c r="A4" s="4" t="s">
        <v>229</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82</v>
      </c>
    </row>
    <row r="4" spans="1:2">
      <c r="A4" s="4" t="s">
        <v>232</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185</v>
      </c>
    </row>
    <row r="4" spans="1:2">
      <c r="A4" s="4" t="s">
        <v>235</v>
      </c>
      <c r="B4"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v>
      </c>
      <c r="B1" s="2" t="s">
        <v>25</v>
      </c>
      <c r="D1" s="2" t="s">
        <v>1</v>
      </c>
    </row>
    <row r="2" spans="1:5">
      <c r="B2" s="2" t="s">
        <v>2</v>
      </c>
      <c r="C2" s="2" t="s">
        <v>26</v>
      </c>
      <c r="D2" s="2" t="s">
        <v>2</v>
      </c>
      <c r="E2" s="2" t="s">
        <v>26</v>
      </c>
    </row>
    <row r="3" spans="1:5">
      <c r="A3" s="4" t="s">
        <v>41</v>
      </c>
      <c r="B3" s="7" t="n">
        <v>169</v>
      </c>
      <c r="C3" s="7" t="n">
        <v>10</v>
      </c>
      <c r="D3" s="7" t="n">
        <v>615</v>
      </c>
      <c r="E3" s="7" t="n">
        <v>-217</v>
      </c>
    </row>
    <row r="4" spans="1:5">
      <c r="A4" s="3" t="s">
        <v>48</v>
      </c>
    </row>
    <row r="5" spans="1:5">
      <c r="A5" s="4" t="s">
        <v>49</v>
      </c>
      <c r="B5" s="5" t="n">
        <v>49</v>
      </c>
      <c r="C5" s="5" t="n">
        <v>19</v>
      </c>
      <c r="D5" s="5" t="n">
        <v>214</v>
      </c>
      <c r="E5" s="5" t="n">
        <v>21</v>
      </c>
    </row>
    <row r="6" spans="1:5">
      <c r="A6" s="4" t="s">
        <v>50</v>
      </c>
      <c r="B6" s="5" t="n">
        <v>185</v>
      </c>
      <c r="C6" s="5" t="n">
        <v>77</v>
      </c>
      <c r="D6" s="5" t="n">
        <v>402</v>
      </c>
      <c r="E6" s="5" t="n">
        <v>630</v>
      </c>
    </row>
    <row r="7" spans="1:5">
      <c r="A7" s="4" t="s">
        <v>51</v>
      </c>
      <c r="B7" s="5" t="n">
        <v>-420</v>
      </c>
      <c r="C7" s="5" t="n">
        <v>-380</v>
      </c>
      <c r="D7" s="5" t="n">
        <v>-672</v>
      </c>
      <c r="E7" s="5" t="n">
        <v>-635</v>
      </c>
    </row>
    <row r="8" spans="1:5">
      <c r="A8" s="4" t="s">
        <v>52</v>
      </c>
      <c r="B8" s="5" t="n">
        <v>-186</v>
      </c>
      <c r="C8" s="5" t="n">
        <v>-284</v>
      </c>
      <c r="D8" s="5" t="n">
        <v>-56</v>
      </c>
      <c r="E8" s="5" t="n">
        <v>16</v>
      </c>
    </row>
    <row r="9" spans="1:5">
      <c r="A9" s="4" t="s">
        <v>53</v>
      </c>
      <c r="B9" s="5" t="n">
        <v>-17</v>
      </c>
      <c r="C9" s="5" t="n">
        <v>-274</v>
      </c>
      <c r="D9" s="5" t="n">
        <v>559</v>
      </c>
      <c r="E9" s="5" t="n">
        <v>-201</v>
      </c>
    </row>
    <row r="10" spans="1:5">
      <c r="A10" s="4" t="s">
        <v>54</v>
      </c>
    </row>
    <row r="11" spans="1:5">
      <c r="A11" s="4" t="s">
        <v>41</v>
      </c>
      <c r="B11" s="5" t="n">
        <v>113</v>
      </c>
      <c r="C11" s="5" t="n">
        <v>-10</v>
      </c>
      <c r="D11" s="5" t="n">
        <v>413</v>
      </c>
      <c r="E11" s="5" t="n">
        <v>-275</v>
      </c>
    </row>
    <row r="12" spans="1:5">
      <c r="A12" s="3" t="s">
        <v>48</v>
      </c>
    </row>
    <row r="13" spans="1:5">
      <c r="A13" s="4" t="s">
        <v>49</v>
      </c>
      <c r="B13" s="5" t="n">
        <v>44</v>
      </c>
      <c r="C13" s="5" t="n">
        <v>20</v>
      </c>
      <c r="D13" s="5" t="n">
        <v>190</v>
      </c>
      <c r="E13" s="5" t="n">
        <v>19</v>
      </c>
    </row>
    <row r="14" spans="1:5">
      <c r="A14" s="4" t="s">
        <v>50</v>
      </c>
      <c r="B14" s="5" t="n">
        <v>141</v>
      </c>
      <c r="C14" s="5" t="n">
        <v>32</v>
      </c>
      <c r="D14" s="5" t="n">
        <v>281</v>
      </c>
      <c r="E14" s="5" t="n">
        <v>446</v>
      </c>
    </row>
    <row r="15" spans="1:5">
      <c r="A15" s="4" t="s">
        <v>51</v>
      </c>
      <c r="B15" s="5" t="n">
        <v>-415</v>
      </c>
      <c r="C15" s="5" t="n">
        <v>-370</v>
      </c>
      <c r="D15" s="5" t="n">
        <v>-729</v>
      </c>
      <c r="E15" s="5" t="n">
        <v>-639</v>
      </c>
    </row>
    <row r="16" spans="1:5">
      <c r="A16" s="4" t="s">
        <v>52</v>
      </c>
      <c r="B16" s="5" t="n">
        <v>-230</v>
      </c>
      <c r="C16" s="5" t="n">
        <v>-318</v>
      </c>
      <c r="D16" s="5" t="n">
        <v>-258</v>
      </c>
      <c r="E16" s="5" t="n">
        <v>-174</v>
      </c>
    </row>
    <row r="17" spans="1:5">
      <c r="A17" s="4" t="s">
        <v>53</v>
      </c>
      <c r="B17" s="5" t="n">
        <v>-117</v>
      </c>
      <c r="C17" s="5" t="n">
        <v>-328</v>
      </c>
      <c r="D17" s="5" t="n">
        <v>155</v>
      </c>
      <c r="E17" s="5" t="n">
        <v>-449</v>
      </c>
    </row>
    <row r="18" spans="1:5">
      <c r="A18" s="4" t="s">
        <v>55</v>
      </c>
    </row>
    <row r="19" spans="1:5">
      <c r="A19" s="4" t="s">
        <v>41</v>
      </c>
      <c r="B19" s="5" t="n">
        <v>56</v>
      </c>
      <c r="C19" s="5" t="n">
        <v>20</v>
      </c>
      <c r="D19" s="5" t="n">
        <v>202</v>
      </c>
      <c r="E19" s="5" t="n">
        <v>58</v>
      </c>
    </row>
    <row r="20" spans="1:5">
      <c r="A20" s="3" t="s">
        <v>48</v>
      </c>
    </row>
    <row r="21" spans="1:5">
      <c r="A21" s="4" t="s">
        <v>49</v>
      </c>
      <c r="B21" s="5" t="n">
        <v>5</v>
      </c>
      <c r="C21" s="5" t="n">
        <v>-1</v>
      </c>
      <c r="D21" s="5" t="n">
        <v>24</v>
      </c>
      <c r="E21" s="5" t="n">
        <v>2</v>
      </c>
    </row>
    <row r="22" spans="1:5">
      <c r="A22" s="4" t="s">
        <v>50</v>
      </c>
      <c r="B22" s="5" t="n">
        <v>44</v>
      </c>
      <c r="C22" s="5" t="n">
        <v>45</v>
      </c>
      <c r="D22" s="5" t="n">
        <v>121</v>
      </c>
      <c r="E22" s="5" t="n">
        <v>184</v>
      </c>
    </row>
    <row r="23" spans="1:5">
      <c r="A23" s="4" t="s">
        <v>51</v>
      </c>
      <c r="B23" s="5" t="n">
        <v>-5</v>
      </c>
      <c r="C23" s="5" t="n">
        <v>-10</v>
      </c>
      <c r="D23" s="5" t="n">
        <v>57</v>
      </c>
      <c r="E23" s="5" t="n">
        <v>4</v>
      </c>
    </row>
    <row r="24" spans="1:5">
      <c r="A24" s="4" t="s">
        <v>52</v>
      </c>
      <c r="B24" s="5" t="n">
        <v>44</v>
      </c>
      <c r="C24" s="5" t="n">
        <v>34</v>
      </c>
      <c r="D24" s="5" t="n">
        <v>202</v>
      </c>
      <c r="E24" s="5" t="n">
        <v>190</v>
      </c>
    </row>
    <row r="25" spans="1:5">
      <c r="A25" s="4" t="s">
        <v>53</v>
      </c>
      <c r="B25" s="7" t="n">
        <v>100</v>
      </c>
      <c r="C25" s="7" t="n">
        <v>54</v>
      </c>
      <c r="D25" s="7" t="n">
        <v>404</v>
      </c>
      <c r="E25" s="7" t="n">
        <v>24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7</v>
      </c>
      <c r="B1" s="2" t="s">
        <v>1</v>
      </c>
    </row>
    <row r="2" spans="1:2">
      <c r="B2" s="2" t="s">
        <v>2</v>
      </c>
    </row>
    <row r="3" spans="1:2">
      <c r="A3" s="3" t="s">
        <v>188</v>
      </c>
    </row>
    <row r="4" spans="1:2">
      <c r="A4" s="4" t="s">
        <v>238</v>
      </c>
      <c r="B4"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91</v>
      </c>
    </row>
    <row r="4" spans="1:2">
      <c r="A4" s="4" t="s">
        <v>241</v>
      </c>
      <c r="B4" s="4" t="s">
        <v>242</v>
      </c>
    </row>
    <row r="5" spans="1:2">
      <c r="A5" s="4" t="s">
        <v>243</v>
      </c>
      <c r="B5" s="4" t="s">
        <v>244</v>
      </c>
    </row>
    <row r="6" spans="1:2">
      <c r="A6" s="4" t="s">
        <v>245</v>
      </c>
      <c r="B6" s="4" t="s">
        <v>246</v>
      </c>
    </row>
    <row r="7" spans="1:2">
      <c r="A7" s="4" t="s">
        <v>247</v>
      </c>
      <c r="B7"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9</v>
      </c>
      <c r="B1" s="2" t="s">
        <v>1</v>
      </c>
    </row>
    <row r="2" spans="1:2">
      <c r="B2" s="2" t="s">
        <v>2</v>
      </c>
    </row>
    <row r="3" spans="1:2">
      <c r="A3" s="3" t="s">
        <v>194</v>
      </c>
    </row>
    <row r="4" spans="1:2">
      <c r="A4" s="4" t="s">
        <v>250</v>
      </c>
      <c r="B4"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2</v>
      </c>
      <c r="B1" s="2" t="s">
        <v>1</v>
      </c>
    </row>
    <row r="2" spans="1:2">
      <c r="B2" s="2" t="s">
        <v>2</v>
      </c>
    </row>
    <row r="3" spans="1:2">
      <c r="A3" s="3" t="s">
        <v>200</v>
      </c>
    </row>
    <row r="4" spans="1:2">
      <c r="A4" s="4" t="s">
        <v>253</v>
      </c>
      <c r="B4" s="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55</v>
      </c>
      <c r="B1" s="2" t="s">
        <v>256</v>
      </c>
      <c r="C1" s="2" t="s">
        <v>257</v>
      </c>
      <c r="D1" s="2" t="s">
        <v>258</v>
      </c>
      <c r="E1" s="2" t="s">
        <v>2</v>
      </c>
      <c r="F1" s="2" t="s">
        <v>26</v>
      </c>
      <c r="G1" s="2" t="s">
        <v>2</v>
      </c>
      <c r="H1" s="2" t="s">
        <v>26</v>
      </c>
      <c r="I1" s="2" t="s">
        <v>259</v>
      </c>
      <c r="J1" s="2" t="s">
        <v>57</v>
      </c>
      <c r="K1" s="2" t="s">
        <v>260</v>
      </c>
    </row>
    <row r="2" spans="1:11">
      <c r="A2" s="3" t="s">
        <v>261</v>
      </c>
    </row>
    <row r="3" spans="1:11">
      <c r="A3" s="4" t="s">
        <v>262</v>
      </c>
      <c r="E3" s="7" t="n">
        <v>4</v>
      </c>
      <c r="G3" s="7" t="n">
        <v>14</v>
      </c>
    </row>
    <row r="4" spans="1:11">
      <c r="A4" s="4" t="s">
        <v>263</v>
      </c>
      <c r="D4" s="7" t="n">
        <v>1072</v>
      </c>
      <c r="G4" s="5" t="n">
        <v>247</v>
      </c>
    </row>
    <row r="5" spans="1:11">
      <c r="A5" s="4" t="s">
        <v>264</v>
      </c>
      <c r="D5" s="5" t="n">
        <v>146159428</v>
      </c>
    </row>
    <row r="6" spans="1:11">
      <c r="A6" s="4" t="s">
        <v>265</v>
      </c>
      <c r="D6" s="8" t="n">
        <v>0.01</v>
      </c>
    </row>
    <row r="7" spans="1:11">
      <c r="A7" s="4" t="s">
        <v>266</v>
      </c>
      <c r="B7" s="5" t="n">
        <v>12958767</v>
      </c>
      <c r="C7" s="5" t="n">
        <v>23353000</v>
      </c>
    </row>
    <row r="8" spans="1:11">
      <c r="A8" s="4" t="s">
        <v>267</v>
      </c>
      <c r="I8" s="7" t="n">
        <v>152</v>
      </c>
      <c r="K8" s="7" t="n">
        <v>24</v>
      </c>
    </row>
    <row r="9" spans="1:11">
      <c r="A9" s="4" t="s">
        <v>268</v>
      </c>
      <c r="E9" s="5" t="n">
        <v>239</v>
      </c>
      <c r="F9" s="7" t="n">
        <v>254</v>
      </c>
      <c r="G9" s="5" t="n">
        <v>641</v>
      </c>
      <c r="H9" s="7" t="n">
        <v>753</v>
      </c>
    </row>
    <row r="10" spans="1:11">
      <c r="A10" s="4" t="s">
        <v>269</v>
      </c>
      <c r="E10" s="7" t="n">
        <v>96</v>
      </c>
      <c r="G10" s="5" t="n">
        <v>96</v>
      </c>
      <c r="J10" s="7" t="n">
        <v>67</v>
      </c>
    </row>
    <row r="11" spans="1:11">
      <c r="A11" s="4" t="s">
        <v>270</v>
      </c>
    </row>
    <row r="12" spans="1:11">
      <c r="A12" s="3" t="s">
        <v>261</v>
      </c>
    </row>
    <row r="13" spans="1:11">
      <c r="A13" s="4" t="s">
        <v>263</v>
      </c>
      <c r="G13" s="7" t="n">
        <v>243</v>
      </c>
      <c r="J13" s="7" t="n">
        <v>243</v>
      </c>
    </row>
    <row r="14" spans="1:11">
      <c r="A14" s="4" t="s">
        <v>271</v>
      </c>
    </row>
    <row r="15" spans="1:11">
      <c r="A15" s="3" t="s">
        <v>261</v>
      </c>
    </row>
    <row r="16" spans="1:11">
      <c r="A16" s="4" t="s">
        <v>272</v>
      </c>
      <c r="E16" s="4" t="s">
        <v>273</v>
      </c>
      <c r="G16" s="4" t="s">
        <v>273</v>
      </c>
    </row>
    <row r="17" spans="1:11">
      <c r="A17" s="4" t="s">
        <v>274</v>
      </c>
    </row>
    <row r="18" spans="1:11">
      <c r="A18" s="3" t="s">
        <v>261</v>
      </c>
    </row>
    <row r="19" spans="1:11">
      <c r="A19" s="4" t="s">
        <v>275</v>
      </c>
      <c r="D19" s="5" t="n">
        <v>36311767</v>
      </c>
    </row>
    <row r="20" spans="1:11">
      <c r="A20" s="4" t="s">
        <v>276</v>
      </c>
      <c r="D20" s="4" t="s">
        <v>277</v>
      </c>
    </row>
    <row r="21" spans="1:11">
      <c r="A21" s="4" t="s">
        <v>54</v>
      </c>
    </row>
    <row r="22" spans="1:11">
      <c r="A22" s="3" t="s">
        <v>261</v>
      </c>
    </row>
    <row r="23" spans="1:11">
      <c r="A23" s="4" t="s">
        <v>278</v>
      </c>
      <c r="D23" s="4" t="s">
        <v>279</v>
      </c>
    </row>
    <row r="24" spans="1:11">
      <c r="A24" s="4" t="s">
        <v>267</v>
      </c>
      <c r="I24" s="7" t="n">
        <v>68</v>
      </c>
      <c r="K24" s="7" t="n">
        <v>12</v>
      </c>
    </row>
    <row r="25" spans="1:11">
      <c r="A25" s="4" t="s">
        <v>280</v>
      </c>
      <c r="E25" s="4" t="s">
        <v>281</v>
      </c>
      <c r="G25" s="4" t="s">
        <v>281</v>
      </c>
    </row>
    <row r="26" spans="1:11">
      <c r="A26" s="4" t="s">
        <v>282</v>
      </c>
    </row>
    <row r="27" spans="1:11">
      <c r="A27" s="3" t="s">
        <v>261</v>
      </c>
    </row>
    <row r="28" spans="1:11">
      <c r="A28" s="4" t="s">
        <v>267</v>
      </c>
      <c r="F28" s="7" t="n">
        <v>23</v>
      </c>
      <c r="H28" s="7" t="n">
        <v>5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3</v>
      </c>
      <c r="B1" s="2" t="s">
        <v>25</v>
      </c>
      <c r="D1" s="2" t="s">
        <v>1</v>
      </c>
    </row>
    <row r="2" spans="1:5">
      <c r="B2" s="2" t="s">
        <v>2</v>
      </c>
      <c r="C2" s="2" t="s">
        <v>26</v>
      </c>
      <c r="D2" s="2" t="s">
        <v>2</v>
      </c>
      <c r="E2" s="2" t="s">
        <v>26</v>
      </c>
    </row>
    <row r="3" spans="1:5">
      <c r="A3" s="3" t="s">
        <v>261</v>
      </c>
    </row>
    <row r="4" spans="1:5">
      <c r="A4" s="4" t="s">
        <v>284</v>
      </c>
      <c r="B4" s="7" t="n">
        <v>2361</v>
      </c>
      <c r="C4" s="7" t="n">
        <v>1968</v>
      </c>
      <c r="D4" s="7" t="n">
        <v>6713</v>
      </c>
      <c r="E4" s="7" t="n">
        <v>5775</v>
      </c>
    </row>
    <row r="5" spans="1:5">
      <c r="A5" s="4" t="s">
        <v>285</v>
      </c>
      <c r="B5" s="5" t="n">
        <v>70</v>
      </c>
      <c r="C5" s="5" t="n">
        <v>92</v>
      </c>
      <c r="D5" s="5" t="n">
        <v>214</v>
      </c>
      <c r="E5" s="5" t="n">
        <v>267</v>
      </c>
    </row>
    <row r="6" spans="1:5">
      <c r="A6" s="4" t="s">
        <v>33</v>
      </c>
      <c r="B6" s="5" t="n">
        <v>8</v>
      </c>
      <c r="C6" s="5" t="n">
        <v>8</v>
      </c>
      <c r="D6" s="5" t="n">
        <v>23</v>
      </c>
      <c r="E6" s="5" t="n">
        <v>26</v>
      </c>
    </row>
    <row r="7" spans="1:5">
      <c r="A7" s="4" t="s">
        <v>34</v>
      </c>
      <c r="B7" s="5" t="n">
        <v>194</v>
      </c>
      <c r="C7" s="5" t="n">
        <v>181</v>
      </c>
      <c r="D7" s="5" t="n">
        <v>563</v>
      </c>
      <c r="E7" s="5" t="n">
        <v>536</v>
      </c>
    </row>
    <row r="8" spans="1:5">
      <c r="A8" s="4" t="s">
        <v>286</v>
      </c>
      <c r="B8" s="5" t="n">
        <v>-10</v>
      </c>
      <c r="C8" s="5" t="n">
        <v>17</v>
      </c>
      <c r="D8" s="5" t="n">
        <v>12</v>
      </c>
      <c r="E8" s="5" t="n">
        <v>109</v>
      </c>
    </row>
    <row r="9" spans="1:5">
      <c r="A9" s="4" t="s">
        <v>36</v>
      </c>
      <c r="B9" s="5" t="n">
        <v>26</v>
      </c>
      <c r="C9" s="5" t="n">
        <v>67</v>
      </c>
      <c r="D9" s="5" t="n">
        <v>77</v>
      </c>
      <c r="E9" s="5" t="n">
        <v>197</v>
      </c>
    </row>
    <row r="10" spans="1:5">
      <c r="A10" s="4" t="s">
        <v>287</v>
      </c>
      <c r="B10" s="7" t="n">
        <v>-27</v>
      </c>
      <c r="C10" s="5" t="n">
        <v>106</v>
      </c>
      <c r="D10" s="7" t="n">
        <v>67</v>
      </c>
      <c r="E10" s="5" t="n">
        <v>90</v>
      </c>
    </row>
    <row r="11" spans="1:5">
      <c r="A11" s="4" t="s">
        <v>54</v>
      </c>
    </row>
    <row r="12" spans="1:5">
      <c r="A12" s="3" t="s">
        <v>261</v>
      </c>
    </row>
    <row r="13" spans="1:5">
      <c r="A13" s="4" t="s">
        <v>284</v>
      </c>
      <c r="C13" s="5" t="n">
        <v>13</v>
      </c>
      <c r="E13" s="5" t="n">
        <v>39</v>
      </c>
    </row>
    <row r="14" spans="1:5">
      <c r="A14" s="4" t="s">
        <v>285</v>
      </c>
      <c r="C14" s="5" t="n">
        <v>47</v>
      </c>
      <c r="E14" s="5" t="n">
        <v>124</v>
      </c>
    </row>
    <row r="15" spans="1:5">
      <c r="A15" s="4" t="s">
        <v>33</v>
      </c>
      <c r="E15" s="5" t="n">
        <v>2</v>
      </c>
    </row>
    <row r="16" spans="1:5">
      <c r="A16" s="4" t="s">
        <v>34</v>
      </c>
      <c r="C16" s="5" t="n">
        <v>5</v>
      </c>
      <c r="E16" s="5" t="n">
        <v>15</v>
      </c>
    </row>
    <row r="17" spans="1:5">
      <c r="A17" s="4" t="s">
        <v>286</v>
      </c>
      <c r="C17" s="5" t="n">
        <v>1</v>
      </c>
      <c r="E17" s="5" t="n">
        <v>1</v>
      </c>
    </row>
    <row r="18" spans="1:5">
      <c r="A18" s="4" t="s">
        <v>36</v>
      </c>
      <c r="C18" s="5" t="n">
        <v>59</v>
      </c>
      <c r="E18" s="5" t="n">
        <v>178</v>
      </c>
    </row>
    <row r="19" spans="1:5">
      <c r="A19" s="4" t="s">
        <v>287</v>
      </c>
      <c r="C19" s="7" t="n">
        <v>1</v>
      </c>
      <c r="E19" s="7" t="n">
        <v>-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 customWidth="1" max="7" min="7" width="60"/>
  </cols>
  <sheetData>
    <row r="1" spans="1:7">
      <c r="A1" s="1" t="s">
        <v>288</v>
      </c>
      <c r="B1" s="2" t="s">
        <v>289</v>
      </c>
      <c r="C1" s="2" t="s">
        <v>290</v>
      </c>
      <c r="D1" s="2" t="s">
        <v>291</v>
      </c>
      <c r="E1" s="2" t="s">
        <v>292</v>
      </c>
      <c r="F1" s="2" t="s">
        <v>293</v>
      </c>
      <c r="G1" s="2" t="s">
        <v>294</v>
      </c>
    </row>
    <row r="2" spans="1:7">
      <c r="A2" s="3" t="s">
        <v>295</v>
      </c>
    </row>
    <row r="3" spans="1:7">
      <c r="A3" s="4" t="s">
        <v>296</v>
      </c>
      <c r="B3" s="7" t="n">
        <v>1072</v>
      </c>
      <c r="F3" s="7" t="n">
        <v>247</v>
      </c>
    </row>
    <row r="4" spans="1:7">
      <c r="A4" s="4" t="s">
        <v>297</v>
      </c>
      <c r="F4" s="5" t="n">
        <v>376</v>
      </c>
      <c r="G4" s="7" t="n">
        <v>707</v>
      </c>
    </row>
    <row r="5" spans="1:7">
      <c r="A5" s="4" t="s">
        <v>270</v>
      </c>
    </row>
    <row r="6" spans="1:7">
      <c r="A6" s="3" t="s">
        <v>295</v>
      </c>
    </row>
    <row r="7" spans="1:7">
      <c r="A7" s="4" t="s">
        <v>298</v>
      </c>
      <c r="C7" s="7" t="n">
        <v>246</v>
      </c>
      <c r="D7" s="7" t="n">
        <v>5</v>
      </c>
      <c r="E7" s="7" t="n">
        <v>241</v>
      </c>
    </row>
    <row r="8" spans="1:7">
      <c r="A8" s="4" t="s">
        <v>299</v>
      </c>
      <c r="F8" s="5" t="n">
        <v>120</v>
      </c>
    </row>
    <row r="9" spans="1:7">
      <c r="A9" s="4" t="s">
        <v>300</v>
      </c>
      <c r="F9" s="5" t="n">
        <v>120</v>
      </c>
    </row>
    <row r="10" spans="1:7">
      <c r="A10" s="4" t="s">
        <v>296</v>
      </c>
      <c r="F10" s="7" t="n">
        <v>243</v>
      </c>
      <c r="G10" s="7" t="n">
        <v>243</v>
      </c>
    </row>
    <row r="11" spans="1:7">
      <c r="A11" s="4" t="s">
        <v>301</v>
      </c>
      <c r="G11" s="5" t="n">
        <v>4</v>
      </c>
    </row>
    <row r="12" spans="1:7">
      <c r="A12" s="4" t="s">
        <v>302</v>
      </c>
      <c r="G12" s="7" t="n">
        <v>29</v>
      </c>
    </row>
    <row r="13" spans="1:7">
      <c r="A13" s="4" t="s">
        <v>303</v>
      </c>
      <c r="G13" s="5" t="n">
        <v>30</v>
      </c>
    </row>
    <row r="14" spans="1:7">
      <c r="A14" s="4" t="s">
        <v>297</v>
      </c>
      <c r="G14" s="7" t="n">
        <v>24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outlineLevelCol="0"/>
  <cols>
    <col customWidth="1" max="1" min="1" width="80"/>
    <col customWidth="1" max="2" min="2" width="23"/>
    <col customWidth="1" max="3" min="3" width="30"/>
    <col customWidth="1" max="4" min="4" width="30"/>
    <col customWidth="1" max="5" min="5" width="30"/>
    <col customWidth="1" max="6" min="6" width="30"/>
    <col customWidth="1" max="7" min="7" width="21"/>
    <col customWidth="1" max="8" min="8" width="21"/>
    <col customWidth="1" max="9" min="9" width="21"/>
  </cols>
  <sheetData>
    <row r="1" spans="1:9">
      <c r="A1" s="1" t="s">
        <v>304</v>
      </c>
      <c r="B1" s="2" t="s">
        <v>305</v>
      </c>
      <c r="C1" s="2" t="s">
        <v>306</v>
      </c>
      <c r="D1" s="2" t="s">
        <v>307</v>
      </c>
      <c r="E1" s="2" t="s">
        <v>306</v>
      </c>
      <c r="F1" s="2" t="s">
        <v>307</v>
      </c>
      <c r="G1" s="2" t="s">
        <v>308</v>
      </c>
      <c r="H1" s="2" t="s">
        <v>309</v>
      </c>
      <c r="I1" s="2" t="s">
        <v>310</v>
      </c>
    </row>
    <row r="2" spans="1:9">
      <c r="A2" s="3" t="s">
        <v>311</v>
      </c>
    </row>
    <row r="3" spans="1:9">
      <c r="A3" s="4" t="s">
        <v>286</v>
      </c>
      <c r="C3" s="7" t="n">
        <v>-10000000</v>
      </c>
      <c r="D3" s="7" t="n">
        <v>17000000</v>
      </c>
      <c r="E3" s="7" t="n">
        <v>12000000</v>
      </c>
      <c r="F3" s="7" t="n">
        <v>109000000</v>
      </c>
    </row>
    <row r="4" spans="1:9">
      <c r="A4" s="4" t="s">
        <v>312</v>
      </c>
      <c r="C4" s="5" t="n">
        <v>10</v>
      </c>
      <c r="E4" s="5" t="n">
        <v>120</v>
      </c>
    </row>
    <row r="5" spans="1:9">
      <c r="A5" s="4" t="s">
        <v>313</v>
      </c>
      <c r="B5" s="5" t="n">
        <v>5</v>
      </c>
    </row>
    <row r="6" spans="1:9">
      <c r="A6" s="4" t="s">
        <v>314</v>
      </c>
      <c r="B6" s="5" t="n">
        <v>268800</v>
      </c>
    </row>
    <row r="7" spans="1:9">
      <c r="A7" s="4" t="s">
        <v>315</v>
      </c>
      <c r="B7" s="5" t="n">
        <v>3</v>
      </c>
    </row>
    <row r="8" spans="1:9">
      <c r="A8" s="4" t="s">
        <v>316</v>
      </c>
      <c r="B8" s="5" t="n">
        <v>161400</v>
      </c>
    </row>
    <row r="9" spans="1:9">
      <c r="A9" s="4" t="s">
        <v>317</v>
      </c>
      <c r="C9" s="7" t="n">
        <v>29000000</v>
      </c>
    </row>
    <row r="10" spans="1:9">
      <c r="A10" s="4" t="s">
        <v>83</v>
      </c>
      <c r="C10" s="5" t="n">
        <v>20000000</v>
      </c>
    </row>
    <row r="11" spans="1:9">
      <c r="A11" s="4" t="s">
        <v>318</v>
      </c>
      <c r="C11" s="5" t="n">
        <v>4000000</v>
      </c>
    </row>
    <row r="12" spans="1:9">
      <c r="A12" s="4" t="s">
        <v>319</v>
      </c>
      <c r="C12" s="5" t="n">
        <v>5000000</v>
      </c>
    </row>
    <row r="13" spans="1:9">
      <c r="A13" s="4" t="s">
        <v>320</v>
      </c>
      <c r="C13" s="5" t="n">
        <v>17254000000</v>
      </c>
      <c r="E13" s="7" t="n">
        <v>17254000000</v>
      </c>
      <c r="G13" s="7" t="n">
        <v>16741000000</v>
      </c>
    </row>
    <row r="14" spans="1:9">
      <c r="A14" s="4" t="s">
        <v>321</v>
      </c>
      <c r="E14" s="5" t="n">
        <v>15000000</v>
      </c>
    </row>
    <row r="15" spans="1:9">
      <c r="A15" s="4" t="s">
        <v>322</v>
      </c>
    </row>
    <row r="16" spans="1:9">
      <c r="A16" s="3" t="s">
        <v>311</v>
      </c>
    </row>
    <row r="17" spans="1:9">
      <c r="A17" s="4" t="s">
        <v>286</v>
      </c>
      <c r="C17" s="5" t="n">
        <v>3000000</v>
      </c>
      <c r="E17" s="5" t="n">
        <v>6000000</v>
      </c>
    </row>
    <row r="18" spans="1:9">
      <c r="A18" s="4" t="s">
        <v>323</v>
      </c>
    </row>
    <row r="19" spans="1:9">
      <c r="A19" s="3" t="s">
        <v>311</v>
      </c>
    </row>
    <row r="20" spans="1:9">
      <c r="A20" s="4" t="s">
        <v>320</v>
      </c>
      <c r="H20" s="7" t="n">
        <v>0</v>
      </c>
      <c r="I20" s="7" t="n">
        <v>0</v>
      </c>
    </row>
    <row r="21" spans="1:9">
      <c r="A21" s="4" t="s">
        <v>324</v>
      </c>
    </row>
    <row r="22" spans="1:9">
      <c r="A22" s="3" t="s">
        <v>311</v>
      </c>
    </row>
    <row r="23" spans="1:9">
      <c r="A23" s="4" t="s">
        <v>325</v>
      </c>
      <c r="F23" s="7" t="n">
        <v>5000000</v>
      </c>
    </row>
    <row r="24" spans="1:9">
      <c r="A24" s="4" t="s">
        <v>326</v>
      </c>
    </row>
    <row r="25" spans="1:9">
      <c r="A25" s="3" t="s">
        <v>311</v>
      </c>
    </row>
    <row r="26" spans="1:9">
      <c r="A26" s="4" t="s">
        <v>286</v>
      </c>
      <c r="E26" s="7" t="n">
        <v>84000000</v>
      </c>
    </row>
    <row r="27" spans="1:9">
      <c r="A27" s="4" t="s">
        <v>327</v>
      </c>
    </row>
    <row r="28" spans="1:9">
      <c r="A28" s="3" t="s">
        <v>311</v>
      </c>
    </row>
    <row r="29" spans="1:9">
      <c r="A29" s="4" t="s">
        <v>312</v>
      </c>
      <c r="D29" s="5" t="n">
        <v>30</v>
      </c>
      <c r="E29" s="5" t="n">
        <v>110</v>
      </c>
      <c r="F29" s="5" t="n">
        <v>60</v>
      </c>
    </row>
    <row r="30" spans="1:9">
      <c r="A30" s="4" t="s">
        <v>328</v>
      </c>
    </row>
    <row r="31" spans="1:9">
      <c r="A31" s="3" t="s">
        <v>311</v>
      </c>
    </row>
    <row r="32" spans="1:9">
      <c r="A32" s="4" t="s">
        <v>286</v>
      </c>
      <c r="C32" s="5" t="n">
        <v>4000000</v>
      </c>
      <c r="D32" s="7" t="n">
        <v>17000000</v>
      </c>
      <c r="E32" s="7" t="n">
        <v>17000000</v>
      </c>
      <c r="F32" s="7" t="n">
        <v>28000000</v>
      </c>
    </row>
    <row r="33" spans="1:9">
      <c r="A33" s="4" t="s">
        <v>329</v>
      </c>
    </row>
    <row r="34" spans="1:9">
      <c r="A34" s="3" t="s">
        <v>311</v>
      </c>
    </row>
    <row r="35" spans="1:9">
      <c r="A35" s="4" t="s">
        <v>286</v>
      </c>
      <c r="D35" s="5" t="n">
        <v>1000000</v>
      </c>
      <c r="F35" s="5" t="n">
        <v>1000000</v>
      </c>
    </row>
    <row r="36" spans="1:9">
      <c r="A36" s="4" t="s">
        <v>330</v>
      </c>
    </row>
    <row r="37" spans="1:9">
      <c r="A37" s="3" t="s">
        <v>311</v>
      </c>
    </row>
    <row r="38" spans="1:9">
      <c r="A38" s="4" t="s">
        <v>286</v>
      </c>
      <c r="C38" s="5" t="n">
        <v>2000000</v>
      </c>
      <c r="D38" s="5" t="n">
        <v>1000000</v>
      </c>
      <c r="E38" s="5" t="n">
        <v>2000000</v>
      </c>
    </row>
    <row r="39" spans="1:9">
      <c r="A39" s="4" t="s">
        <v>331</v>
      </c>
    </row>
    <row r="40" spans="1:9">
      <c r="A40" s="3" t="s">
        <v>311</v>
      </c>
    </row>
    <row r="41" spans="1:9">
      <c r="A41" s="4" t="s">
        <v>286</v>
      </c>
      <c r="F41" s="5" t="n">
        <v>70000000</v>
      </c>
    </row>
    <row r="42" spans="1:9">
      <c r="A42" s="4" t="s">
        <v>319</v>
      </c>
      <c r="D42" s="5" t="n">
        <v>4000000</v>
      </c>
      <c r="F42" s="5" t="n">
        <v>24000000</v>
      </c>
    </row>
    <row r="43" spans="1:9">
      <c r="A43" s="4" t="s">
        <v>332</v>
      </c>
      <c r="D43" s="5" t="n">
        <v>2000000</v>
      </c>
      <c r="F43" s="5" t="n">
        <v>38000000</v>
      </c>
    </row>
    <row r="44" spans="1:9">
      <c r="A44" s="4" t="s">
        <v>333</v>
      </c>
    </row>
    <row r="45" spans="1:9">
      <c r="A45" s="3" t="s">
        <v>311</v>
      </c>
    </row>
    <row r="46" spans="1:9">
      <c r="A46" s="4" t="s">
        <v>286</v>
      </c>
      <c r="C46" s="5" t="n">
        <v>6000000</v>
      </c>
      <c r="E46" s="5" t="n">
        <v>24000000</v>
      </c>
    </row>
    <row r="47" spans="1:9">
      <c r="A47" s="4" t="s">
        <v>334</v>
      </c>
    </row>
    <row r="48" spans="1:9">
      <c r="A48" s="3" t="s">
        <v>311</v>
      </c>
    </row>
    <row r="49" spans="1:9">
      <c r="A49" s="4" t="s">
        <v>332</v>
      </c>
      <c r="D49" s="5" t="n">
        <v>3000000</v>
      </c>
      <c r="F49" s="5" t="n">
        <v>30000000</v>
      </c>
    </row>
    <row r="50" spans="1:9">
      <c r="A50" s="4" t="s">
        <v>335</v>
      </c>
    </row>
    <row r="51" spans="1:9">
      <c r="A51" s="3" t="s">
        <v>311</v>
      </c>
    </row>
    <row r="52" spans="1:9">
      <c r="A52" s="4" t="s">
        <v>286</v>
      </c>
      <c r="G52" s="7" t="n">
        <v>97000000</v>
      </c>
    </row>
    <row r="53" spans="1:9">
      <c r="A53" s="4" t="s">
        <v>336</v>
      </c>
    </row>
    <row r="54" spans="1:9">
      <c r="A54" s="3" t="s">
        <v>311</v>
      </c>
    </row>
    <row r="55" spans="1:9">
      <c r="A55" s="4" t="s">
        <v>332</v>
      </c>
      <c r="D55" s="5" t="n">
        <v>3000000</v>
      </c>
      <c r="F55" s="5" t="n">
        <v>4000000</v>
      </c>
    </row>
    <row r="56" spans="1:9">
      <c r="A56" s="4" t="s">
        <v>337</v>
      </c>
    </row>
    <row r="57" spans="1:9">
      <c r="A57" s="3" t="s">
        <v>311</v>
      </c>
    </row>
    <row r="58" spans="1:9">
      <c r="A58" s="4" t="s">
        <v>332</v>
      </c>
      <c r="D58" s="7" t="n">
        <v>2000000</v>
      </c>
      <c r="F58" s="5" t="n">
        <v>4000000</v>
      </c>
    </row>
    <row r="59" spans="1:9">
      <c r="A59" s="4" t="s">
        <v>338</v>
      </c>
    </row>
    <row r="60" spans="1:9">
      <c r="A60" s="3" t="s">
        <v>311</v>
      </c>
    </row>
    <row r="61" spans="1:9">
      <c r="A61" s="4" t="s">
        <v>286</v>
      </c>
      <c r="C61" s="5" t="n">
        <v>29000000</v>
      </c>
      <c r="E61" s="5" t="n">
        <v>38000000</v>
      </c>
      <c r="F61" s="7" t="n">
        <v>4000000</v>
      </c>
    </row>
    <row r="62" spans="1:9">
      <c r="A62" s="4" t="s">
        <v>339</v>
      </c>
    </row>
    <row r="63" spans="1:9">
      <c r="A63" s="3" t="s">
        <v>311</v>
      </c>
    </row>
    <row r="64" spans="1:9">
      <c r="A64" s="4" t="s">
        <v>286</v>
      </c>
      <c r="C64" s="7" t="n">
        <v>7000000</v>
      </c>
      <c r="E64" s="7" t="n">
        <v>7000000</v>
      </c>
    </row>
    <row r="65" spans="1:9">
      <c r="A65" s="4" t="s">
        <v>340</v>
      </c>
    </row>
    <row r="66" spans="1:9">
      <c r="A66" s="3" t="s">
        <v>311</v>
      </c>
    </row>
    <row r="67" spans="1:9">
      <c r="A67" s="4" t="s">
        <v>312</v>
      </c>
      <c r="E67" s="5" t="n">
        <v>120</v>
      </c>
    </row>
    <row r="68" spans="1:9">
      <c r="A68" s="4" t="s">
        <v>341</v>
      </c>
      <c r="C68" s="5" t="n">
        <v>70</v>
      </c>
      <c r="E68" s="5" t="n">
        <v>70</v>
      </c>
    </row>
    <row r="69" spans="1:9">
      <c r="A69" s="4" t="s">
        <v>342</v>
      </c>
      <c r="C69" s="7" t="n">
        <v>2000000</v>
      </c>
      <c r="E69" s="7" t="n">
        <v>7000000</v>
      </c>
    </row>
    <row r="70" spans="1:9">
      <c r="A70" s="4" t="s">
        <v>343</v>
      </c>
    </row>
    <row r="71" spans="1:9">
      <c r="A71" s="3" t="s">
        <v>311</v>
      </c>
    </row>
    <row r="72" spans="1:9">
      <c r="A72" s="4" t="s">
        <v>342</v>
      </c>
      <c r="C72" s="5" t="n">
        <v>1000000</v>
      </c>
      <c r="E72" s="5" t="n">
        <v>2000000</v>
      </c>
    </row>
    <row r="73" spans="1:9">
      <c r="A73" s="4" t="s">
        <v>344</v>
      </c>
    </row>
    <row r="74" spans="1:9">
      <c r="A74" s="3" t="s">
        <v>311</v>
      </c>
    </row>
    <row r="75" spans="1:9">
      <c r="A75" s="4" t="s">
        <v>342</v>
      </c>
      <c r="C75" s="7" t="n">
        <v>4000000</v>
      </c>
      <c r="E75" s="7" t="n">
        <v>16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5</v>
      </c>
      <c r="B1" s="2" t="s">
        <v>25</v>
      </c>
      <c r="D1" s="2" t="s">
        <v>1</v>
      </c>
    </row>
    <row r="2" spans="1:5">
      <c r="B2" s="2" t="s">
        <v>2</v>
      </c>
      <c r="C2" s="2" t="s">
        <v>26</v>
      </c>
      <c r="D2" s="2" t="s">
        <v>2</v>
      </c>
      <c r="E2" s="2" t="s">
        <v>26</v>
      </c>
    </row>
    <row r="3" spans="1:5">
      <c r="A3" s="3" t="s">
        <v>311</v>
      </c>
    </row>
    <row r="4" spans="1:5">
      <c r="A4" s="4" t="s">
        <v>286</v>
      </c>
      <c r="B4" s="7" t="n">
        <v>-10</v>
      </c>
      <c r="C4" s="7" t="n">
        <v>17</v>
      </c>
      <c r="D4" s="7" t="n">
        <v>12</v>
      </c>
      <c r="E4" s="7" t="n">
        <v>109</v>
      </c>
    </row>
    <row r="5" spans="1:5">
      <c r="A5" s="4" t="s">
        <v>346</v>
      </c>
    </row>
    <row r="6" spans="1:5">
      <c r="A6" s="3" t="s">
        <v>311</v>
      </c>
    </row>
    <row r="7" spans="1:5">
      <c r="A7" s="4" t="s">
        <v>286</v>
      </c>
      <c r="B7" s="5" t="n">
        <v>-17</v>
      </c>
      <c r="C7" s="5" t="n">
        <v>16</v>
      </c>
      <c r="D7" s="5" t="n">
        <v>4</v>
      </c>
      <c r="E7" s="5" t="n">
        <v>108</v>
      </c>
    </row>
    <row r="8" spans="1:5">
      <c r="A8" s="4" t="s">
        <v>347</v>
      </c>
    </row>
    <row r="9" spans="1:5">
      <c r="A9" s="3" t="s">
        <v>311</v>
      </c>
    </row>
    <row r="10" spans="1:5">
      <c r="A10" s="4" t="s">
        <v>286</v>
      </c>
      <c r="B10" s="5" t="n">
        <v>7</v>
      </c>
      <c r="C10" s="5" t="n">
        <v>1</v>
      </c>
      <c r="D10" s="5" t="n">
        <v>8</v>
      </c>
      <c r="E10" s="5" t="n">
        <v>1</v>
      </c>
    </row>
    <row r="11" spans="1:5">
      <c r="A11" s="4" t="s">
        <v>348</v>
      </c>
    </row>
    <row r="12" spans="1:5">
      <c r="A12" s="3" t="s">
        <v>311</v>
      </c>
    </row>
    <row r="13" spans="1:5">
      <c r="A13" s="4" t="s">
        <v>286</v>
      </c>
      <c r="B13" s="5" t="n">
        <v>1</v>
      </c>
      <c r="D13" s="5" t="n">
        <v>1</v>
      </c>
    </row>
    <row r="14" spans="1:5">
      <c r="A14" s="4" t="s">
        <v>349</v>
      </c>
    </row>
    <row r="15" spans="1:5">
      <c r="A15" s="3" t="s">
        <v>311</v>
      </c>
    </row>
    <row r="16" spans="1:5">
      <c r="A16" s="4" t="s">
        <v>286</v>
      </c>
      <c r="B16" s="5" t="n">
        <v>4</v>
      </c>
      <c r="C16" s="5" t="n">
        <v>-1</v>
      </c>
      <c r="D16" s="5" t="n">
        <v>4</v>
      </c>
      <c r="E16" s="5" t="n">
        <v>1</v>
      </c>
    </row>
    <row r="17" spans="1:5">
      <c r="A17" s="4" t="s">
        <v>350</v>
      </c>
    </row>
    <row r="18" spans="1:5">
      <c r="A18" s="3" t="s">
        <v>311</v>
      </c>
    </row>
    <row r="19" spans="1:5">
      <c r="A19" s="4" t="s">
        <v>286</v>
      </c>
      <c r="B19" s="7" t="n">
        <v>-22</v>
      </c>
      <c r="C19" s="7" t="n">
        <v>17</v>
      </c>
      <c r="D19" s="7" t="n">
        <v>-1</v>
      </c>
      <c r="E19" s="7" t="n">
        <v>10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1</v>
      </c>
      <c r="B1" s="2" t="s">
        <v>1</v>
      </c>
      <c r="C1" s="2" t="s">
        <v>352</v>
      </c>
    </row>
    <row r="2" spans="1:3">
      <c r="B2" s="2" t="s">
        <v>2</v>
      </c>
      <c r="C2" s="2" t="s">
        <v>57</v>
      </c>
    </row>
    <row r="3" spans="1:3">
      <c r="A3" s="3" t="s">
        <v>311</v>
      </c>
    </row>
    <row r="4" spans="1:3">
      <c r="A4" s="4" t="s">
        <v>353</v>
      </c>
      <c r="B4" s="7" t="n">
        <v>66</v>
      </c>
      <c r="C4" s="7" t="n">
        <v>152</v>
      </c>
    </row>
    <row r="5" spans="1:3">
      <c r="A5" s="4" t="s">
        <v>354</v>
      </c>
      <c r="B5" s="5" t="n">
        <v>-58</v>
      </c>
      <c r="C5" s="5" t="n">
        <v>-109</v>
      </c>
    </row>
    <row r="6" spans="1:3">
      <c r="A6" s="4" t="s">
        <v>355</v>
      </c>
      <c r="B6" s="5" t="n">
        <v>47</v>
      </c>
      <c r="C6" s="5" t="n">
        <v>200</v>
      </c>
    </row>
    <row r="7" spans="1:3">
      <c r="A7" s="4" t="s">
        <v>107</v>
      </c>
      <c r="B7" s="5" t="n">
        <v>-19</v>
      </c>
      <c r="C7" s="5" t="n">
        <v>-177</v>
      </c>
    </row>
    <row r="8" spans="1:3">
      <c r="A8" s="4" t="s">
        <v>356</v>
      </c>
      <c r="B8" s="5" t="n">
        <v>36</v>
      </c>
      <c r="C8" s="5" t="n">
        <v>66</v>
      </c>
    </row>
    <row r="9" spans="1:3">
      <c r="A9" s="4" t="s">
        <v>357</v>
      </c>
    </row>
    <row r="10" spans="1:3">
      <c r="A10" s="3" t="s">
        <v>311</v>
      </c>
    </row>
    <row r="11" spans="1:3">
      <c r="A11" s="4" t="s">
        <v>353</v>
      </c>
      <c r="B11" s="5" t="n">
        <v>38</v>
      </c>
      <c r="C11" s="5" t="n">
        <v>137</v>
      </c>
    </row>
    <row r="12" spans="1:3">
      <c r="A12" s="4" t="s">
        <v>354</v>
      </c>
      <c r="B12" s="5" t="n">
        <v>-25</v>
      </c>
      <c r="C12" s="5" t="n">
        <v>-74</v>
      </c>
    </row>
    <row r="13" spans="1:3">
      <c r="A13" s="4" t="s">
        <v>355</v>
      </c>
      <c r="B13" s="5" t="n">
        <v>17</v>
      </c>
      <c r="C13" s="5" t="n">
        <v>32</v>
      </c>
    </row>
    <row r="14" spans="1:3">
      <c r="A14" s="4" t="s">
        <v>107</v>
      </c>
      <c r="B14" s="5" t="n">
        <v>-17</v>
      </c>
      <c r="C14" s="5" t="n">
        <v>-57</v>
      </c>
    </row>
    <row r="15" spans="1:3">
      <c r="A15" s="4" t="s">
        <v>356</v>
      </c>
      <c r="B15" s="5" t="n">
        <v>13</v>
      </c>
      <c r="C15" s="5" t="n">
        <v>38</v>
      </c>
    </row>
    <row r="16" spans="1:3">
      <c r="A16" s="4" t="s">
        <v>358</v>
      </c>
    </row>
    <row r="17" spans="1:3">
      <c r="A17" s="3" t="s">
        <v>311</v>
      </c>
    </row>
    <row r="18" spans="1:3">
      <c r="A18" s="4" t="s">
        <v>353</v>
      </c>
      <c r="B18" s="5" t="n">
        <v>28</v>
      </c>
      <c r="C18" s="5" t="n">
        <v>15</v>
      </c>
    </row>
    <row r="19" spans="1:3">
      <c r="A19" s="4" t="s">
        <v>354</v>
      </c>
      <c r="B19" s="5" t="n">
        <v>-33</v>
      </c>
      <c r="C19" s="5" t="n">
        <v>-35</v>
      </c>
    </row>
    <row r="20" spans="1:3">
      <c r="A20" s="4" t="s">
        <v>355</v>
      </c>
      <c r="B20" s="5" t="n">
        <v>30</v>
      </c>
      <c r="C20" s="5" t="n">
        <v>168</v>
      </c>
    </row>
    <row r="21" spans="1:3">
      <c r="A21" s="4" t="s">
        <v>107</v>
      </c>
      <c r="B21" s="5" t="n">
        <v>-2</v>
      </c>
      <c r="C21" s="5" t="n">
        <v>-120</v>
      </c>
    </row>
    <row r="22" spans="1:3">
      <c r="A22" s="4" t="s">
        <v>356</v>
      </c>
      <c r="B22" s="7" t="n">
        <v>23</v>
      </c>
      <c r="C22" s="7" t="n">
        <v>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6</v>
      </c>
      <c r="B1" s="2" t="s">
        <v>2</v>
      </c>
      <c r="C1" s="2" t="s">
        <v>57</v>
      </c>
    </row>
    <row r="2" spans="1:3">
      <c r="A2" s="3" t="s">
        <v>58</v>
      </c>
    </row>
    <row r="3" spans="1:3">
      <c r="A3" s="4" t="s">
        <v>59</v>
      </c>
      <c r="B3" s="7" t="n">
        <v>1119</v>
      </c>
      <c r="C3" s="7" t="n">
        <v>853</v>
      </c>
    </row>
    <row r="4" spans="1:3">
      <c r="A4" s="4" t="s">
        <v>60</v>
      </c>
      <c r="B4" s="5" t="n">
        <v>840</v>
      </c>
      <c r="C4" s="5" t="n">
        <v>668</v>
      </c>
    </row>
    <row r="5" spans="1:3">
      <c r="A5" s="4" t="s">
        <v>61</v>
      </c>
      <c r="B5" s="5" t="n">
        <v>193</v>
      </c>
      <c r="C5" s="5" t="n">
        <v>166</v>
      </c>
    </row>
    <row r="6" spans="1:3">
      <c r="A6" s="4" t="s">
        <v>62</v>
      </c>
      <c r="B6" s="5" t="n">
        <v>1323</v>
      </c>
      <c r="C6" s="5" t="n">
        <v>1160</v>
      </c>
    </row>
    <row r="7" spans="1:3">
      <c r="A7" s="4" t="s">
        <v>63</v>
      </c>
      <c r="B7" s="5" t="n">
        <v>112</v>
      </c>
      <c r="C7" s="5" t="n">
        <v>51</v>
      </c>
    </row>
    <row r="8" spans="1:3">
      <c r="A8" s="4" t="s">
        <v>64</v>
      </c>
      <c r="B8" s="5" t="n">
        <v>217</v>
      </c>
      <c r="C8" s="5" t="n">
        <v>283</v>
      </c>
    </row>
    <row r="9" spans="1:3">
      <c r="A9" s="4" t="s">
        <v>65</v>
      </c>
      <c r="B9" s="5" t="n">
        <v>3804</v>
      </c>
      <c r="C9" s="5" t="n">
        <v>3181</v>
      </c>
    </row>
    <row r="10" spans="1:3">
      <c r="A10" s="4" t="s">
        <v>66</v>
      </c>
      <c r="B10" s="5" t="n">
        <v>23253</v>
      </c>
      <c r="C10" s="5" t="n">
        <v>22550</v>
      </c>
    </row>
    <row r="11" spans="1:3">
      <c r="A11" s="4" t="s">
        <v>67</v>
      </c>
      <c r="B11" s="5" t="n">
        <v>13971</v>
      </c>
      <c r="C11" s="5" t="n">
        <v>13225</v>
      </c>
    </row>
    <row r="12" spans="1:3">
      <c r="A12" s="4" t="s">
        <v>68</v>
      </c>
      <c r="B12" s="5" t="n">
        <v>9282</v>
      </c>
      <c r="C12" s="5" t="n">
        <v>9325</v>
      </c>
    </row>
    <row r="13" spans="1:3">
      <c r="A13" s="4" t="s">
        <v>69</v>
      </c>
      <c r="B13" s="5" t="n">
        <v>1408</v>
      </c>
      <c r="C13" s="5" t="n">
        <v>1358</v>
      </c>
    </row>
    <row r="14" spans="1:3">
      <c r="A14" s="4" t="s">
        <v>70</v>
      </c>
      <c r="B14" s="5" t="n">
        <v>862</v>
      </c>
      <c r="C14" s="5" t="n">
        <v>741</v>
      </c>
    </row>
    <row r="15" spans="1:3">
      <c r="A15" s="4" t="s">
        <v>63</v>
      </c>
      <c r="B15" s="5" t="n">
        <v>153</v>
      </c>
      <c r="C15" s="5" t="n">
        <v>468</v>
      </c>
    </row>
    <row r="16" spans="1:3">
      <c r="A16" s="4" t="s">
        <v>71</v>
      </c>
      <c r="B16" s="5" t="n">
        <v>1745</v>
      </c>
      <c r="C16" s="5" t="n">
        <v>1668</v>
      </c>
    </row>
    <row r="17" spans="1:3">
      <c r="A17" s="4" t="s">
        <v>72</v>
      </c>
      <c r="B17" s="5" t="n">
        <v>17254</v>
      </c>
      <c r="C17" s="5" t="n">
        <v>16741</v>
      </c>
    </row>
    <row r="18" spans="1:3">
      <c r="A18" s="3" t="s">
        <v>73</v>
      </c>
    </row>
    <row r="19" spans="1:3">
      <c r="A19" s="4" t="s">
        <v>74</v>
      </c>
      <c r="B19" s="5" t="n">
        <v>1618</v>
      </c>
      <c r="C19" s="5" t="n">
        <v>1455</v>
      </c>
    </row>
    <row r="20" spans="1:3">
      <c r="A20" s="4" t="s">
        <v>75</v>
      </c>
      <c r="B20" s="5" t="n">
        <v>450</v>
      </c>
      <c r="C20" s="5" t="n">
        <v>456</v>
      </c>
    </row>
    <row r="21" spans="1:3">
      <c r="A21" s="4" t="s">
        <v>76</v>
      </c>
      <c r="B21" s="5" t="n">
        <v>166</v>
      </c>
      <c r="C21" s="5" t="n">
        <v>147</v>
      </c>
    </row>
    <row r="22" spans="1:3">
      <c r="A22" s="4" t="s">
        <v>63</v>
      </c>
      <c r="B22" s="5" t="n">
        <v>139</v>
      </c>
      <c r="C22" s="5" t="n">
        <v>35</v>
      </c>
    </row>
    <row r="23" spans="1:3">
      <c r="A23" s="4" t="s">
        <v>77</v>
      </c>
      <c r="B23" s="5" t="n">
        <v>376</v>
      </c>
      <c r="C23" s="5" t="n">
        <v>707</v>
      </c>
    </row>
    <row r="24" spans="1:3">
      <c r="A24" s="4" t="s">
        <v>78</v>
      </c>
      <c r="B24" s="5" t="n">
        <v>17</v>
      </c>
      <c r="C24" s="5" t="n">
        <v>21</v>
      </c>
    </row>
    <row r="25" spans="1:3">
      <c r="A25" s="4" t="s">
        <v>79</v>
      </c>
      <c r="B25" s="5" t="n">
        <v>2766</v>
      </c>
      <c r="C25" s="5" t="n">
        <v>2821</v>
      </c>
    </row>
    <row r="26" spans="1:3">
      <c r="A26" s="4" t="s">
        <v>80</v>
      </c>
      <c r="B26" s="5" t="n">
        <v>1384</v>
      </c>
      <c r="C26" s="5" t="n">
        <v>1424</v>
      </c>
    </row>
    <row r="27" spans="1:3">
      <c r="A27" s="4" t="s">
        <v>81</v>
      </c>
      <c r="B27" s="5" t="n">
        <v>1703</v>
      </c>
      <c r="C27" s="5" t="n">
        <v>1851</v>
      </c>
    </row>
    <row r="28" spans="1:3">
      <c r="A28" s="4" t="s">
        <v>82</v>
      </c>
      <c r="B28" s="5" t="n">
        <v>1076</v>
      </c>
      <c r="C28" s="5" t="n">
        <v>1166</v>
      </c>
    </row>
    <row r="29" spans="1:3">
      <c r="A29" s="4" t="s">
        <v>83</v>
      </c>
      <c r="B29" s="5" t="n">
        <v>627</v>
      </c>
      <c r="C29" s="5" t="n">
        <v>604</v>
      </c>
    </row>
    <row r="30" spans="1:3">
      <c r="A30" s="4" t="s">
        <v>84</v>
      </c>
      <c r="B30" s="5" t="n">
        <v>270</v>
      </c>
      <c r="C30" s="5" t="n">
        <v>264</v>
      </c>
    </row>
    <row r="31" spans="1:3">
      <c r="A31" s="4" t="s">
        <v>63</v>
      </c>
      <c r="B31" s="5" t="n">
        <v>689</v>
      </c>
      <c r="C31" s="5" t="n">
        <v>234</v>
      </c>
    </row>
    <row r="32" spans="1:3">
      <c r="A32" s="4" t="s">
        <v>85</v>
      </c>
      <c r="B32" s="5" t="n">
        <v>318</v>
      </c>
      <c r="C32" s="5" t="n">
        <v>310</v>
      </c>
    </row>
    <row r="33" spans="1:3">
      <c r="A33" s="4" t="s">
        <v>86</v>
      </c>
      <c r="B33" s="5" t="n">
        <v>303</v>
      </c>
      <c r="C33" s="5" t="n">
        <v>370</v>
      </c>
    </row>
    <row r="34" spans="1:3">
      <c r="A34" s="4" t="s">
        <v>87</v>
      </c>
      <c r="B34" s="5" t="n">
        <v>9136</v>
      </c>
      <c r="C34" s="5" t="n">
        <v>9044</v>
      </c>
    </row>
    <row r="35" spans="1:3">
      <c r="A35" s="4" t="s">
        <v>88</v>
      </c>
      <c r="B35" s="4" t="s">
        <v>89</v>
      </c>
      <c r="C35" s="4" t="s">
        <v>89</v>
      </c>
    </row>
    <row r="36" spans="1:3">
      <c r="A36" s="3" t="s">
        <v>90</v>
      </c>
    </row>
    <row r="37" spans="1:3">
      <c r="A37" s="4" t="s">
        <v>91</v>
      </c>
      <c r="B37" s="5" t="n">
        <v>2</v>
      </c>
      <c r="C37" s="5" t="n">
        <v>2</v>
      </c>
    </row>
    <row r="38" spans="1:3">
      <c r="A38" s="4" t="s">
        <v>92</v>
      </c>
      <c r="B38" s="5" t="n">
        <v>9584</v>
      </c>
      <c r="C38" s="5" t="n">
        <v>9531</v>
      </c>
    </row>
    <row r="39" spans="1:3">
      <c r="A39" s="4" t="s">
        <v>93</v>
      </c>
      <c r="B39" s="5" t="n">
        <v>309</v>
      </c>
      <c r="C39" s="5" t="n">
        <v>-104</v>
      </c>
    </row>
    <row r="40" spans="1:3">
      <c r="A40" s="4" t="s">
        <v>94</v>
      </c>
      <c r="B40" s="5" t="n">
        <v>-4033</v>
      </c>
      <c r="C40" s="5" t="n">
        <v>-3775</v>
      </c>
    </row>
    <row r="41" spans="1:3">
      <c r="A41" s="4" t="s">
        <v>95</v>
      </c>
      <c r="B41" s="5" t="n">
        <v>5862</v>
      </c>
      <c r="C41" s="5" t="n">
        <v>5654</v>
      </c>
    </row>
    <row r="42" spans="1:3">
      <c r="A42" s="4" t="s">
        <v>96</v>
      </c>
      <c r="B42" s="5" t="n">
        <v>2256</v>
      </c>
      <c r="C42" s="5" t="n">
        <v>2043</v>
      </c>
    </row>
    <row r="43" spans="1:3">
      <c r="A43" s="4" t="s">
        <v>97</v>
      </c>
      <c r="B43" s="5" t="n">
        <v>8118</v>
      </c>
      <c r="C43" s="5" t="n">
        <v>7697</v>
      </c>
    </row>
    <row r="44" spans="1:3">
      <c r="A44" s="4" t="s">
        <v>98</v>
      </c>
      <c r="B44" s="7" t="n">
        <v>17254</v>
      </c>
      <c r="C44" s="7" t="n">
        <v>1674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59</v>
      </c>
      <c r="B1" s="2" t="s">
        <v>25</v>
      </c>
      <c r="D1" s="2" t="s">
        <v>1</v>
      </c>
      <c r="F1" s="2" t="s">
        <v>352</v>
      </c>
    </row>
    <row r="2" spans="1:6">
      <c r="B2" s="2" t="s">
        <v>2</v>
      </c>
      <c r="C2" s="2" t="s">
        <v>26</v>
      </c>
      <c r="D2" s="2" t="s">
        <v>2</v>
      </c>
      <c r="E2" s="2" t="s">
        <v>26</v>
      </c>
      <c r="F2" s="2" t="s">
        <v>57</v>
      </c>
    </row>
    <row r="3" spans="1:6">
      <c r="A3" s="3" t="s">
        <v>311</v>
      </c>
    </row>
    <row r="4" spans="1:6">
      <c r="A4" s="4" t="s">
        <v>286</v>
      </c>
      <c r="B4" s="7" t="n">
        <v>-10</v>
      </c>
      <c r="C4" s="7" t="n">
        <v>17</v>
      </c>
      <c r="D4" s="7" t="n">
        <v>12</v>
      </c>
      <c r="E4" s="7" t="n">
        <v>109</v>
      </c>
    </row>
    <row r="5" spans="1:6">
      <c r="A5" s="4" t="s">
        <v>360</v>
      </c>
    </row>
    <row r="6" spans="1:6">
      <c r="A6" s="3" t="s">
        <v>311</v>
      </c>
    </row>
    <row r="7" spans="1:6">
      <c r="A7" s="4" t="s">
        <v>361</v>
      </c>
      <c r="D7" s="7" t="n">
        <v>6</v>
      </c>
      <c r="F7" s="7" t="n">
        <v>16</v>
      </c>
    </row>
    <row r="8" spans="1:6">
      <c r="A8" s="4" t="s">
        <v>335</v>
      </c>
    </row>
    <row r="9" spans="1:6">
      <c r="A9" s="3" t="s">
        <v>311</v>
      </c>
    </row>
    <row r="10" spans="1:6">
      <c r="A10" s="4" t="s">
        <v>286</v>
      </c>
      <c r="F10" s="5" t="n">
        <v>97</v>
      </c>
    </row>
    <row r="11" spans="1:6">
      <c r="A11" s="4" t="s">
        <v>362</v>
      </c>
    </row>
    <row r="12" spans="1:6">
      <c r="A12" s="3" t="s">
        <v>311</v>
      </c>
    </row>
    <row r="13" spans="1:6">
      <c r="A13" s="4" t="s">
        <v>286</v>
      </c>
      <c r="F13" s="7" t="n">
        <v>2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363</v>
      </c>
      <c r="B1" s="2" t="s">
        <v>1</v>
      </c>
    </row>
    <row r="2" spans="1:2">
      <c r="B2" s="2" t="s">
        <v>364</v>
      </c>
    </row>
    <row r="3" spans="1:2">
      <c r="A3" s="3" t="s">
        <v>173</v>
      </c>
    </row>
    <row r="4" spans="1:2">
      <c r="A4" s="4" t="s">
        <v>365</v>
      </c>
      <c r="B4" s="5" t="n">
        <v>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6</v>
      </c>
      <c r="B1" s="2" t="s">
        <v>25</v>
      </c>
      <c r="D1" s="2" t="s">
        <v>1</v>
      </c>
    </row>
    <row r="2" spans="1:5">
      <c r="B2" s="2" t="s">
        <v>2</v>
      </c>
      <c r="C2" s="2" t="s">
        <v>26</v>
      </c>
      <c r="D2" s="2" t="s">
        <v>2</v>
      </c>
      <c r="E2" s="2" t="s">
        <v>26</v>
      </c>
    </row>
    <row r="3" spans="1:5">
      <c r="A3" s="3" t="s">
        <v>367</v>
      </c>
    </row>
    <row r="4" spans="1:5">
      <c r="A4" s="4" t="s">
        <v>368</v>
      </c>
      <c r="B4" s="7" t="n">
        <v>2725</v>
      </c>
      <c r="C4" s="7" t="n">
        <v>2075</v>
      </c>
      <c r="D4" s="7" t="n">
        <v>7837</v>
      </c>
      <c r="E4" s="7" t="n">
        <v>6028</v>
      </c>
    </row>
    <row r="5" spans="1:5">
      <c r="A5" s="4" t="s">
        <v>369</v>
      </c>
      <c r="B5" s="5" t="n">
        <v>619</v>
      </c>
      <c r="C5" s="5" t="n">
        <v>358</v>
      </c>
      <c r="D5" s="5" t="n">
        <v>1778</v>
      </c>
      <c r="E5" s="5" t="n">
        <v>1008</v>
      </c>
    </row>
    <row r="6" spans="1:5">
      <c r="A6" s="4" t="s">
        <v>102</v>
      </c>
      <c r="B6" s="5" t="n">
        <v>183</v>
      </c>
      <c r="C6" s="5" t="n">
        <v>171</v>
      </c>
      <c r="D6" s="5" t="n">
        <v>531</v>
      </c>
      <c r="E6" s="5" t="n">
        <v>506</v>
      </c>
    </row>
    <row r="7" spans="1:5">
      <c r="A7" s="4" t="s">
        <v>370</v>
      </c>
      <c r="B7" s="5" t="n">
        <v>-12</v>
      </c>
      <c r="C7" s="5" t="n">
        <v>-16</v>
      </c>
      <c r="D7" s="5" t="n">
        <v>-21</v>
      </c>
      <c r="E7" s="5" t="n">
        <v>-54</v>
      </c>
    </row>
    <row r="8" spans="1:5">
      <c r="A8" s="4" t="s">
        <v>346</v>
      </c>
    </row>
    <row r="9" spans="1:5">
      <c r="A9" s="3" t="s">
        <v>367</v>
      </c>
    </row>
    <row r="10" spans="1:5">
      <c r="A10" s="4" t="s">
        <v>368</v>
      </c>
      <c r="B10" s="5" t="n">
        <v>3535</v>
      </c>
      <c r="C10" s="5" t="n">
        <v>2789</v>
      </c>
      <c r="D10" s="5" t="n">
        <v>10141</v>
      </c>
      <c r="E10" s="5" t="n">
        <v>8172</v>
      </c>
    </row>
    <row r="11" spans="1:5">
      <c r="A11" s="4" t="s">
        <v>371</v>
      </c>
    </row>
    <row r="12" spans="1:5">
      <c r="A12" s="3" t="s">
        <v>367</v>
      </c>
    </row>
    <row r="13" spans="1:5">
      <c r="A13" s="4" t="s">
        <v>372</v>
      </c>
      <c r="B13" s="5" t="n">
        <v>628</v>
      </c>
      <c r="C13" s="5" t="n">
        <v>511</v>
      </c>
      <c r="D13" s="5" t="n">
        <v>1807</v>
      </c>
      <c r="E13" s="5" t="n">
        <v>1517</v>
      </c>
    </row>
    <row r="14" spans="1:5">
      <c r="A14" s="4" t="s">
        <v>373</v>
      </c>
    </row>
    <row r="15" spans="1:5">
      <c r="A15" s="3" t="s">
        <v>367</v>
      </c>
    </row>
    <row r="16" spans="1:5">
      <c r="A16" s="4" t="s">
        <v>374</v>
      </c>
      <c r="B16" s="5" t="n">
        <v>2668</v>
      </c>
      <c r="C16" s="5" t="n">
        <v>2024</v>
      </c>
      <c r="D16" s="5" t="n">
        <v>7693</v>
      </c>
      <c r="E16" s="5" t="n">
        <v>5902</v>
      </c>
    </row>
    <row r="17" spans="1:5">
      <c r="A17" s="4" t="s">
        <v>375</v>
      </c>
      <c r="B17" s="5" t="n">
        <v>239</v>
      </c>
      <c r="C17" s="5" t="n">
        <v>254</v>
      </c>
      <c r="D17" s="5" t="n">
        <v>641</v>
      </c>
      <c r="E17" s="5" t="n">
        <v>753</v>
      </c>
    </row>
    <row r="18" spans="1:5">
      <c r="A18" s="4" t="s">
        <v>376</v>
      </c>
    </row>
    <row r="19" spans="1:5">
      <c r="A19" s="3" t="s">
        <v>367</v>
      </c>
    </row>
    <row r="20" spans="1:5">
      <c r="A20" s="4" t="s">
        <v>369</v>
      </c>
      <c r="B20" s="5" t="n">
        <v>113</v>
      </c>
      <c r="C20" s="5" t="n">
        <v>97</v>
      </c>
      <c r="D20" s="5" t="n">
        <v>321</v>
      </c>
      <c r="E20" s="5" t="n">
        <v>273</v>
      </c>
    </row>
    <row r="21" spans="1:5">
      <c r="A21" s="4" t="s">
        <v>102</v>
      </c>
      <c r="B21" s="5" t="n">
        <v>24</v>
      </c>
      <c r="C21" s="5" t="n">
        <v>21</v>
      </c>
      <c r="D21" s="5" t="n">
        <v>61</v>
      </c>
      <c r="E21" s="5" t="n">
        <v>57</v>
      </c>
    </row>
    <row r="22" spans="1:5">
      <c r="A22" s="4" t="s">
        <v>348</v>
      </c>
    </row>
    <row r="23" spans="1:5">
      <c r="A23" s="3" t="s">
        <v>367</v>
      </c>
    </row>
    <row r="24" spans="1:5">
      <c r="A24" s="4" t="s">
        <v>368</v>
      </c>
      <c r="B24" s="5" t="n">
        <v>325</v>
      </c>
      <c r="C24" s="5" t="n">
        <v>285</v>
      </c>
      <c r="D24" s="5" t="n">
        <v>902</v>
      </c>
      <c r="E24" s="5" t="n">
        <v>773</v>
      </c>
    </row>
    <row r="25" spans="1:5">
      <c r="A25" s="4" t="s">
        <v>377</v>
      </c>
    </row>
    <row r="26" spans="1:5">
      <c r="A26" s="3" t="s">
        <v>367</v>
      </c>
    </row>
    <row r="27" spans="1:5">
      <c r="A27" s="4" t="s">
        <v>372</v>
      </c>
      <c r="B27" s="5" t="n">
        <v>221</v>
      </c>
      <c r="C27" s="5" t="n">
        <v>192</v>
      </c>
      <c r="D27" s="5" t="n">
        <v>648</v>
      </c>
      <c r="E27" s="5" t="n">
        <v>549</v>
      </c>
    </row>
    <row r="28" spans="1:5">
      <c r="A28" s="4" t="s">
        <v>378</v>
      </c>
    </row>
    <row r="29" spans="1:5">
      <c r="A29" s="3" t="s">
        <v>367</v>
      </c>
    </row>
    <row r="30" spans="1:5">
      <c r="A30" s="4" t="s">
        <v>374</v>
      </c>
      <c r="B30" s="5" t="n">
        <v>104</v>
      </c>
      <c r="C30" s="5" t="n">
        <v>93</v>
      </c>
      <c r="D30" s="5" t="n">
        <v>254</v>
      </c>
      <c r="E30" s="5" t="n">
        <v>224</v>
      </c>
    </row>
    <row r="31" spans="1:5">
      <c r="A31" s="4" t="s">
        <v>379</v>
      </c>
    </row>
    <row r="32" spans="1:5">
      <c r="A32" s="3" t="s">
        <v>367</v>
      </c>
    </row>
    <row r="33" spans="1:5">
      <c r="A33" s="4" t="s">
        <v>369</v>
      </c>
      <c r="B33" s="5" t="n">
        <v>203</v>
      </c>
      <c r="C33" s="5" t="n">
        <v>78</v>
      </c>
      <c r="D33" s="5" t="n">
        <v>727</v>
      </c>
      <c r="E33" s="5" t="n">
        <v>207</v>
      </c>
    </row>
    <row r="34" spans="1:5">
      <c r="A34" s="4" t="s">
        <v>102</v>
      </c>
      <c r="B34" s="5" t="n">
        <v>53</v>
      </c>
      <c r="C34" s="5" t="n">
        <v>47</v>
      </c>
      <c r="D34" s="5" t="n">
        <v>155</v>
      </c>
      <c r="E34" s="5" t="n">
        <v>139</v>
      </c>
    </row>
    <row r="35" spans="1:5">
      <c r="A35" s="4" t="s">
        <v>370</v>
      </c>
      <c r="B35" s="5" t="n">
        <v>-5</v>
      </c>
      <c r="C35" s="5" t="n">
        <v>-9</v>
      </c>
      <c r="D35" s="5" t="n">
        <v>-10</v>
      </c>
      <c r="E35" s="5" t="n">
        <v>-30</v>
      </c>
    </row>
    <row r="36" spans="1:5">
      <c r="A36" s="4" t="s">
        <v>349</v>
      </c>
    </row>
    <row r="37" spans="1:5">
      <c r="A37" s="3" t="s">
        <v>367</v>
      </c>
    </row>
    <row r="38" spans="1:5">
      <c r="A38" s="4" t="s">
        <v>368</v>
      </c>
      <c r="B38" s="5" t="n">
        <v>1111</v>
      </c>
      <c r="C38" s="5" t="n">
        <v>902</v>
      </c>
      <c r="D38" s="5" t="n">
        <v>3339</v>
      </c>
      <c r="E38" s="5" t="n">
        <v>2612</v>
      </c>
    </row>
    <row r="39" spans="1:5">
      <c r="A39" s="4" t="s">
        <v>380</v>
      </c>
    </row>
    <row r="40" spans="1:5">
      <c r="A40" s="3" t="s">
        <v>367</v>
      </c>
    </row>
    <row r="41" spans="1:5">
      <c r="A41" s="4" t="s">
        <v>372</v>
      </c>
      <c r="B41" s="5" t="n">
        <v>398</v>
      </c>
      <c r="C41" s="5" t="n">
        <v>317</v>
      </c>
      <c r="D41" s="5" t="n">
        <v>1143</v>
      </c>
      <c r="E41" s="5" t="n">
        <v>930</v>
      </c>
    </row>
    <row r="42" spans="1:5">
      <c r="A42" s="4" t="s">
        <v>381</v>
      </c>
    </row>
    <row r="43" spans="1:5">
      <c r="A43" s="3" t="s">
        <v>367</v>
      </c>
    </row>
    <row r="44" spans="1:5">
      <c r="A44" s="4" t="s">
        <v>374</v>
      </c>
      <c r="B44" s="5" t="n">
        <v>713</v>
      </c>
      <c r="C44" s="5" t="n">
        <v>585</v>
      </c>
      <c r="D44" s="5" t="n">
        <v>2196</v>
      </c>
      <c r="E44" s="5" t="n">
        <v>1682</v>
      </c>
    </row>
    <row r="45" spans="1:5">
      <c r="A45" s="4" t="s">
        <v>382</v>
      </c>
    </row>
    <row r="46" spans="1:5">
      <c r="A46" s="3" t="s">
        <v>367</v>
      </c>
    </row>
    <row r="47" spans="1:5">
      <c r="A47" s="4" t="s">
        <v>369</v>
      </c>
      <c r="B47" s="5" t="n">
        <v>303</v>
      </c>
      <c r="C47" s="5" t="n">
        <v>183</v>
      </c>
      <c r="D47" s="5" t="n">
        <v>730</v>
      </c>
      <c r="E47" s="5" t="n">
        <v>528</v>
      </c>
    </row>
    <row r="48" spans="1:5">
      <c r="A48" s="4" t="s">
        <v>102</v>
      </c>
      <c r="B48" s="5" t="n">
        <v>106</v>
      </c>
      <c r="C48" s="5" t="n">
        <v>103</v>
      </c>
      <c r="D48" s="5" t="n">
        <v>315</v>
      </c>
      <c r="E48" s="5" t="n">
        <v>310</v>
      </c>
    </row>
    <row r="49" spans="1:5">
      <c r="A49" s="4" t="s">
        <v>370</v>
      </c>
      <c r="B49" s="5" t="n">
        <v>-7</v>
      </c>
      <c r="C49" s="5" t="n">
        <v>-7</v>
      </c>
      <c r="D49" s="5" t="n">
        <v>-11</v>
      </c>
      <c r="E49" s="5" t="n">
        <v>-24</v>
      </c>
    </row>
    <row r="50" spans="1:5">
      <c r="A50" s="4" t="s">
        <v>383</v>
      </c>
    </row>
    <row r="51" spans="1:5">
      <c r="A51" s="3" t="s">
        <v>367</v>
      </c>
    </row>
    <row r="52" spans="1:5">
      <c r="A52" s="4" t="s">
        <v>368</v>
      </c>
      <c r="B52" s="5" t="n">
        <v>2099</v>
      </c>
      <c r="C52" s="5" t="n">
        <v>1602</v>
      </c>
      <c r="D52" s="5" t="n">
        <v>5900</v>
      </c>
      <c r="E52" s="5" t="n">
        <v>4787</v>
      </c>
    </row>
    <row r="53" spans="1:5">
      <c r="A53" s="4" t="s">
        <v>384</v>
      </c>
    </row>
    <row r="54" spans="1:5">
      <c r="A54" s="3" t="s">
        <v>367</v>
      </c>
    </row>
    <row r="55" spans="1:5">
      <c r="A55" s="4" t="s">
        <v>372</v>
      </c>
      <c r="B55" s="5" t="n">
        <v>9</v>
      </c>
      <c r="C55" s="5" t="n">
        <v>2</v>
      </c>
      <c r="D55" s="5" t="n">
        <v>16</v>
      </c>
      <c r="E55" s="5" t="n">
        <v>38</v>
      </c>
    </row>
    <row r="56" spans="1:5">
      <c r="A56" s="4" t="s">
        <v>385</v>
      </c>
    </row>
    <row r="57" spans="1:5">
      <c r="A57" s="3" t="s">
        <v>367</v>
      </c>
    </row>
    <row r="58" spans="1:5">
      <c r="A58" s="4" t="s">
        <v>374</v>
      </c>
      <c r="B58" s="5" t="n">
        <v>1851</v>
      </c>
      <c r="C58" s="5" t="n">
        <v>1346</v>
      </c>
      <c r="D58" s="5" t="n">
        <v>5243</v>
      </c>
      <c r="E58" s="5" t="n">
        <v>3996</v>
      </c>
    </row>
    <row r="59" spans="1:5">
      <c r="A59" s="4" t="s">
        <v>375</v>
      </c>
      <c r="B59" s="7" t="n">
        <v>239</v>
      </c>
      <c r="C59" s="7" t="n">
        <v>254</v>
      </c>
      <c r="D59" s="7" t="n">
        <v>641</v>
      </c>
      <c r="E59" s="7" t="n">
        <v>75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386</v>
      </c>
      <c r="B1" s="2" t="s">
        <v>25</v>
      </c>
      <c r="D1" s="2" t="s">
        <v>387</v>
      </c>
      <c r="E1" s="2" t="s">
        <v>1</v>
      </c>
    </row>
    <row r="2" spans="1:6">
      <c r="B2" s="2" t="s">
        <v>2</v>
      </c>
      <c r="C2" s="2" t="s">
        <v>26</v>
      </c>
      <c r="D2" s="2" t="s">
        <v>388</v>
      </c>
      <c r="E2" s="2" t="s">
        <v>2</v>
      </c>
      <c r="F2" s="2" t="s">
        <v>26</v>
      </c>
    </row>
    <row r="3" spans="1:6">
      <c r="A3" s="3" t="s">
        <v>367</v>
      </c>
    </row>
    <row r="4" spans="1:6">
      <c r="A4" s="4" t="s">
        <v>389</v>
      </c>
      <c r="B4" s="7" t="n">
        <v>619</v>
      </c>
      <c r="C4" s="7" t="n">
        <v>358</v>
      </c>
      <c r="E4" s="7" t="n">
        <v>1778</v>
      </c>
      <c r="F4" s="7" t="n">
        <v>1008</v>
      </c>
    </row>
    <row r="5" spans="1:6">
      <c r="A5" s="4" t="s">
        <v>390</v>
      </c>
      <c r="B5" s="5" t="n">
        <v>5</v>
      </c>
      <c r="C5" s="5" t="n">
        <v>1</v>
      </c>
      <c r="E5" s="5" t="n">
        <v>22</v>
      </c>
      <c r="F5" s="5" t="n">
        <v>5</v>
      </c>
    </row>
    <row r="6" spans="1:6">
      <c r="A6" s="4" t="s">
        <v>391</v>
      </c>
      <c r="B6" s="5" t="n">
        <v>-34</v>
      </c>
      <c r="C6" s="5" t="n">
        <v>-47</v>
      </c>
      <c r="E6" s="5" t="n">
        <v>-104</v>
      </c>
      <c r="F6" s="5" t="n">
        <v>-133</v>
      </c>
    </row>
    <row r="7" spans="1:6">
      <c r="A7" s="4" t="s">
        <v>34</v>
      </c>
      <c r="B7" s="5" t="n">
        <v>-194</v>
      </c>
      <c r="C7" s="5" t="n">
        <v>-181</v>
      </c>
      <c r="E7" s="5" t="n">
        <v>-563</v>
      </c>
      <c r="F7" s="5" t="n">
        <v>-536</v>
      </c>
    </row>
    <row r="8" spans="1:6">
      <c r="A8" s="4" t="s">
        <v>36</v>
      </c>
      <c r="B8" s="5" t="n">
        <v>-26</v>
      </c>
      <c r="C8" s="5" t="n">
        <v>-67</v>
      </c>
      <c r="E8" s="5" t="n">
        <v>-77</v>
      </c>
      <c r="F8" s="5" t="n">
        <v>-197</v>
      </c>
    </row>
    <row r="9" spans="1:6">
      <c r="A9" s="4" t="s">
        <v>392</v>
      </c>
      <c r="B9" s="5" t="n">
        <v>-27</v>
      </c>
      <c r="C9" s="5" t="n">
        <v>106</v>
      </c>
      <c r="E9" s="5" t="n">
        <v>67</v>
      </c>
      <c r="F9" s="5" t="n">
        <v>90</v>
      </c>
    </row>
    <row r="10" spans="1:6">
      <c r="A10" s="4" t="s">
        <v>39</v>
      </c>
      <c r="B10" s="5" t="n">
        <v>288</v>
      </c>
      <c r="C10" s="5" t="n">
        <v>102</v>
      </c>
      <c r="D10" s="7" t="n">
        <v>655</v>
      </c>
      <c r="E10" s="5" t="n">
        <v>943</v>
      </c>
      <c r="F10" s="5" t="n">
        <v>-39</v>
      </c>
    </row>
    <row r="11" spans="1:6">
      <c r="A11" s="4" t="s">
        <v>393</v>
      </c>
      <c r="B11" s="5" t="n">
        <v>-119</v>
      </c>
      <c r="C11" s="5" t="n">
        <v>-92</v>
      </c>
      <c r="E11" s="5" t="n">
        <v>-328</v>
      </c>
      <c r="F11" s="5" t="n">
        <v>-178</v>
      </c>
    </row>
    <row r="12" spans="1:6">
      <c r="A12" s="4" t="s">
        <v>394</v>
      </c>
      <c r="B12" s="5" t="n">
        <v>-56</v>
      </c>
      <c r="C12" s="5" t="n">
        <v>-20</v>
      </c>
      <c r="E12" s="5" t="n">
        <v>-202</v>
      </c>
      <c r="F12" s="5" t="n">
        <v>-58</v>
      </c>
    </row>
    <row r="13" spans="1:6">
      <c r="A13" s="4" t="s">
        <v>43</v>
      </c>
      <c r="B13" s="5" t="n">
        <v>113</v>
      </c>
      <c r="C13" s="5" t="n">
        <v>-10</v>
      </c>
      <c r="E13" s="5" t="n">
        <v>413</v>
      </c>
      <c r="F13" s="5" t="n">
        <v>-275</v>
      </c>
    </row>
    <row r="14" spans="1:6">
      <c r="A14" s="4" t="s">
        <v>395</v>
      </c>
    </row>
    <row r="15" spans="1:6">
      <c r="A15" s="3" t="s">
        <v>367</v>
      </c>
    </row>
    <row r="16" spans="1:6">
      <c r="A16" s="4" t="s">
        <v>396</v>
      </c>
      <c r="B16" s="5" t="n">
        <v>-14</v>
      </c>
      <c r="C16" s="5" t="n">
        <v>1</v>
      </c>
      <c r="E16" s="5" t="n">
        <v>-36</v>
      </c>
      <c r="F16" s="5" t="n">
        <v>18</v>
      </c>
    </row>
    <row r="17" spans="1:6">
      <c r="A17" s="4" t="s">
        <v>35</v>
      </c>
      <c r="B17" s="5" t="n">
        <v>10</v>
      </c>
      <c r="C17" s="5" t="n">
        <v>-17</v>
      </c>
      <c r="E17" s="5" t="n">
        <v>-12</v>
      </c>
      <c r="F17" s="5" t="n">
        <v>-109</v>
      </c>
    </row>
    <row r="18" spans="1:6">
      <c r="A18" s="4" t="s">
        <v>36</v>
      </c>
      <c r="B18" s="5" t="n">
        <v>-26</v>
      </c>
      <c r="C18" s="5" t="n">
        <v>-67</v>
      </c>
      <c r="E18" s="5" t="n">
        <v>-77</v>
      </c>
      <c r="F18" s="5" t="n">
        <v>-197</v>
      </c>
    </row>
    <row r="19" spans="1:6">
      <c r="A19" s="4" t="s">
        <v>107</v>
      </c>
      <c r="B19" s="7" t="n">
        <v>-51</v>
      </c>
      <c r="C19" s="7" t="n">
        <v>-52</v>
      </c>
      <c r="E19" s="7" t="n">
        <v>-132</v>
      </c>
      <c r="F19" s="7" t="n">
        <v>-185</v>
      </c>
    </row>
  </sheetData>
  <mergeCells count="3">
    <mergeCell ref="A1:A2"/>
    <mergeCell ref="B1:C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7</v>
      </c>
      <c r="B1" s="2" t="s">
        <v>25</v>
      </c>
      <c r="D1" s="2" t="s">
        <v>1</v>
      </c>
    </row>
    <row r="2" spans="1:5">
      <c r="B2" s="2" t="s">
        <v>2</v>
      </c>
      <c r="C2" s="2" t="s">
        <v>26</v>
      </c>
      <c r="D2" s="2" t="s">
        <v>2</v>
      </c>
      <c r="E2" s="2" t="s">
        <v>26</v>
      </c>
    </row>
    <row r="3" spans="1:5">
      <c r="A3" s="3" t="s">
        <v>176</v>
      </c>
    </row>
    <row r="4" spans="1:5">
      <c r="A4" s="4" t="s">
        <v>398</v>
      </c>
      <c r="B4" s="7" t="n">
        <v>113</v>
      </c>
      <c r="C4" s="7" t="n">
        <v>-10</v>
      </c>
      <c r="D4" s="7" t="n">
        <v>413</v>
      </c>
      <c r="E4" s="7" t="n">
        <v>-275</v>
      </c>
    </row>
    <row r="5" spans="1:5">
      <c r="A5" s="4" t="s">
        <v>399</v>
      </c>
      <c r="B5" s="5" t="n">
        <v>185000000</v>
      </c>
      <c r="C5" s="5" t="n">
        <v>182471195</v>
      </c>
      <c r="D5" s="5" t="n">
        <v>184000000</v>
      </c>
      <c r="E5" s="5" t="n">
        <v>182471195</v>
      </c>
    </row>
    <row r="6" spans="1:5">
      <c r="A6" s="3" t="s">
        <v>400</v>
      </c>
    </row>
    <row r="7" spans="1:5">
      <c r="A7" s="4" t="s">
        <v>401</v>
      </c>
      <c r="B7" s="5" t="n">
        <v>1000000</v>
      </c>
      <c r="D7" s="5" t="n">
        <v>1000000</v>
      </c>
    </row>
    <row r="8" spans="1:5">
      <c r="A8" s="4" t="s">
        <v>402</v>
      </c>
      <c r="B8" s="5" t="n">
        <v>1000000</v>
      </c>
      <c r="D8" s="5" t="n">
        <v>2000000</v>
      </c>
    </row>
    <row r="9" spans="1:5">
      <c r="A9" s="4" t="s">
        <v>403</v>
      </c>
      <c r="B9" s="5" t="n">
        <v>187000000</v>
      </c>
      <c r="C9" s="5" t="n">
        <v>182000000</v>
      </c>
      <c r="D9" s="5" t="n">
        <v>187000000</v>
      </c>
      <c r="E9" s="5" t="n">
        <v>1820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4</v>
      </c>
      <c r="B1" s="2" t="s">
        <v>25</v>
      </c>
      <c r="D1" s="2" t="s">
        <v>1</v>
      </c>
    </row>
    <row r="2" spans="1:6">
      <c r="B2" s="2" t="s">
        <v>2</v>
      </c>
      <c r="C2" s="2" t="s">
        <v>26</v>
      </c>
      <c r="D2" s="2" t="s">
        <v>2</v>
      </c>
      <c r="E2" s="2" t="s">
        <v>26</v>
      </c>
      <c r="F2" s="2" t="s">
        <v>259</v>
      </c>
    </row>
    <row r="3" spans="1:6">
      <c r="A3" s="3" t="s">
        <v>405</v>
      </c>
    </row>
    <row r="4" spans="1:6">
      <c r="A4" s="4" t="s">
        <v>406</v>
      </c>
      <c r="B4" s="5" t="n">
        <v>185000000</v>
      </c>
      <c r="C4" s="5" t="n">
        <v>182471195</v>
      </c>
      <c r="D4" s="5" t="n">
        <v>184000000</v>
      </c>
      <c r="E4" s="5" t="n">
        <v>182471195</v>
      </c>
    </row>
    <row r="5" spans="1:6">
      <c r="A5" s="4" t="s">
        <v>407</v>
      </c>
      <c r="F5" s="5" t="n">
        <v>0</v>
      </c>
    </row>
    <row r="6" spans="1:6">
      <c r="A6" s="4" t="s">
        <v>408</v>
      </c>
      <c r="F6" s="5" t="n">
        <v>0</v>
      </c>
    </row>
    <row r="7" spans="1:6">
      <c r="A7" s="4" t="s">
        <v>409</v>
      </c>
    </row>
    <row r="8" spans="1:6">
      <c r="A8" s="3" t="s">
        <v>405</v>
      </c>
    </row>
    <row r="9" spans="1:6">
      <c r="A9" s="4" t="s">
        <v>410</v>
      </c>
      <c r="B9" s="5" t="n">
        <v>5000000</v>
      </c>
      <c r="D9" s="5" t="n">
        <v>5000000</v>
      </c>
    </row>
    <row r="10" spans="1:6">
      <c r="A10" s="4" t="s">
        <v>411</v>
      </c>
      <c r="B10" s="5" t="n">
        <v>2000000</v>
      </c>
      <c r="D10" s="5" t="n">
        <v>300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2</v>
      </c>
      <c r="B1" s="2" t="s">
        <v>25</v>
      </c>
      <c r="D1" s="2" t="s">
        <v>1</v>
      </c>
    </row>
    <row r="2" spans="1:5">
      <c r="B2" s="2" t="s">
        <v>2</v>
      </c>
      <c r="C2" s="2" t="s">
        <v>26</v>
      </c>
      <c r="D2" s="2" t="s">
        <v>2</v>
      </c>
      <c r="E2" s="2" t="s">
        <v>26</v>
      </c>
    </row>
    <row r="3" spans="1:5">
      <c r="A3" s="3" t="s">
        <v>413</v>
      </c>
    </row>
    <row r="4" spans="1:5">
      <c r="A4" s="4" t="s">
        <v>414</v>
      </c>
      <c r="B4" s="7" t="n">
        <v>49</v>
      </c>
      <c r="C4" s="7" t="n">
        <v>19</v>
      </c>
      <c r="D4" s="7" t="n">
        <v>214</v>
      </c>
      <c r="E4" s="7" t="n">
        <v>21</v>
      </c>
    </row>
    <row r="5" spans="1:5">
      <c r="A5" s="3" t="s">
        <v>415</v>
      </c>
    </row>
    <row r="6" spans="1:5">
      <c r="A6" s="4" t="s">
        <v>416</v>
      </c>
      <c r="B6" s="5" t="n">
        <v>185</v>
      </c>
      <c r="C6" s="5" t="n">
        <v>77</v>
      </c>
      <c r="D6" s="5" t="n">
        <v>402</v>
      </c>
      <c r="E6" s="5" t="n">
        <v>630</v>
      </c>
    </row>
    <row r="7" spans="1:5">
      <c r="A7" s="3" t="s">
        <v>417</v>
      </c>
    </row>
    <row r="8" spans="1:5">
      <c r="A8" s="4" t="s">
        <v>418</v>
      </c>
      <c r="B8" s="5" t="n">
        <v>12</v>
      </c>
      <c r="D8" s="5" t="n">
        <v>12</v>
      </c>
    </row>
    <row r="9" spans="1:5">
      <c r="A9" s="4" t="s">
        <v>419</v>
      </c>
      <c r="B9" s="5" t="n">
        <v>-420</v>
      </c>
      <c r="C9" s="5" t="n">
        <v>-380</v>
      </c>
      <c r="D9" s="5" t="n">
        <v>-672</v>
      </c>
      <c r="E9" s="5" t="n">
        <v>-635</v>
      </c>
    </row>
    <row r="10" spans="1:5">
      <c r="A10" s="4" t="s">
        <v>54</v>
      </c>
    </row>
    <row r="11" spans="1:5">
      <c r="A11" s="3" t="s">
        <v>413</v>
      </c>
    </row>
    <row r="12" spans="1:5">
      <c r="A12" s="4" t="s">
        <v>420</v>
      </c>
      <c r="B12" s="5" t="n">
        <v>-2184</v>
      </c>
      <c r="C12" s="5" t="n">
        <v>-353</v>
      </c>
      <c r="D12" s="5" t="n">
        <v>-2330</v>
      </c>
      <c r="E12" s="5" t="n">
        <v>-352</v>
      </c>
    </row>
    <row r="13" spans="1:5">
      <c r="A13" s="4" t="s">
        <v>150</v>
      </c>
      <c r="C13" s="5" t="n">
        <v>-2704</v>
      </c>
      <c r="E13" s="5" t="n">
        <v>-2704</v>
      </c>
    </row>
    <row r="14" spans="1:5">
      <c r="A14" s="4" t="s">
        <v>421</v>
      </c>
      <c r="B14" s="5" t="n">
        <v>-6</v>
      </c>
      <c r="C14" s="5" t="n">
        <v>-22</v>
      </c>
      <c r="D14" s="5" t="n">
        <v>42</v>
      </c>
      <c r="E14" s="5" t="n">
        <v>-44</v>
      </c>
    </row>
    <row r="15" spans="1:5">
      <c r="A15" s="4" t="s">
        <v>422</v>
      </c>
      <c r="B15" s="5" t="n">
        <v>2</v>
      </c>
      <c r="C15" s="5" t="n">
        <v>17</v>
      </c>
      <c r="D15" s="5" t="n">
        <v>5</v>
      </c>
      <c r="E15" s="5" t="n">
        <v>25</v>
      </c>
    </row>
    <row r="16" spans="1:5">
      <c r="A16" s="4" t="s">
        <v>418</v>
      </c>
      <c r="B16" s="5" t="n">
        <v>-4</v>
      </c>
      <c r="C16" s="5" t="n">
        <v>-5</v>
      </c>
      <c r="D16" s="5" t="n">
        <v>47</v>
      </c>
      <c r="E16" s="5" t="n">
        <v>-19</v>
      </c>
    </row>
    <row r="17" spans="1:5">
      <c r="A17" s="4" t="s">
        <v>423</v>
      </c>
      <c r="B17" s="5" t="n">
        <v>50</v>
      </c>
      <c r="C17" s="5" t="n">
        <v>38</v>
      </c>
      <c r="D17" s="5" t="n">
        <v>149</v>
      </c>
      <c r="E17" s="5" t="n">
        <v>58</v>
      </c>
    </row>
    <row r="18" spans="1:5">
      <c r="A18" s="4" t="s">
        <v>424</v>
      </c>
      <c r="B18" s="5" t="n">
        <v>-2</v>
      </c>
      <c r="C18" s="5" t="n">
        <v>-13</v>
      </c>
      <c r="D18" s="5" t="n">
        <v>-6</v>
      </c>
      <c r="E18" s="5" t="n">
        <v>-20</v>
      </c>
    </row>
    <row r="19" spans="1:5">
      <c r="A19" s="4" t="s">
        <v>425</v>
      </c>
      <c r="B19" s="5" t="n">
        <v>48</v>
      </c>
      <c r="C19" s="5" t="n">
        <v>25</v>
      </c>
      <c r="D19" s="5" t="n">
        <v>143</v>
      </c>
      <c r="E19" s="5" t="n">
        <v>38</v>
      </c>
    </row>
    <row r="20" spans="1:5">
      <c r="A20" s="4" t="s">
        <v>414</v>
      </c>
      <c r="B20" s="5" t="n">
        <v>44</v>
      </c>
      <c r="C20" s="5" t="n">
        <v>20</v>
      </c>
      <c r="D20" s="5" t="n">
        <v>190</v>
      </c>
      <c r="E20" s="5" t="n">
        <v>19</v>
      </c>
    </row>
    <row r="21" spans="1:5">
      <c r="A21" s="4" t="s">
        <v>426</v>
      </c>
      <c r="B21" s="5" t="n">
        <v>-2140</v>
      </c>
      <c r="C21" s="5" t="n">
        <v>-3037</v>
      </c>
      <c r="D21" s="5" t="n">
        <v>-2140</v>
      </c>
      <c r="E21" s="5" t="n">
        <v>-3037</v>
      </c>
    </row>
    <row r="22" spans="1:5">
      <c r="A22" s="3" t="s">
        <v>415</v>
      </c>
    </row>
    <row r="23" spans="1:5">
      <c r="A23" s="4" t="s">
        <v>420</v>
      </c>
      <c r="B23" s="5" t="n">
        <v>-1515</v>
      </c>
      <c r="C23" s="5" t="n">
        <v>-1437</v>
      </c>
      <c r="D23" s="5" t="n">
        <v>-1655</v>
      </c>
      <c r="E23" s="5" t="n">
        <v>-1851</v>
      </c>
    </row>
    <row r="24" spans="1:5">
      <c r="A24" s="4" t="s">
        <v>416</v>
      </c>
      <c r="B24" s="5" t="n">
        <v>141</v>
      </c>
      <c r="C24" s="5" t="n">
        <v>32</v>
      </c>
      <c r="D24" s="5" t="n">
        <v>281</v>
      </c>
      <c r="E24" s="5" t="n">
        <v>446</v>
      </c>
    </row>
    <row r="25" spans="1:5">
      <c r="A25" s="4" t="s">
        <v>426</v>
      </c>
      <c r="B25" s="5" t="n">
        <v>-1374</v>
      </c>
      <c r="C25" s="5" t="n">
        <v>-1405</v>
      </c>
      <c r="D25" s="5" t="n">
        <v>-1374</v>
      </c>
      <c r="E25" s="5" t="n">
        <v>-1405</v>
      </c>
    </row>
    <row r="26" spans="1:5">
      <c r="A26" s="3" t="s">
        <v>417</v>
      </c>
    </row>
    <row r="27" spans="1:5">
      <c r="A27" s="4" t="s">
        <v>420</v>
      </c>
      <c r="B27" s="5" t="n">
        <v>-104</v>
      </c>
      <c r="C27" s="5" t="n">
        <v>334</v>
      </c>
      <c r="D27" s="5" t="n">
        <v>210</v>
      </c>
      <c r="E27" s="5" t="n">
        <v>603</v>
      </c>
    </row>
    <row r="28" spans="1:5">
      <c r="A28" s="4" t="s">
        <v>427</v>
      </c>
      <c r="B28" s="5" t="n">
        <v>-545</v>
      </c>
      <c r="C28" s="5" t="n">
        <v>-434</v>
      </c>
      <c r="D28" s="5" t="n">
        <v>-975</v>
      </c>
      <c r="E28" s="5" t="n">
        <v>-779</v>
      </c>
    </row>
    <row r="29" spans="1:5">
      <c r="A29" s="4" t="s">
        <v>422</v>
      </c>
      <c r="B29" s="5" t="n">
        <v>109</v>
      </c>
      <c r="C29" s="5" t="n">
        <v>95</v>
      </c>
      <c r="D29" s="5" t="n">
        <v>186</v>
      </c>
      <c r="E29" s="5" t="n">
        <v>170</v>
      </c>
    </row>
    <row r="30" spans="1:5">
      <c r="A30" s="4" t="s">
        <v>418</v>
      </c>
      <c r="B30" s="5" t="n">
        <v>-436</v>
      </c>
      <c r="C30" s="5" t="n">
        <v>-339</v>
      </c>
      <c r="D30" s="5" t="n">
        <v>-789</v>
      </c>
      <c r="E30" s="5" t="n">
        <v>-609</v>
      </c>
    </row>
    <row r="31" spans="1:5">
      <c r="A31" s="4" t="s">
        <v>428</v>
      </c>
      <c r="B31" s="5" t="n">
        <v>25</v>
      </c>
      <c r="C31" s="5" t="n">
        <v>-46</v>
      </c>
      <c r="D31" s="5" t="n">
        <v>71</v>
      </c>
      <c r="E31" s="5" t="n">
        <v>-44</v>
      </c>
    </row>
    <row r="32" spans="1:5">
      <c r="A32" s="4" t="s">
        <v>429</v>
      </c>
      <c r="B32" s="5" t="n">
        <v>-4</v>
      </c>
      <c r="C32" s="5" t="n">
        <v>15</v>
      </c>
      <c r="D32" s="5" t="n">
        <v>-11</v>
      </c>
      <c r="E32" s="5" t="n">
        <v>14</v>
      </c>
    </row>
    <row r="33" spans="1:5">
      <c r="A33" s="4" t="s">
        <v>430</v>
      </c>
      <c r="B33" s="5" t="n">
        <v>21</v>
      </c>
      <c r="C33" s="5" t="n">
        <v>-31</v>
      </c>
      <c r="D33" s="5" t="n">
        <v>60</v>
      </c>
      <c r="E33" s="5" t="n">
        <v>-30</v>
      </c>
    </row>
    <row r="34" spans="1:5">
      <c r="A34" s="4" t="s">
        <v>419</v>
      </c>
      <c r="B34" s="5" t="n">
        <v>-415</v>
      </c>
      <c r="C34" s="5" t="n">
        <v>-370</v>
      </c>
      <c r="D34" s="5" t="n">
        <v>-729</v>
      </c>
      <c r="E34" s="5" t="n">
        <v>-639</v>
      </c>
    </row>
    <row r="35" spans="1:5">
      <c r="A35" s="4" t="s">
        <v>426</v>
      </c>
      <c r="B35" s="5" t="n">
        <v>-519</v>
      </c>
      <c r="C35" s="5" t="n">
        <v>-36</v>
      </c>
      <c r="D35" s="5" t="n">
        <v>-519</v>
      </c>
      <c r="E35" s="5" t="n">
        <v>-36</v>
      </c>
    </row>
    <row r="36" spans="1:5">
      <c r="A36" s="4" t="s">
        <v>431</v>
      </c>
    </row>
    <row r="37" spans="1:5">
      <c r="A37" s="3" t="s">
        <v>417</v>
      </c>
    </row>
    <row r="38" spans="1:5">
      <c r="A38" s="4" t="s">
        <v>428</v>
      </c>
      <c r="B38" s="5" t="n">
        <v>33</v>
      </c>
      <c r="C38" s="5" t="n">
        <v>4</v>
      </c>
      <c r="D38" s="5" t="n">
        <v>82</v>
      </c>
      <c r="E38" s="5" t="n">
        <v>-1</v>
      </c>
    </row>
    <row r="39" spans="1:5">
      <c r="A39" s="4" t="s">
        <v>432</v>
      </c>
    </row>
    <row r="40" spans="1:5">
      <c r="A40" s="3" t="s">
        <v>417</v>
      </c>
    </row>
    <row r="41" spans="1:5">
      <c r="A41" s="4" t="s">
        <v>428</v>
      </c>
      <c r="B41" s="5" t="n">
        <v>-8</v>
      </c>
      <c r="C41" s="5" t="n">
        <v>-50</v>
      </c>
      <c r="D41" s="5" t="n">
        <v>-11</v>
      </c>
      <c r="E41" s="5" t="n">
        <v>-50</v>
      </c>
    </row>
    <row r="42" spans="1:5">
      <c r="A42" s="4" t="s">
        <v>433</v>
      </c>
    </row>
    <row r="43" spans="1:5">
      <c r="A43" s="3" t="s">
        <v>417</v>
      </c>
    </row>
    <row r="44" spans="1:5">
      <c r="A44" s="4" t="s">
        <v>428</v>
      </c>
      <c r="E44" s="5" t="n">
        <v>7</v>
      </c>
    </row>
    <row r="45" spans="1:5">
      <c r="A45" s="4" t="s">
        <v>55</v>
      </c>
    </row>
    <row r="46" spans="1:5">
      <c r="A46" s="3" t="s">
        <v>413</v>
      </c>
    </row>
    <row r="47" spans="1:5">
      <c r="A47" s="4" t="s">
        <v>420</v>
      </c>
      <c r="B47" s="5" t="n">
        <v>-37</v>
      </c>
      <c r="C47" s="5" t="n">
        <v>-53</v>
      </c>
      <c r="D47" s="5" t="n">
        <v>-56</v>
      </c>
      <c r="E47" s="5" t="n">
        <v>-56</v>
      </c>
    </row>
    <row r="48" spans="1:5">
      <c r="A48" s="4" t="s">
        <v>421</v>
      </c>
      <c r="B48" s="5" t="n">
        <v>6</v>
      </c>
      <c r="C48" s="5" t="n">
        <v>-1</v>
      </c>
      <c r="D48" s="5" t="n">
        <v>24</v>
      </c>
    </row>
    <row r="49" spans="1:5">
      <c r="A49" s="4" t="s">
        <v>422</v>
      </c>
      <c r="B49" s="5" t="n">
        <v>-2</v>
      </c>
      <c r="D49" s="5" t="n">
        <v>-2</v>
      </c>
    </row>
    <row r="50" spans="1:5">
      <c r="A50" s="4" t="s">
        <v>418</v>
      </c>
      <c r="B50" s="5" t="n">
        <v>4</v>
      </c>
      <c r="C50" s="5" t="n">
        <v>-1</v>
      </c>
      <c r="D50" s="5" t="n">
        <v>22</v>
      </c>
    </row>
    <row r="51" spans="1:5">
      <c r="A51" s="4" t="s">
        <v>423</v>
      </c>
      <c r="B51" s="5" t="n">
        <v>1</v>
      </c>
      <c r="C51" s="5" t="n">
        <v>1</v>
      </c>
      <c r="D51" s="5" t="n">
        <v>2</v>
      </c>
      <c r="E51" s="5" t="n">
        <v>3</v>
      </c>
    </row>
    <row r="52" spans="1:5">
      <c r="A52" s="4" t="s">
        <v>424</v>
      </c>
      <c r="C52" s="5" t="n">
        <v>-1</v>
      </c>
      <c r="E52" s="5" t="n">
        <v>-1</v>
      </c>
    </row>
    <row r="53" spans="1:5">
      <c r="A53" s="4" t="s">
        <v>425</v>
      </c>
      <c r="B53" s="5" t="n">
        <v>1</v>
      </c>
      <c r="D53" s="5" t="n">
        <v>2</v>
      </c>
      <c r="E53" s="5" t="n">
        <v>2</v>
      </c>
    </row>
    <row r="54" spans="1:5">
      <c r="A54" s="4" t="s">
        <v>414</v>
      </c>
      <c r="B54" s="5" t="n">
        <v>5</v>
      </c>
      <c r="C54" s="5" t="n">
        <v>-1</v>
      </c>
      <c r="D54" s="5" t="n">
        <v>24</v>
      </c>
      <c r="E54" s="5" t="n">
        <v>2</v>
      </c>
    </row>
    <row r="55" spans="1:5">
      <c r="A55" s="4" t="s">
        <v>426</v>
      </c>
      <c r="B55" s="5" t="n">
        <v>-32</v>
      </c>
      <c r="C55" s="5" t="n">
        <v>-54</v>
      </c>
      <c r="D55" s="5" t="n">
        <v>-32</v>
      </c>
      <c r="E55" s="5" t="n">
        <v>-54</v>
      </c>
    </row>
    <row r="56" spans="1:5">
      <c r="A56" s="3" t="s">
        <v>415</v>
      </c>
    </row>
    <row r="57" spans="1:5">
      <c r="A57" s="4" t="s">
        <v>420</v>
      </c>
      <c r="B57" s="5" t="n">
        <v>-600</v>
      </c>
      <c r="C57" s="5" t="n">
        <v>-640</v>
      </c>
      <c r="D57" s="5" t="n">
        <v>-677</v>
      </c>
      <c r="E57" s="5" t="n">
        <v>-779</v>
      </c>
    </row>
    <row r="58" spans="1:5">
      <c r="A58" s="4" t="s">
        <v>416</v>
      </c>
      <c r="B58" s="5" t="n">
        <v>44</v>
      </c>
      <c r="C58" s="5" t="n">
        <v>45</v>
      </c>
      <c r="D58" s="5" t="n">
        <v>121</v>
      </c>
      <c r="E58" s="5" t="n">
        <v>184</v>
      </c>
    </row>
    <row r="59" spans="1:5">
      <c r="A59" s="4" t="s">
        <v>426</v>
      </c>
      <c r="B59" s="5" t="n">
        <v>-556</v>
      </c>
      <c r="C59" s="5" t="n">
        <v>-595</v>
      </c>
      <c r="D59" s="5" t="n">
        <v>-556</v>
      </c>
      <c r="E59" s="5" t="n">
        <v>-595</v>
      </c>
    </row>
    <row r="60" spans="1:5">
      <c r="A60" s="3" t="s">
        <v>417</v>
      </c>
    </row>
    <row r="61" spans="1:5">
      <c r="A61" s="4" t="s">
        <v>420</v>
      </c>
      <c r="B61" s="5" t="n">
        <v>63</v>
      </c>
      <c r="C61" s="5" t="n">
        <v>11</v>
      </c>
      <c r="D61" s="5" t="n">
        <v>1</v>
      </c>
      <c r="E61" s="5" t="n">
        <v>-3</v>
      </c>
    </row>
    <row r="62" spans="1:5">
      <c r="A62" s="4" t="s">
        <v>427</v>
      </c>
      <c r="B62" s="5" t="n">
        <v>-2</v>
      </c>
      <c r="C62" s="5" t="n">
        <v>20</v>
      </c>
      <c r="D62" s="5" t="n">
        <v>88</v>
      </c>
      <c r="E62" s="5" t="n">
        <v>35</v>
      </c>
    </row>
    <row r="63" spans="1:5">
      <c r="A63" s="4" t="s">
        <v>422</v>
      </c>
      <c r="B63" s="5" t="n">
        <v>1</v>
      </c>
      <c r="C63" s="5" t="n">
        <v>-6</v>
      </c>
      <c r="D63" s="5" t="n">
        <v>-26</v>
      </c>
      <c r="E63" s="5" t="n">
        <v>-10</v>
      </c>
    </row>
    <row r="64" spans="1:5">
      <c r="A64" s="4" t="s">
        <v>418</v>
      </c>
      <c r="B64" s="5" t="n">
        <v>-1</v>
      </c>
      <c r="C64" s="5" t="n">
        <v>14</v>
      </c>
      <c r="D64" s="5" t="n">
        <v>62</v>
      </c>
      <c r="E64" s="5" t="n">
        <v>25</v>
      </c>
    </row>
    <row r="65" spans="1:5">
      <c r="A65" s="4" t="s">
        <v>428</v>
      </c>
      <c r="B65" s="5" t="n">
        <v>-5</v>
      </c>
      <c r="C65" s="5" t="n">
        <v>-34</v>
      </c>
      <c r="D65" s="5" t="n">
        <v>-7</v>
      </c>
      <c r="E65" s="5" t="n">
        <v>-29</v>
      </c>
    </row>
    <row r="66" spans="1:5">
      <c r="A66" s="4" t="s">
        <v>429</v>
      </c>
      <c r="B66" s="5" t="n">
        <v>1</v>
      </c>
      <c r="C66" s="5" t="n">
        <v>10</v>
      </c>
      <c r="D66" s="5" t="n">
        <v>2</v>
      </c>
      <c r="E66" s="5" t="n">
        <v>8</v>
      </c>
    </row>
    <row r="67" spans="1:5">
      <c r="A67" s="4" t="s">
        <v>430</v>
      </c>
      <c r="B67" s="5" t="n">
        <v>-4</v>
      </c>
      <c r="C67" s="5" t="n">
        <v>-24</v>
      </c>
      <c r="D67" s="5" t="n">
        <v>-5</v>
      </c>
      <c r="E67" s="5" t="n">
        <v>-21</v>
      </c>
    </row>
    <row r="68" spans="1:5">
      <c r="A68" s="4" t="s">
        <v>419</v>
      </c>
      <c r="B68" s="5" t="n">
        <v>-5</v>
      </c>
      <c r="C68" s="5" t="n">
        <v>-10</v>
      </c>
      <c r="D68" s="5" t="n">
        <v>57</v>
      </c>
      <c r="E68" s="5" t="n">
        <v>4</v>
      </c>
    </row>
    <row r="69" spans="1:5">
      <c r="A69" s="4" t="s">
        <v>426</v>
      </c>
      <c r="B69" s="5" t="n">
        <v>58</v>
      </c>
      <c r="C69" s="5" t="n">
        <v>1</v>
      </c>
      <c r="D69" s="5" t="n">
        <v>58</v>
      </c>
      <c r="E69" s="5" t="n">
        <v>1</v>
      </c>
    </row>
    <row r="70" spans="1:5">
      <c r="A70" s="4" t="s">
        <v>434</v>
      </c>
    </row>
    <row r="71" spans="1:5">
      <c r="A71" s="3" t="s">
        <v>417</v>
      </c>
    </row>
    <row r="72" spans="1:5">
      <c r="A72" s="4" t="s">
        <v>428</v>
      </c>
      <c r="B72" s="7" t="n">
        <v>-5</v>
      </c>
      <c r="C72" s="7" t="n">
        <v>-34</v>
      </c>
      <c r="D72" s="7" t="n">
        <v>-7</v>
      </c>
      <c r="E72" s="5" t="n">
        <v>-34</v>
      </c>
    </row>
    <row r="73" spans="1:5">
      <c r="A73" s="4" t="s">
        <v>435</v>
      </c>
    </row>
    <row r="74" spans="1:5">
      <c r="A74" s="3" t="s">
        <v>417</v>
      </c>
    </row>
    <row r="75" spans="1:5">
      <c r="A75" s="4" t="s">
        <v>428</v>
      </c>
      <c r="E75" s="7" t="n">
        <v>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6</v>
      </c>
      <c r="B1" s="2" t="s">
        <v>25</v>
      </c>
      <c r="D1" s="2" t="s">
        <v>1</v>
      </c>
    </row>
    <row r="2" spans="1:5">
      <c r="B2" s="2" t="s">
        <v>2</v>
      </c>
      <c r="C2" s="2" t="s">
        <v>26</v>
      </c>
      <c r="D2" s="2" t="s">
        <v>2</v>
      </c>
      <c r="E2" s="2" t="s">
        <v>26</v>
      </c>
    </row>
    <row r="3" spans="1:5">
      <c r="A3" s="3" t="s">
        <v>437</v>
      </c>
    </row>
    <row r="4" spans="1:5">
      <c r="A4" s="4" t="s">
        <v>438</v>
      </c>
      <c r="B4" s="7" t="n">
        <v>979</v>
      </c>
      <c r="C4" s="7" t="n">
        <v>888</v>
      </c>
      <c r="D4" s="7" t="n">
        <v>2853</v>
      </c>
      <c r="E4" s="7" t="n">
        <v>2684</v>
      </c>
    </row>
    <row r="5" spans="1:5">
      <c r="A5" s="4" t="s">
        <v>284</v>
      </c>
      <c r="B5" s="5" t="n">
        <v>792</v>
      </c>
      <c r="C5" s="5" t="n">
        <v>840</v>
      </c>
      <c r="D5" s="5" t="n">
        <v>2186</v>
      </c>
      <c r="E5" s="5" t="n">
        <v>2200</v>
      </c>
    </row>
    <row r="6" spans="1:5">
      <c r="A6" s="4" t="s">
        <v>41</v>
      </c>
      <c r="B6" s="7" t="n">
        <v>55</v>
      </c>
      <c r="C6" s="7" t="n">
        <v>-6</v>
      </c>
      <c r="D6" s="7" t="n">
        <v>97</v>
      </c>
      <c r="E6" s="7" t="n">
        <v>2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57</v>
      </c>
    </row>
    <row r="2" spans="1:3">
      <c r="A2" s="3" t="s">
        <v>185</v>
      </c>
    </row>
    <row r="3" spans="1:3">
      <c r="A3" s="4" t="s">
        <v>440</v>
      </c>
      <c r="B3" s="7" t="n">
        <v>257</v>
      </c>
      <c r="C3" s="7" t="n">
        <v>226</v>
      </c>
    </row>
    <row r="4" spans="1:3">
      <c r="A4" s="4" t="s">
        <v>441</v>
      </c>
      <c r="B4" s="5" t="n">
        <v>264</v>
      </c>
      <c r="C4" s="5" t="n">
        <v>220</v>
      </c>
    </row>
    <row r="5" spans="1:3">
      <c r="A5" s="4" t="s">
        <v>442</v>
      </c>
      <c r="B5" s="5" t="n">
        <v>429</v>
      </c>
      <c r="C5" s="5" t="n">
        <v>429</v>
      </c>
    </row>
    <row r="6" spans="1:3">
      <c r="A6" s="4" t="s">
        <v>443</v>
      </c>
      <c r="B6" s="5" t="n">
        <v>478</v>
      </c>
      <c r="C6" s="5" t="n">
        <v>363</v>
      </c>
    </row>
    <row r="7" spans="1:3">
      <c r="A7" s="4" t="s">
        <v>444</v>
      </c>
      <c r="B7" s="5" t="n">
        <v>146</v>
      </c>
      <c r="C7" s="5" t="n">
        <v>137</v>
      </c>
    </row>
    <row r="8" spans="1:3">
      <c r="A8" s="4" t="s">
        <v>445</v>
      </c>
      <c r="B8" s="5" t="n">
        <v>-251</v>
      </c>
      <c r="C8" s="5" t="n">
        <v>-215</v>
      </c>
    </row>
    <row r="9" spans="1:3">
      <c r="A9" s="4" t="s">
        <v>446</v>
      </c>
      <c r="B9" s="7" t="n">
        <v>1323</v>
      </c>
      <c r="C9" s="7" t="n">
        <v>116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47</v>
      </c>
      <c r="B1" s="2" t="s">
        <v>2</v>
      </c>
      <c r="C1" s="2" t="s">
        <v>57</v>
      </c>
    </row>
    <row r="2" spans="1:3">
      <c r="A2" s="3" t="s">
        <v>185</v>
      </c>
    </row>
    <row r="3" spans="1:3">
      <c r="A3" s="4" t="s">
        <v>448</v>
      </c>
      <c r="B3" s="7" t="n">
        <v>432</v>
      </c>
      <c r="C3" s="7" t="n">
        <v>393</v>
      </c>
    </row>
    <row r="4" spans="1:3">
      <c r="A4" s="4" t="s">
        <v>449</v>
      </c>
      <c r="B4" s="4" t="s">
        <v>450</v>
      </c>
      <c r="C4" s="4" t="s">
        <v>45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26</v>
      </c>
    </row>
    <row r="3" spans="1:3">
      <c r="A3" s="3" t="s">
        <v>100</v>
      </c>
    </row>
    <row r="4" spans="1:3">
      <c r="A4" s="4" t="s">
        <v>41</v>
      </c>
      <c r="B4" s="7" t="n">
        <v>615</v>
      </c>
      <c r="C4" s="7" t="n">
        <v>-217</v>
      </c>
    </row>
    <row r="5" spans="1:3">
      <c r="A5" s="3" t="s">
        <v>101</v>
      </c>
    </row>
    <row r="6" spans="1:3">
      <c r="A6" s="4" t="s">
        <v>102</v>
      </c>
      <c r="B6" s="5" t="n">
        <v>563</v>
      </c>
      <c r="C6" s="5" t="n">
        <v>536</v>
      </c>
    </row>
    <row r="7" spans="1:3">
      <c r="A7" s="4" t="s">
        <v>70</v>
      </c>
      <c r="B7" s="5" t="n">
        <v>64</v>
      </c>
      <c r="C7" s="5" t="n">
        <v>6</v>
      </c>
    </row>
    <row r="8" spans="1:3">
      <c r="A8" s="4" t="s">
        <v>103</v>
      </c>
      <c r="B8" s="5" t="n">
        <v>1</v>
      </c>
      <c r="C8" s="5" t="n">
        <v>34</v>
      </c>
    </row>
    <row r="9" spans="1:3">
      <c r="A9" s="4" t="s">
        <v>35</v>
      </c>
      <c r="B9" s="5" t="n">
        <v>12</v>
      </c>
      <c r="C9" s="5" t="n">
        <v>109</v>
      </c>
    </row>
    <row r="10" spans="1:3">
      <c r="A10" s="4" t="s">
        <v>104</v>
      </c>
      <c r="B10" s="5" t="n">
        <v>-115</v>
      </c>
      <c r="C10" s="5" t="n">
        <v>-164</v>
      </c>
    </row>
    <row r="11" spans="1:3">
      <c r="A11" s="4" t="s">
        <v>105</v>
      </c>
      <c r="B11" s="5" t="n">
        <v>83</v>
      </c>
      <c r="C11" s="5" t="n">
        <v>43</v>
      </c>
    </row>
    <row r="12" spans="1:3">
      <c r="A12" s="4" t="s">
        <v>106</v>
      </c>
      <c r="B12" s="5" t="n">
        <v>21</v>
      </c>
      <c r="C12" s="5" t="n">
        <v>24</v>
      </c>
    </row>
    <row r="13" spans="1:3">
      <c r="A13" s="4" t="s">
        <v>107</v>
      </c>
      <c r="B13" s="5" t="n">
        <v>31</v>
      </c>
      <c r="C13" s="5" t="n">
        <v>12</v>
      </c>
    </row>
    <row r="14" spans="1:3">
      <c r="A14" s="3" t="s">
        <v>108</v>
      </c>
    </row>
    <row r="15" spans="1:3">
      <c r="A15" s="4" t="s">
        <v>109</v>
      </c>
      <c r="B15" s="5" t="n">
        <v>-112</v>
      </c>
      <c r="C15" s="5" t="n">
        <v>-126</v>
      </c>
    </row>
    <row r="16" spans="1:3">
      <c r="A16" s="4" t="s">
        <v>110</v>
      </c>
      <c r="B16" s="5" t="n">
        <v>-102</v>
      </c>
      <c r="C16" s="5" t="n">
        <v>39</v>
      </c>
    </row>
    <row r="17" spans="1:3">
      <c r="A17" s="4" t="s">
        <v>111</v>
      </c>
      <c r="B17" s="5" t="n">
        <v>62</v>
      </c>
      <c r="C17" s="5" t="n">
        <v>-22</v>
      </c>
    </row>
    <row r="18" spans="1:3">
      <c r="A18" s="4" t="s">
        <v>112</v>
      </c>
      <c r="B18" s="5" t="n">
        <v>109</v>
      </c>
      <c r="C18" s="5" t="n">
        <v>-175</v>
      </c>
    </row>
    <row r="19" spans="1:3">
      <c r="A19" s="4" t="s">
        <v>113</v>
      </c>
      <c r="B19" s="5" t="n">
        <v>-320</v>
      </c>
      <c r="C19" s="5" t="n">
        <v>-338</v>
      </c>
    </row>
    <row r="20" spans="1:3">
      <c r="A20" s="4" t="s">
        <v>114</v>
      </c>
      <c r="B20" s="5" t="n">
        <v>15</v>
      </c>
      <c r="C20" s="5" t="n">
        <v>-103</v>
      </c>
    </row>
    <row r="21" spans="1:3">
      <c r="A21" s="4" t="s">
        <v>115</v>
      </c>
      <c r="B21" s="5" t="n">
        <v>-82</v>
      </c>
      <c r="C21" s="5" t="n">
        <v>-45</v>
      </c>
    </row>
    <row r="22" spans="1:3">
      <c r="A22" s="4" t="s">
        <v>116</v>
      </c>
      <c r="B22" s="5" t="n">
        <v>-88</v>
      </c>
      <c r="C22" s="5" t="n">
        <v>-188</v>
      </c>
    </row>
    <row r="23" spans="1:3">
      <c r="A23" s="4" t="s">
        <v>117</v>
      </c>
      <c r="B23" s="5" t="n">
        <v>11</v>
      </c>
      <c r="C23" s="5" t="n">
        <v>25</v>
      </c>
    </row>
    <row r="24" spans="1:3">
      <c r="A24" s="4" t="s">
        <v>118</v>
      </c>
      <c r="B24" s="5" t="n">
        <v>769</v>
      </c>
      <c r="C24" s="5" t="n">
        <v>-550</v>
      </c>
    </row>
    <row r="25" spans="1:3">
      <c r="A25" s="3" t="s">
        <v>119</v>
      </c>
    </row>
    <row r="26" spans="1:3">
      <c r="A26" s="4" t="s">
        <v>120</v>
      </c>
      <c r="C26" s="5" t="n">
        <v>407</v>
      </c>
    </row>
    <row r="27" spans="1:3">
      <c r="A27" s="4" t="s">
        <v>121</v>
      </c>
      <c r="B27" s="5" t="n">
        <v>-247</v>
      </c>
    </row>
    <row r="28" spans="1:3">
      <c r="A28" s="4" t="s">
        <v>122</v>
      </c>
      <c r="B28" s="5" t="n">
        <v>2</v>
      </c>
    </row>
    <row r="29" spans="1:3">
      <c r="A29" s="4" t="s">
        <v>123</v>
      </c>
      <c r="B29" s="5" t="n">
        <v>3</v>
      </c>
    </row>
    <row r="30" spans="1:3">
      <c r="A30" s="4" t="s">
        <v>124</v>
      </c>
      <c r="B30" s="5" t="n">
        <v>-55</v>
      </c>
      <c r="C30" s="5" t="n">
        <v>-16</v>
      </c>
    </row>
    <row r="31" spans="1:3">
      <c r="A31" s="4" t="s">
        <v>125</v>
      </c>
      <c r="B31" s="5" t="n">
        <v>38</v>
      </c>
    </row>
    <row r="32" spans="1:3">
      <c r="A32" s="4" t="s">
        <v>126</v>
      </c>
      <c r="B32" s="5" t="n">
        <v>56</v>
      </c>
    </row>
    <row r="33" spans="1:3">
      <c r="A33" s="4" t="s">
        <v>127</v>
      </c>
      <c r="B33" s="5" t="n">
        <v>-244</v>
      </c>
      <c r="C33" s="5" t="n">
        <v>-176</v>
      </c>
    </row>
    <row r="34" spans="1:3">
      <c r="A34" s="4" t="s">
        <v>107</v>
      </c>
      <c r="B34" s="5" t="n">
        <v>-6</v>
      </c>
    </row>
    <row r="35" spans="1:3">
      <c r="A35" s="4" t="s">
        <v>128</v>
      </c>
      <c r="B35" s="5" t="n">
        <v>-453</v>
      </c>
      <c r="C35" s="5" t="n">
        <v>215</v>
      </c>
    </row>
    <row r="36" spans="1:3">
      <c r="A36" s="3" t="s">
        <v>129</v>
      </c>
    </row>
    <row r="37" spans="1:3">
      <c r="A37" s="4" t="s">
        <v>130</v>
      </c>
      <c r="B37" s="5" t="n">
        <v>-255</v>
      </c>
      <c r="C37" s="5" t="n">
        <v>-258</v>
      </c>
    </row>
    <row r="38" spans="1:3">
      <c r="A38" s="4" t="s">
        <v>131</v>
      </c>
      <c r="B38" s="5" t="n">
        <v>243</v>
      </c>
      <c r="C38" s="5" t="n">
        <v>112</v>
      </c>
    </row>
    <row r="39" spans="1:3">
      <c r="A39" s="4" t="s">
        <v>132</v>
      </c>
      <c r="B39" s="5" t="n">
        <v>-44</v>
      </c>
      <c r="C39" s="5" t="n">
        <v>-3</v>
      </c>
    </row>
    <row r="40" spans="1:3">
      <c r="A40" s="4" t="s">
        <v>133</v>
      </c>
      <c r="C40" s="5" t="n">
        <v>146</v>
      </c>
    </row>
    <row r="41" spans="1:3">
      <c r="A41" s="4" t="s">
        <v>134</v>
      </c>
      <c r="C41" s="5" t="n">
        <v>-2</v>
      </c>
    </row>
    <row r="42" spans="1:3">
      <c r="A42" s="4" t="s">
        <v>135</v>
      </c>
      <c r="B42" s="5" t="n">
        <v>-56</v>
      </c>
      <c r="C42" s="5" t="n">
        <v>-5</v>
      </c>
    </row>
    <row r="43" spans="1:3">
      <c r="A43" s="4" t="s">
        <v>136</v>
      </c>
      <c r="B43" s="5" t="n">
        <v>6</v>
      </c>
      <c r="C43" s="5" t="n">
        <v>24</v>
      </c>
    </row>
    <row r="44" spans="1:3">
      <c r="A44" s="4" t="s">
        <v>137</v>
      </c>
      <c r="B44" s="5" t="n">
        <v>266</v>
      </c>
      <c r="C44" s="5" t="n">
        <v>-316</v>
      </c>
    </row>
    <row r="45" spans="1:3">
      <c r="A45" s="4" t="s">
        <v>138</v>
      </c>
      <c r="B45" s="5" t="n">
        <v>853</v>
      </c>
      <c r="C45" s="5" t="n">
        <v>557</v>
      </c>
    </row>
    <row r="46" spans="1:3">
      <c r="A46" s="4" t="s">
        <v>139</v>
      </c>
      <c r="B46" s="7" t="n">
        <v>1119</v>
      </c>
      <c r="C46" s="7" t="n">
        <v>24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2</v>
      </c>
      <c r="B1" s="2" t="s">
        <v>25</v>
      </c>
      <c r="D1" s="2" t="s">
        <v>1</v>
      </c>
    </row>
    <row r="2" spans="1:5">
      <c r="B2" s="2" t="s">
        <v>2</v>
      </c>
      <c r="C2" s="2" t="s">
        <v>26</v>
      </c>
      <c r="D2" s="2" t="s">
        <v>2</v>
      </c>
      <c r="E2" s="2" t="s">
        <v>26</v>
      </c>
    </row>
    <row r="3" spans="1:5">
      <c r="A3" s="4" t="s">
        <v>453</v>
      </c>
    </row>
    <row r="4" spans="1:5">
      <c r="A4" s="3" t="s">
        <v>454</v>
      </c>
    </row>
    <row r="5" spans="1:5">
      <c r="A5" s="4" t="s">
        <v>455</v>
      </c>
      <c r="B5" s="7" t="n">
        <v>18</v>
      </c>
      <c r="C5" s="7" t="n">
        <v>18</v>
      </c>
      <c r="D5" s="7" t="n">
        <v>53</v>
      </c>
      <c r="E5" s="7" t="n">
        <v>42</v>
      </c>
    </row>
    <row r="6" spans="1:5">
      <c r="A6" s="4" t="s">
        <v>456</v>
      </c>
      <c r="B6" s="5" t="n">
        <v>62</v>
      </c>
      <c r="C6" s="5" t="n">
        <v>44</v>
      </c>
      <c r="D6" s="5" t="n">
        <v>183</v>
      </c>
      <c r="E6" s="5" t="n">
        <v>81</v>
      </c>
    </row>
    <row r="7" spans="1:5">
      <c r="A7" s="4" t="s">
        <v>457</v>
      </c>
      <c r="B7" s="5" t="n">
        <v>-101</v>
      </c>
      <c r="C7" s="5" t="n">
        <v>-80</v>
      </c>
      <c r="D7" s="5" t="n">
        <v>-298</v>
      </c>
      <c r="E7" s="5" t="n">
        <v>-140</v>
      </c>
    </row>
    <row r="8" spans="1:5">
      <c r="A8" s="4" t="s">
        <v>458</v>
      </c>
      <c r="B8" s="5" t="n">
        <v>47</v>
      </c>
      <c r="C8" s="5" t="n">
        <v>36</v>
      </c>
      <c r="D8" s="5" t="n">
        <v>139</v>
      </c>
      <c r="E8" s="5" t="n">
        <v>55</v>
      </c>
    </row>
    <row r="9" spans="1:5">
      <c r="A9" s="4" t="s">
        <v>459</v>
      </c>
      <c r="B9" s="5" t="n">
        <v>2</v>
      </c>
      <c r="C9" s="5" t="n">
        <v>2</v>
      </c>
      <c r="D9" s="5" t="n">
        <v>6</v>
      </c>
      <c r="E9" s="5" t="n">
        <v>5</v>
      </c>
    </row>
    <row r="10" spans="1:5">
      <c r="A10" s="4" t="s">
        <v>460</v>
      </c>
      <c r="B10" s="5" t="n">
        <v>3</v>
      </c>
      <c r="C10" s="5" t="n">
        <v>13</v>
      </c>
      <c r="D10" s="5" t="n">
        <v>3</v>
      </c>
      <c r="E10" s="5" t="n">
        <v>13</v>
      </c>
    </row>
    <row r="11" spans="1:5">
      <c r="A11" s="4" t="s">
        <v>461</v>
      </c>
      <c r="D11" s="5" t="n">
        <v>3</v>
      </c>
      <c r="E11" s="5" t="n">
        <v>1</v>
      </c>
    </row>
    <row r="12" spans="1:5">
      <c r="A12" s="4" t="s">
        <v>462</v>
      </c>
      <c r="B12" s="5" t="n">
        <v>31</v>
      </c>
      <c r="C12" s="5" t="n">
        <v>33</v>
      </c>
      <c r="D12" s="5" t="n">
        <v>89</v>
      </c>
      <c r="E12" s="5" t="n">
        <v>57</v>
      </c>
    </row>
    <row r="13" spans="1:5">
      <c r="A13" s="4" t="s">
        <v>463</v>
      </c>
    </row>
    <row r="14" spans="1:5">
      <c r="A14" s="3" t="s">
        <v>454</v>
      </c>
    </row>
    <row r="15" spans="1:5">
      <c r="A15" s="4" t="s">
        <v>455</v>
      </c>
      <c r="B15" s="5" t="n">
        <v>2</v>
      </c>
      <c r="C15" s="5" t="n">
        <v>1</v>
      </c>
      <c r="D15" s="5" t="n">
        <v>4</v>
      </c>
      <c r="E15" s="5" t="n">
        <v>1</v>
      </c>
    </row>
    <row r="16" spans="1:5">
      <c r="A16" s="4" t="s">
        <v>456</v>
      </c>
      <c r="B16" s="5" t="n">
        <v>9</v>
      </c>
      <c r="C16" s="5" t="n">
        <v>6</v>
      </c>
      <c r="D16" s="5" t="n">
        <v>28</v>
      </c>
      <c r="E16" s="5" t="n">
        <v>8</v>
      </c>
    </row>
    <row r="17" spans="1:5">
      <c r="A17" s="4" t="s">
        <v>458</v>
      </c>
      <c r="B17" s="5" t="n">
        <v>3</v>
      </c>
      <c r="C17" s="5" t="n">
        <v>3</v>
      </c>
      <c r="D17" s="5" t="n">
        <v>10</v>
      </c>
      <c r="E17" s="5" t="n">
        <v>3</v>
      </c>
    </row>
    <row r="18" spans="1:5">
      <c r="A18" s="4" t="s">
        <v>459</v>
      </c>
      <c r="B18" s="5" t="n">
        <v>-1</v>
      </c>
      <c r="C18" s="5" t="n">
        <v>-2</v>
      </c>
      <c r="D18" s="5" t="n">
        <v>-4</v>
      </c>
      <c r="E18" s="5" t="n">
        <v>-2</v>
      </c>
    </row>
    <row r="19" spans="1:5">
      <c r="A19" s="4" t="s">
        <v>462</v>
      </c>
      <c r="B19" s="7" t="n">
        <v>13</v>
      </c>
      <c r="C19" s="7" t="n">
        <v>8</v>
      </c>
      <c r="D19" s="7" t="n">
        <v>38</v>
      </c>
      <c r="E19" s="7" t="n">
        <v>1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64</v>
      </c>
      <c r="B1" s="2" t="s">
        <v>25</v>
      </c>
      <c r="C1" s="2" t="s">
        <v>1</v>
      </c>
    </row>
    <row r="2" spans="1:3">
      <c r="B2" s="2" t="s">
        <v>26</v>
      </c>
      <c r="C2" s="2" t="s">
        <v>26</v>
      </c>
    </row>
    <row r="3" spans="1:3">
      <c r="A3" s="4" t="s">
        <v>453</v>
      </c>
    </row>
    <row r="4" spans="1:3">
      <c r="A4" s="3" t="s">
        <v>454</v>
      </c>
    </row>
    <row r="5" spans="1:3">
      <c r="A5" s="4" t="s">
        <v>465</v>
      </c>
      <c r="B5" s="7" t="n">
        <v>8</v>
      </c>
      <c r="C5" s="7" t="n">
        <v>53</v>
      </c>
    </row>
    <row r="6" spans="1:3">
      <c r="A6" s="4" t="s">
        <v>463</v>
      </c>
    </row>
    <row r="7" spans="1:3">
      <c r="A7" s="3" t="s">
        <v>454</v>
      </c>
    </row>
    <row r="8" spans="1:3">
      <c r="A8" s="4" t="s">
        <v>465</v>
      </c>
      <c r="B8" s="7" t="n">
        <v>2</v>
      </c>
      <c r="C8" s="7" t="n">
        <v>1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80"/>
    <col customWidth="1" max="5" min="5" width="31"/>
    <col customWidth="1" max="6" min="6" width="26"/>
  </cols>
  <sheetData>
    <row r="1" spans="1:6">
      <c r="A1" s="1" t="s">
        <v>466</v>
      </c>
      <c r="B1" s="2" t="s">
        <v>25</v>
      </c>
      <c r="D1" s="2" t="s">
        <v>1</v>
      </c>
      <c r="F1" s="2" t="s">
        <v>352</v>
      </c>
    </row>
    <row r="2" spans="1:6">
      <c r="B2" s="2" t="s">
        <v>467</v>
      </c>
      <c r="C2" s="2" t="s">
        <v>468</v>
      </c>
      <c r="D2" s="2" t="s">
        <v>469</v>
      </c>
      <c r="E2" s="2" t="s">
        <v>468</v>
      </c>
      <c r="F2" s="2" t="s">
        <v>470</v>
      </c>
    </row>
    <row r="3" spans="1:6">
      <c r="A3" s="3" t="s">
        <v>471</v>
      </c>
    </row>
    <row r="4" spans="1:6">
      <c r="A4" s="4" t="s">
        <v>472</v>
      </c>
      <c r="B4" s="7" t="n">
        <v>222000000</v>
      </c>
      <c r="D4" s="7" t="n">
        <v>222000000</v>
      </c>
      <c r="F4" s="7" t="n">
        <v>514000000</v>
      </c>
    </row>
    <row r="5" spans="1:6">
      <c r="A5" s="4" t="s">
        <v>473</v>
      </c>
      <c r="B5" s="5" t="n">
        <v>736000000</v>
      </c>
      <c r="D5" s="7" t="n">
        <v>736000000</v>
      </c>
      <c r="F5" s="5" t="n">
        <v>267000000</v>
      </c>
    </row>
    <row r="6" spans="1:6">
      <c r="A6" s="4" t="s">
        <v>474</v>
      </c>
      <c r="D6" s="4" t="s">
        <v>475</v>
      </c>
    </row>
    <row r="7" spans="1:6">
      <c r="A7" s="4" t="s">
        <v>476</v>
      </c>
      <c r="B7" s="5" t="n">
        <v>-6000000</v>
      </c>
      <c r="C7" s="7" t="n">
        <v>4000000</v>
      </c>
      <c r="D7" s="7" t="n">
        <v>-22000000</v>
      </c>
      <c r="E7" s="7" t="n">
        <v>-5000000</v>
      </c>
    </row>
    <row r="8" spans="1:6">
      <c r="A8" s="4" t="s">
        <v>477</v>
      </c>
      <c r="B8" s="5" t="n">
        <v>12000000</v>
      </c>
      <c r="D8" s="7" t="n">
        <v>12000000</v>
      </c>
    </row>
    <row r="9" spans="1:6">
      <c r="A9" s="4" t="s">
        <v>478</v>
      </c>
      <c r="D9" s="4" t="s">
        <v>479</v>
      </c>
    </row>
    <row r="10" spans="1:6">
      <c r="A10" s="4" t="s">
        <v>480</v>
      </c>
    </row>
    <row r="11" spans="1:6">
      <c r="A11" s="3" t="s">
        <v>471</v>
      </c>
    </row>
    <row r="12" spans="1:6">
      <c r="A12" s="4" t="s">
        <v>472</v>
      </c>
      <c r="B12" s="5" t="n">
        <v>43000000</v>
      </c>
      <c r="D12" s="7" t="n">
        <v>43000000</v>
      </c>
      <c r="F12" s="5" t="n">
        <v>5000000</v>
      </c>
    </row>
    <row r="13" spans="1:6">
      <c r="A13" s="4" t="s">
        <v>473</v>
      </c>
      <c r="B13" s="5" t="n">
        <v>92000000</v>
      </c>
      <c r="D13" s="5" t="n">
        <v>92000000</v>
      </c>
      <c r="F13" s="5" t="n">
        <v>2000000</v>
      </c>
    </row>
    <row r="14" spans="1:6">
      <c r="A14" s="4" t="s">
        <v>481</v>
      </c>
    </row>
    <row r="15" spans="1:6">
      <c r="A15" s="3" t="s">
        <v>471</v>
      </c>
    </row>
    <row r="16" spans="1:6">
      <c r="A16" s="4" t="s">
        <v>482</v>
      </c>
      <c r="B16" s="5" t="n">
        <v>-7000000</v>
      </c>
      <c r="D16" s="5" t="n">
        <v>100000000</v>
      </c>
    </row>
    <row r="17" spans="1:6">
      <c r="A17" s="4" t="s">
        <v>483</v>
      </c>
    </row>
    <row r="18" spans="1:6">
      <c r="A18" s="3" t="s">
        <v>471</v>
      </c>
    </row>
    <row r="19" spans="1:6">
      <c r="A19" s="4" t="s">
        <v>476</v>
      </c>
      <c r="F19" s="5" t="n">
        <v>7000000</v>
      </c>
    </row>
    <row r="20" spans="1:6">
      <c r="A20" s="4" t="s">
        <v>484</v>
      </c>
    </row>
    <row r="21" spans="1:6">
      <c r="A21" s="3" t="s">
        <v>471</v>
      </c>
    </row>
    <row r="22" spans="1:6">
      <c r="A22" s="4" t="s">
        <v>476</v>
      </c>
      <c r="F22" s="5" t="n">
        <v>6000000</v>
      </c>
    </row>
    <row r="23" spans="1:6">
      <c r="A23" s="4" t="s">
        <v>485</v>
      </c>
      <c r="D23" s="5" t="n">
        <v>65000000</v>
      </c>
    </row>
    <row r="24" spans="1:6">
      <c r="A24" s="4" t="s">
        <v>486</v>
      </c>
    </row>
    <row r="25" spans="1:6">
      <c r="A25" s="3" t="s">
        <v>471</v>
      </c>
    </row>
    <row r="26" spans="1:6">
      <c r="A26" s="4" t="s">
        <v>482</v>
      </c>
      <c r="B26" s="5" t="n">
        <v>1000000</v>
      </c>
      <c r="D26" s="5" t="n">
        <v>-23000000</v>
      </c>
    </row>
    <row r="27" spans="1:6">
      <c r="A27" s="4" t="s">
        <v>485</v>
      </c>
      <c r="B27" s="5" t="n">
        <v>-6000000</v>
      </c>
      <c r="D27" s="5" t="n">
        <v>-2000000</v>
      </c>
    </row>
    <row r="28" spans="1:6">
      <c r="A28" s="4" t="s">
        <v>487</v>
      </c>
    </row>
    <row r="29" spans="1:6">
      <c r="A29" s="3" t="s">
        <v>471</v>
      </c>
    </row>
    <row r="30" spans="1:6">
      <c r="A30" s="4" t="s">
        <v>482</v>
      </c>
      <c r="B30" s="7" t="n">
        <v>-39000000</v>
      </c>
      <c r="D30" s="7" t="n">
        <v>-64000000</v>
      </c>
    </row>
    <row r="31" spans="1:6">
      <c r="A31" s="4" t="s">
        <v>488</v>
      </c>
    </row>
    <row r="32" spans="1:6">
      <c r="A32" s="3" t="s">
        <v>471</v>
      </c>
    </row>
    <row r="33" spans="1:6">
      <c r="A33" s="4" t="s">
        <v>489</v>
      </c>
      <c r="B33" s="5" t="n">
        <v>2</v>
      </c>
      <c r="D33" s="5" t="n">
        <v>2</v>
      </c>
    </row>
    <row r="34" spans="1:6">
      <c r="A34" s="4" t="s">
        <v>490</v>
      </c>
    </row>
    <row r="35" spans="1:6">
      <c r="A35" s="3" t="s">
        <v>471</v>
      </c>
    </row>
    <row r="36" spans="1:6">
      <c r="A36" s="4" t="s">
        <v>489</v>
      </c>
      <c r="B36" s="5" t="n">
        <v>3</v>
      </c>
      <c r="D36" s="5" t="n">
        <v>3</v>
      </c>
    </row>
    <row r="37" spans="1:6">
      <c r="A37" s="4" t="s">
        <v>491</v>
      </c>
    </row>
    <row r="38" spans="1:6">
      <c r="A38" s="3" t="s">
        <v>471</v>
      </c>
    </row>
    <row r="39" spans="1:6">
      <c r="A39" s="4" t="s">
        <v>472</v>
      </c>
      <c r="B39" s="7" t="n">
        <v>222000000</v>
      </c>
      <c r="D39" s="7" t="n">
        <v>222000000</v>
      </c>
      <c r="F39" s="5" t="n">
        <v>497000000</v>
      </c>
    </row>
    <row r="40" spans="1:6">
      <c r="A40" s="4" t="s">
        <v>473</v>
      </c>
      <c r="B40" s="7" t="n">
        <v>674000000</v>
      </c>
      <c r="D40" s="7" t="n">
        <v>674000000</v>
      </c>
      <c r="F40" s="5" t="n">
        <v>204000000</v>
      </c>
    </row>
    <row r="41" spans="1:6">
      <c r="A41" s="4" t="s">
        <v>489</v>
      </c>
      <c r="B41" s="5" t="n">
        <v>1</v>
      </c>
      <c r="D41" s="5" t="n">
        <v>1</v>
      </c>
    </row>
    <row r="42" spans="1:6">
      <c r="A42" s="4" t="s">
        <v>492</v>
      </c>
    </row>
    <row r="43" spans="1:6">
      <c r="A43" s="3" t="s">
        <v>471</v>
      </c>
    </row>
    <row r="44" spans="1:6">
      <c r="A44" s="4" t="s">
        <v>472</v>
      </c>
      <c r="F44" s="5" t="n">
        <v>17000000</v>
      </c>
    </row>
    <row r="45" spans="1:6">
      <c r="A45" s="4" t="s">
        <v>473</v>
      </c>
      <c r="B45" s="7" t="n">
        <v>62000000</v>
      </c>
      <c r="D45" s="7" t="n">
        <v>62000000</v>
      </c>
      <c r="F45" s="7" t="n">
        <v>63000000</v>
      </c>
    </row>
    <row r="46" spans="1:6">
      <c r="A46" s="4" t="s">
        <v>493</v>
      </c>
    </row>
    <row r="47" spans="1:6">
      <c r="A47" s="3" t="s">
        <v>471</v>
      </c>
    </row>
    <row r="48" spans="1:6">
      <c r="A48" s="4" t="s">
        <v>494</v>
      </c>
      <c r="B48" s="5" t="n">
        <v>-15000000</v>
      </c>
      <c r="C48" s="5" t="n">
        <v>1000000</v>
      </c>
      <c r="D48" s="5" t="n">
        <v>-19000000</v>
      </c>
      <c r="E48" s="5" t="n">
        <v>-8000000</v>
      </c>
    </row>
    <row r="49" spans="1:6">
      <c r="A49" s="4" t="s">
        <v>495</v>
      </c>
    </row>
    <row r="50" spans="1:6">
      <c r="A50" s="3" t="s">
        <v>471</v>
      </c>
    </row>
    <row r="51" spans="1:6">
      <c r="A51" s="4" t="s">
        <v>477</v>
      </c>
      <c r="B51" s="5" t="n">
        <v>-502000000</v>
      </c>
      <c r="C51" s="5" t="n">
        <v>-462000000</v>
      </c>
      <c r="D51" s="5" t="n">
        <v>-1043000000</v>
      </c>
      <c r="E51" s="5" t="n">
        <v>-830000000</v>
      </c>
    </row>
    <row r="52" spans="1:6">
      <c r="A52" s="4" t="s">
        <v>496</v>
      </c>
      <c r="B52" s="5" t="n">
        <v>-29000000</v>
      </c>
      <c r="C52" s="5" t="n">
        <v>4000000</v>
      </c>
      <c r="D52" s="7" t="n">
        <v>-74000000</v>
      </c>
      <c r="E52" s="5" t="n">
        <v>-1000000</v>
      </c>
    </row>
    <row r="53" spans="1:6">
      <c r="A53" s="4" t="s">
        <v>497</v>
      </c>
    </row>
    <row r="54" spans="1:6">
      <c r="A54" s="3" t="s">
        <v>471</v>
      </c>
    </row>
    <row r="55" spans="1:6">
      <c r="A55" s="4" t="s">
        <v>498</v>
      </c>
      <c r="D55" s="5" t="n">
        <v>9</v>
      </c>
    </row>
    <row r="56" spans="1:6">
      <c r="A56" s="4" t="s">
        <v>499</v>
      </c>
    </row>
    <row r="57" spans="1:6">
      <c r="A57" s="3" t="s">
        <v>471</v>
      </c>
    </row>
    <row r="58" spans="1:6">
      <c r="A58" s="4" t="s">
        <v>500</v>
      </c>
      <c r="D58" s="5" t="n">
        <v>2926</v>
      </c>
      <c r="F58" s="5" t="n">
        <v>3127</v>
      </c>
    </row>
    <row r="59" spans="1:6">
      <c r="A59" s="4" t="s">
        <v>501</v>
      </c>
    </row>
    <row r="60" spans="1:6">
      <c r="A60" s="3" t="s">
        <v>471</v>
      </c>
    </row>
    <row r="61" spans="1:6">
      <c r="A61" s="4" t="s">
        <v>502</v>
      </c>
      <c r="D61" s="7" t="n">
        <v>-61000000</v>
      </c>
    </row>
    <row r="62" spans="1:6">
      <c r="A62" s="4" t="s">
        <v>503</v>
      </c>
      <c r="D62" s="5" t="n">
        <v>0</v>
      </c>
      <c r="E62" s="5" t="n">
        <v>0</v>
      </c>
    </row>
    <row r="63" spans="1:6">
      <c r="A63" s="4" t="s">
        <v>504</v>
      </c>
    </row>
    <row r="64" spans="1:6">
      <c r="A64" s="3" t="s">
        <v>471</v>
      </c>
    </row>
    <row r="65" spans="1:6">
      <c r="A65" s="4" t="s">
        <v>494</v>
      </c>
      <c r="B65" s="7" t="n">
        <v>-7000000</v>
      </c>
      <c r="C65" s="7" t="n">
        <v>-7000000</v>
      </c>
      <c r="D65" s="7" t="n">
        <v>-15000000</v>
      </c>
      <c r="E65" s="7" t="n">
        <v>-15000000</v>
      </c>
    </row>
    <row r="66" spans="1:6">
      <c r="A66" s="4" t="s">
        <v>505</v>
      </c>
    </row>
    <row r="67" spans="1:6">
      <c r="A67" s="3" t="s">
        <v>471</v>
      </c>
    </row>
    <row r="68" spans="1:6">
      <c r="A68" s="4" t="s">
        <v>489</v>
      </c>
      <c r="B68" s="5" t="n">
        <v>2</v>
      </c>
      <c r="C68" s="5" t="n">
        <v>3</v>
      </c>
      <c r="D68" s="5" t="n">
        <v>2</v>
      </c>
      <c r="E68" s="5" t="n">
        <v>3</v>
      </c>
    </row>
    <row r="69" spans="1:6">
      <c r="A69" s="4" t="s">
        <v>506</v>
      </c>
    </row>
    <row r="70" spans="1:6">
      <c r="A70" s="3" t="s">
        <v>471</v>
      </c>
    </row>
    <row r="71" spans="1:6">
      <c r="A71" s="4" t="s">
        <v>507</v>
      </c>
      <c r="D71" s="5" t="n">
        <v>3</v>
      </c>
    </row>
    <row r="72" spans="1:6">
      <c r="A72" s="4" t="s">
        <v>508</v>
      </c>
    </row>
    <row r="73" spans="1:6">
      <c r="A73" s="3" t="s">
        <v>471</v>
      </c>
    </row>
    <row r="74" spans="1:6">
      <c r="A74" s="4" t="s">
        <v>509</v>
      </c>
      <c r="F74" s="7" t="n">
        <v>-84000000</v>
      </c>
    </row>
    <row r="75" spans="1:6">
      <c r="A75" s="4" t="s">
        <v>477</v>
      </c>
      <c r="B75" s="7" t="n">
        <v>1000000</v>
      </c>
      <c r="C75" s="7" t="n">
        <v>49000000</v>
      </c>
      <c r="D75" s="7" t="n">
        <v>6000000</v>
      </c>
      <c r="E75" s="7" t="n">
        <v>88000000</v>
      </c>
    </row>
    <row r="76" spans="1:6">
      <c r="A76" s="4" t="s">
        <v>510</v>
      </c>
    </row>
    <row r="77" spans="1:6">
      <c r="A77" s="3" t="s">
        <v>471</v>
      </c>
    </row>
    <row r="78" spans="1:6">
      <c r="A78" s="4" t="s">
        <v>503</v>
      </c>
      <c r="C78" s="5" t="n">
        <v>0</v>
      </c>
      <c r="E78" s="5" t="n">
        <v>3000000</v>
      </c>
    </row>
    <row r="79" spans="1:6">
      <c r="A79" s="4" t="s">
        <v>511</v>
      </c>
      <c r="D79" s="5" t="n">
        <v>9424800</v>
      </c>
      <c r="F79" s="5" t="n">
        <v>1969544</v>
      </c>
    </row>
    <row r="80" spans="1:6">
      <c r="A80" s="4" t="s">
        <v>512</v>
      </c>
    </row>
    <row r="81" spans="1:6">
      <c r="A81" s="3" t="s">
        <v>471</v>
      </c>
    </row>
    <row r="82" spans="1:6">
      <c r="A82" s="4" t="s">
        <v>494</v>
      </c>
      <c r="B82" s="5" t="n">
        <v>-11000000</v>
      </c>
      <c r="D82" s="7" t="n">
        <v>-7000000</v>
      </c>
    </row>
    <row r="83" spans="1:6">
      <c r="A83" s="4" t="s">
        <v>513</v>
      </c>
    </row>
    <row r="84" spans="1:6">
      <c r="A84" s="3" t="s">
        <v>471</v>
      </c>
    </row>
    <row r="85" spans="1:6">
      <c r="A85" s="4" t="s">
        <v>494</v>
      </c>
      <c r="B85" s="7" t="n">
        <v>3000000</v>
      </c>
      <c r="C85" s="7" t="n">
        <v>8000000</v>
      </c>
      <c r="D85" s="7" t="n">
        <v>3000000</v>
      </c>
      <c r="E85" s="7" t="n">
        <v>7000000</v>
      </c>
    </row>
    <row r="86" spans="1:6">
      <c r="A86" s="4" t="s">
        <v>514</v>
      </c>
    </row>
    <row r="87" spans="1:6">
      <c r="A87" s="3" t="s">
        <v>471</v>
      </c>
    </row>
    <row r="88" spans="1:6">
      <c r="A88" s="4" t="s">
        <v>489</v>
      </c>
      <c r="B88" s="5" t="n">
        <v>1</v>
      </c>
      <c r="D88" s="5" t="n">
        <v>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62"/>
    <col customWidth="1" max="3" min="3" width="21"/>
  </cols>
  <sheetData>
    <row r="1" spans="1:3">
      <c r="A1" s="1" t="s">
        <v>515</v>
      </c>
      <c r="B1" s="2" t="s">
        <v>1</v>
      </c>
    </row>
    <row r="2" spans="1:3">
      <c r="B2" s="2" t="s">
        <v>516</v>
      </c>
      <c r="C2" s="2" t="s">
        <v>308</v>
      </c>
    </row>
    <row r="3" spans="1:3">
      <c r="A3" s="3" t="s">
        <v>517</v>
      </c>
    </row>
    <row r="4" spans="1:3">
      <c r="A4" s="4" t="s">
        <v>518</v>
      </c>
      <c r="B4" s="7" t="n">
        <v>222</v>
      </c>
      <c r="C4" s="7" t="n">
        <v>514</v>
      </c>
    </row>
    <row r="5" spans="1:3">
      <c r="A5" s="4" t="s">
        <v>519</v>
      </c>
    </row>
    <row r="6" spans="1:3">
      <c r="A6" s="3" t="s">
        <v>517</v>
      </c>
    </row>
    <row r="7" spans="1:3">
      <c r="A7" s="4" t="s">
        <v>520</v>
      </c>
      <c r="B7" s="7" t="n">
        <v>18</v>
      </c>
    </row>
    <row r="8" spans="1:3">
      <c r="A8" s="4" t="s">
        <v>497</v>
      </c>
    </row>
    <row r="9" spans="1:3">
      <c r="A9" s="3" t="s">
        <v>517</v>
      </c>
    </row>
    <row r="10" spans="1:3">
      <c r="A10" s="4" t="s">
        <v>521</v>
      </c>
      <c r="B10" s="5" t="n">
        <v>2019</v>
      </c>
    </row>
    <row r="11" spans="1:3">
      <c r="A11" s="4" t="s">
        <v>522</v>
      </c>
    </row>
    <row r="12" spans="1:3">
      <c r="A12" s="3" t="s">
        <v>517</v>
      </c>
    </row>
    <row r="13" spans="1:3">
      <c r="A13" s="4" t="s">
        <v>523</v>
      </c>
      <c r="B13" s="5" t="n">
        <v>4000000</v>
      </c>
    </row>
    <row r="14" spans="1:3">
      <c r="A14" s="4" t="s">
        <v>520</v>
      </c>
      <c r="B14" s="7" t="n">
        <v>345</v>
      </c>
    </row>
    <row r="15" spans="1:3">
      <c r="A15" s="4" t="s">
        <v>524</v>
      </c>
    </row>
    <row r="16" spans="1:3">
      <c r="A16" s="3" t="s">
        <v>517</v>
      </c>
    </row>
    <row r="17" spans="1:3">
      <c r="A17" s="4" t="s">
        <v>525</v>
      </c>
      <c r="B17" s="5" t="n">
        <v>2081</v>
      </c>
    </row>
    <row r="18" spans="1:3">
      <c r="A18" s="4" t="s">
        <v>521</v>
      </c>
      <c r="B18" s="5" t="n">
        <v>2017</v>
      </c>
    </row>
    <row r="19" spans="1:3">
      <c r="A19" s="4" t="s">
        <v>526</v>
      </c>
    </row>
    <row r="20" spans="1:3">
      <c r="A20" s="3" t="s">
        <v>517</v>
      </c>
    </row>
    <row r="21" spans="1:3">
      <c r="A21" s="4" t="s">
        <v>525</v>
      </c>
      <c r="B21" s="5" t="n">
        <v>2496</v>
      </c>
    </row>
    <row r="22" spans="1:3">
      <c r="A22" s="4" t="s">
        <v>521</v>
      </c>
      <c r="B22" s="5" t="n">
        <v>2027</v>
      </c>
    </row>
    <row r="23" spans="1:3">
      <c r="A23" s="4" t="s">
        <v>527</v>
      </c>
    </row>
    <row r="24" spans="1:3">
      <c r="A24" s="3" t="s">
        <v>517</v>
      </c>
    </row>
    <row r="25" spans="1:3">
      <c r="A25" s="4" t="s">
        <v>520</v>
      </c>
      <c r="B25" s="7" t="n">
        <v>34</v>
      </c>
    </row>
    <row r="26" spans="1:3">
      <c r="A26" s="4" t="s">
        <v>528</v>
      </c>
    </row>
    <row r="27" spans="1:3">
      <c r="A27" s="3" t="s">
        <v>517</v>
      </c>
    </row>
    <row r="28" spans="1:3">
      <c r="A28" s="4" t="s">
        <v>523</v>
      </c>
      <c r="B28" s="5" t="n">
        <v>105000</v>
      </c>
    </row>
    <row r="29" spans="1:3">
      <c r="A29" s="4" t="s">
        <v>525</v>
      </c>
      <c r="B29" s="5" t="n">
        <v>2019</v>
      </c>
    </row>
    <row r="30" spans="1:3">
      <c r="A30" s="4" t="s">
        <v>529</v>
      </c>
    </row>
    <row r="31" spans="1:3">
      <c r="A31" s="3" t="s">
        <v>517</v>
      </c>
    </row>
    <row r="32" spans="1:3">
      <c r="A32" s="4" t="s">
        <v>523</v>
      </c>
      <c r="B32" s="5" t="n">
        <v>2</v>
      </c>
    </row>
    <row r="33" spans="1:3">
      <c r="A33" s="4" t="s">
        <v>525</v>
      </c>
      <c r="B33" s="5" t="n">
        <v>2183</v>
      </c>
    </row>
    <row r="34" spans="1:3">
      <c r="A34" s="4" t="s">
        <v>530</v>
      </c>
    </row>
    <row r="35" spans="1:3">
      <c r="A35" s="3" t="s">
        <v>517</v>
      </c>
    </row>
    <row r="36" spans="1:3">
      <c r="A36" s="4" t="s">
        <v>520</v>
      </c>
      <c r="B36" s="7" t="n">
        <v>311</v>
      </c>
    </row>
    <row r="37" spans="1:3">
      <c r="A37" s="4" t="s">
        <v>525</v>
      </c>
      <c r="B37" s="5" t="n">
        <v>2081</v>
      </c>
    </row>
    <row r="38" spans="1:3">
      <c r="A38" s="4" t="s">
        <v>521</v>
      </c>
      <c r="B38" s="5" t="n">
        <v>2017</v>
      </c>
    </row>
    <row r="39" spans="1:3">
      <c r="A39" s="4" t="s">
        <v>531</v>
      </c>
    </row>
    <row r="40" spans="1:3">
      <c r="A40" s="3" t="s">
        <v>517</v>
      </c>
    </row>
    <row r="41" spans="1:3">
      <c r="A41" s="4" t="s">
        <v>521</v>
      </c>
      <c r="B41" s="5" t="n">
        <v>2017</v>
      </c>
    </row>
    <row r="42" spans="1:3">
      <c r="A42" s="4" t="s">
        <v>532</v>
      </c>
      <c r="B42" s="5" t="n">
        <v>2159</v>
      </c>
    </row>
    <row r="43" spans="1:3">
      <c r="A43" s="4" t="s">
        <v>533</v>
      </c>
    </row>
    <row r="44" spans="1:3">
      <c r="A44" s="3" t="s">
        <v>517</v>
      </c>
    </row>
    <row r="45" spans="1:3">
      <c r="A45" s="4" t="s">
        <v>532</v>
      </c>
      <c r="B45" s="9" t="n">
        <v>0.0925</v>
      </c>
    </row>
    <row r="46" spans="1:3">
      <c r="A46" s="4" t="s">
        <v>521</v>
      </c>
      <c r="B46" s="5" t="n">
        <v>2019</v>
      </c>
    </row>
    <row r="47" spans="1:3">
      <c r="A47" s="4" t="s">
        <v>534</v>
      </c>
    </row>
    <row r="48" spans="1:3">
      <c r="A48" s="3" t="s">
        <v>517</v>
      </c>
    </row>
    <row r="49" spans="1:3">
      <c r="A49" s="4" t="s">
        <v>525</v>
      </c>
      <c r="B49" s="5" t="n">
        <v>2512</v>
      </c>
    </row>
    <row r="50" spans="1:3">
      <c r="A50" s="4" t="s">
        <v>521</v>
      </c>
      <c r="B50" s="5" t="n">
        <v>2028</v>
      </c>
    </row>
    <row r="51" spans="1:3">
      <c r="A51" s="4" t="s">
        <v>535</v>
      </c>
    </row>
    <row r="52" spans="1:3">
      <c r="A52" s="3" t="s">
        <v>517</v>
      </c>
    </row>
    <row r="53" spans="1:3">
      <c r="A53" s="4" t="s">
        <v>532</v>
      </c>
      <c r="B53" s="9" t="n">
        <v>0.0925</v>
      </c>
    </row>
    <row r="54" spans="1:3">
      <c r="A54" s="4" t="s">
        <v>521</v>
      </c>
      <c r="B54" s="5" t="n">
        <v>2017</v>
      </c>
    </row>
    <row r="55" spans="1:3">
      <c r="A55" s="4" t="s">
        <v>536</v>
      </c>
    </row>
    <row r="56" spans="1:3">
      <c r="A56" s="3" t="s">
        <v>517</v>
      </c>
    </row>
    <row r="57" spans="1:3">
      <c r="A57" s="4" t="s">
        <v>525</v>
      </c>
      <c r="B57" s="5" t="n">
        <v>2081</v>
      </c>
    </row>
    <row r="58" spans="1:3">
      <c r="A58" s="4" t="s">
        <v>521</v>
      </c>
      <c r="B58" s="5" t="n">
        <v>2017</v>
      </c>
    </row>
    <row r="59" spans="1:3">
      <c r="A59" s="4" t="s">
        <v>537</v>
      </c>
      <c r="B59" s="5" t="n">
        <v>58</v>
      </c>
    </row>
    <row r="60" spans="1:3">
      <c r="A60" s="4" t="s">
        <v>538</v>
      </c>
      <c r="B60" s="5" t="n">
        <v>2017</v>
      </c>
    </row>
    <row r="61" spans="1:3">
      <c r="A61" s="4" t="s">
        <v>539</v>
      </c>
    </row>
    <row r="62" spans="1:3">
      <c r="A62" s="3" t="s">
        <v>517</v>
      </c>
    </row>
    <row r="63" spans="1:3">
      <c r="A63" s="4" t="s">
        <v>525</v>
      </c>
      <c r="B63" s="5" t="n">
        <v>2145</v>
      </c>
    </row>
    <row r="64" spans="1:3">
      <c r="A64" s="4" t="s">
        <v>521</v>
      </c>
      <c r="B64" s="5" t="n">
        <v>2018</v>
      </c>
    </row>
    <row r="65" spans="1:3">
      <c r="A65" s="4" t="s">
        <v>540</v>
      </c>
      <c r="B65" s="5" t="n">
        <v>56</v>
      </c>
    </row>
    <row r="66" spans="1:3">
      <c r="A66" s="4" t="s">
        <v>538</v>
      </c>
      <c r="B66" s="5" t="n">
        <v>2018</v>
      </c>
    </row>
    <row r="67" spans="1:3">
      <c r="A67" s="4" t="s">
        <v>541</v>
      </c>
    </row>
    <row r="68" spans="1:3">
      <c r="A68" s="3" t="s">
        <v>517</v>
      </c>
    </row>
    <row r="69" spans="1:3">
      <c r="A69" s="4" t="s">
        <v>525</v>
      </c>
      <c r="B69" s="5" t="n">
        <v>2604</v>
      </c>
    </row>
    <row r="70" spans="1:3">
      <c r="A70" s="4" t="s">
        <v>521</v>
      </c>
      <c r="B70" s="5" t="n">
        <v>2029</v>
      </c>
    </row>
    <row r="71" spans="1:3">
      <c r="A71" s="4" t="s">
        <v>542</v>
      </c>
    </row>
    <row r="72" spans="1:3">
      <c r="A72" s="3" t="s">
        <v>517</v>
      </c>
    </row>
    <row r="73" spans="1:3">
      <c r="A73" s="4" t="s">
        <v>532</v>
      </c>
      <c r="B73" s="9" t="n">
        <v>0.105</v>
      </c>
    </row>
    <row r="74" spans="1:3">
      <c r="A74" s="4" t="s">
        <v>543</v>
      </c>
    </row>
    <row r="75" spans="1:3">
      <c r="A75" s="3" t="s">
        <v>517</v>
      </c>
    </row>
    <row r="76" spans="1:3">
      <c r="A76" s="4" t="s">
        <v>521</v>
      </c>
      <c r="B76" s="5" t="n">
        <v>2029</v>
      </c>
    </row>
    <row r="77" spans="1:3">
      <c r="A77" s="4" t="s">
        <v>544</v>
      </c>
    </row>
    <row r="78" spans="1:3">
      <c r="A78" s="3" t="s">
        <v>517</v>
      </c>
    </row>
    <row r="79" spans="1:3">
      <c r="A79" s="4" t="s">
        <v>525</v>
      </c>
      <c r="B79" s="5" t="n">
        <v>2899</v>
      </c>
    </row>
    <row r="80" spans="1:3">
      <c r="A80" s="4" t="s">
        <v>521</v>
      </c>
      <c r="B80" s="5" t="n">
        <v>2036</v>
      </c>
    </row>
    <row r="81" spans="1:3">
      <c r="A81" s="4" t="s">
        <v>545</v>
      </c>
    </row>
    <row r="82" spans="1:3">
      <c r="A82" s="3" t="s">
        <v>517</v>
      </c>
    </row>
    <row r="83" spans="1:3">
      <c r="A83" s="4" t="s">
        <v>521</v>
      </c>
      <c r="B83" s="5" t="n">
        <v>2036</v>
      </c>
    </row>
    <row r="84" spans="1:3">
      <c r="A84" s="4" t="s">
        <v>546</v>
      </c>
    </row>
    <row r="85" spans="1:3">
      <c r="A85" s="3" t="s">
        <v>517</v>
      </c>
    </row>
    <row r="86" spans="1:3">
      <c r="A86" s="4" t="s">
        <v>518</v>
      </c>
      <c r="B86" s="7" t="n">
        <v>222</v>
      </c>
    </row>
    <row r="87" spans="1:3">
      <c r="A87" s="4" t="s">
        <v>547</v>
      </c>
    </row>
    <row r="88" spans="1:3">
      <c r="A88" s="3" t="s">
        <v>517</v>
      </c>
    </row>
    <row r="89" spans="1:3">
      <c r="A89" s="4" t="s">
        <v>548</v>
      </c>
      <c r="B89" s="10" t="n">
        <v>76.44</v>
      </c>
    </row>
    <row r="90" spans="1:3">
      <c r="A90" s="4" t="s">
        <v>549</v>
      </c>
      <c r="B90" s="5" t="n">
        <v>2017</v>
      </c>
    </row>
    <row r="91" spans="1:3">
      <c r="A91" s="4" t="s">
        <v>550</v>
      </c>
    </row>
    <row r="92" spans="1:3">
      <c r="A92" s="3" t="s">
        <v>517</v>
      </c>
    </row>
    <row r="93" spans="1:3">
      <c r="A93" s="4" t="s">
        <v>548</v>
      </c>
      <c r="B93" s="10" t="n">
        <v>58.78</v>
      </c>
    </row>
    <row r="94" spans="1:3">
      <c r="A94" s="4" t="s">
        <v>549</v>
      </c>
      <c r="B94" s="5" t="n">
        <v>2021</v>
      </c>
    </row>
    <row r="95" spans="1:3">
      <c r="A95" s="4" t="s">
        <v>551</v>
      </c>
    </row>
    <row r="96" spans="1:3">
      <c r="A96" s="3" t="s">
        <v>517</v>
      </c>
    </row>
    <row r="97" spans="1:3">
      <c r="A97" s="4" t="s">
        <v>552</v>
      </c>
      <c r="B97" s="4" t="s">
        <v>553</v>
      </c>
    </row>
    <row r="98" spans="1:3">
      <c r="A98" s="4" t="s">
        <v>554</v>
      </c>
    </row>
    <row r="99" spans="1:3">
      <c r="A99" s="3" t="s">
        <v>517</v>
      </c>
    </row>
    <row r="100" spans="1:3">
      <c r="A100" s="4" t="s">
        <v>552</v>
      </c>
      <c r="B100" s="4" t="s">
        <v>555</v>
      </c>
    </row>
    <row r="101" spans="1:3">
      <c r="A101" s="4" t="s">
        <v>556</v>
      </c>
    </row>
    <row r="102" spans="1:3">
      <c r="A102" s="3" t="s">
        <v>517</v>
      </c>
    </row>
    <row r="103" spans="1:3">
      <c r="A103" s="4" t="s">
        <v>552</v>
      </c>
      <c r="B103" s="4" t="s">
        <v>557</v>
      </c>
    </row>
    <row r="104" spans="1:3">
      <c r="A104" s="4" t="s">
        <v>558</v>
      </c>
    </row>
    <row r="105" spans="1:3">
      <c r="A105" s="3" t="s">
        <v>517</v>
      </c>
    </row>
    <row r="106" spans="1:3">
      <c r="A106" s="4" t="s">
        <v>520</v>
      </c>
      <c r="B106" s="7" t="n">
        <v>2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57</v>
      </c>
    </row>
    <row r="2" spans="1:3">
      <c r="A2" s="3" t="s">
        <v>560</v>
      </c>
    </row>
    <row r="3" spans="1:3">
      <c r="A3" s="4" t="s">
        <v>561</v>
      </c>
      <c r="B3" s="7" t="n">
        <v>222</v>
      </c>
      <c r="C3" s="7" t="n">
        <v>514</v>
      </c>
    </row>
    <row r="4" spans="1:3">
      <c r="A4" s="4" t="s">
        <v>562</v>
      </c>
      <c r="B4" s="5" t="n">
        <v>736</v>
      </c>
      <c r="C4" s="5" t="n">
        <v>267</v>
      </c>
    </row>
    <row r="5" spans="1:3">
      <c r="A5" s="4" t="s">
        <v>491</v>
      </c>
    </row>
    <row r="6" spans="1:3">
      <c r="A6" s="3" t="s">
        <v>560</v>
      </c>
    </row>
    <row r="7" spans="1:3">
      <c r="A7" s="4" t="s">
        <v>561</v>
      </c>
      <c r="B7" s="5" t="n">
        <v>222</v>
      </c>
      <c r="C7" s="5" t="n">
        <v>497</v>
      </c>
    </row>
    <row r="8" spans="1:3">
      <c r="A8" s="4" t="s">
        <v>562</v>
      </c>
      <c r="B8" s="5" t="n">
        <v>674</v>
      </c>
      <c r="C8" s="5" t="n">
        <v>204</v>
      </c>
    </row>
    <row r="9" spans="1:3">
      <c r="A9" s="4" t="s">
        <v>563</v>
      </c>
    </row>
    <row r="10" spans="1:3">
      <c r="A10" s="3" t="s">
        <v>560</v>
      </c>
    </row>
    <row r="11" spans="1:3">
      <c r="A11" s="4" t="s">
        <v>561</v>
      </c>
      <c r="C11" s="5" t="n">
        <v>29</v>
      </c>
    </row>
    <row r="12" spans="1:3">
      <c r="A12" s="4" t="s">
        <v>564</v>
      </c>
    </row>
    <row r="13" spans="1:3">
      <c r="A13" s="3" t="s">
        <v>560</v>
      </c>
    </row>
    <row r="14" spans="1:3">
      <c r="A14" s="4" t="s">
        <v>561</v>
      </c>
      <c r="B14" s="5" t="n">
        <v>93</v>
      </c>
    </row>
    <row r="15" spans="1:3">
      <c r="A15" s="4" t="s">
        <v>565</v>
      </c>
    </row>
    <row r="16" spans="1:3">
      <c r="A16" s="3" t="s">
        <v>560</v>
      </c>
    </row>
    <row r="17" spans="1:3">
      <c r="A17" s="4" t="s">
        <v>561</v>
      </c>
      <c r="C17" s="5" t="n">
        <v>468</v>
      </c>
    </row>
    <row r="18" spans="1:3">
      <c r="A18" s="4" t="s">
        <v>566</v>
      </c>
    </row>
    <row r="19" spans="1:3">
      <c r="A19" s="3" t="s">
        <v>560</v>
      </c>
    </row>
    <row r="20" spans="1:3">
      <c r="A20" s="4" t="s">
        <v>561</v>
      </c>
      <c r="B20" s="5" t="n">
        <v>129</v>
      </c>
    </row>
    <row r="21" spans="1:3">
      <c r="A21" s="4" t="s">
        <v>563</v>
      </c>
    </row>
    <row r="22" spans="1:3">
      <c r="A22" s="3" t="s">
        <v>560</v>
      </c>
    </row>
    <row r="23" spans="1:3">
      <c r="A23" s="4" t="s">
        <v>562</v>
      </c>
      <c r="B23" s="5" t="n">
        <v>81</v>
      </c>
      <c r="C23" s="5" t="n">
        <v>17</v>
      </c>
    </row>
    <row r="24" spans="1:3">
      <c r="A24" s="4" t="s">
        <v>565</v>
      </c>
    </row>
    <row r="25" spans="1:3">
      <c r="A25" s="3" t="s">
        <v>560</v>
      </c>
    </row>
    <row r="26" spans="1:3">
      <c r="A26" s="4" t="s">
        <v>562</v>
      </c>
      <c r="B26" s="5" t="n">
        <v>593</v>
      </c>
      <c r="C26" s="5" t="n">
        <v>187</v>
      </c>
    </row>
    <row r="27" spans="1:3">
      <c r="A27" s="4" t="s">
        <v>492</v>
      </c>
    </row>
    <row r="28" spans="1:3">
      <c r="A28" s="3" t="s">
        <v>560</v>
      </c>
    </row>
    <row r="29" spans="1:3">
      <c r="A29" s="4" t="s">
        <v>561</v>
      </c>
      <c r="C29" s="5" t="n">
        <v>17</v>
      </c>
    </row>
    <row r="30" spans="1:3">
      <c r="A30" s="4" t="s">
        <v>562</v>
      </c>
      <c r="B30" s="5" t="n">
        <v>62</v>
      </c>
      <c r="C30" s="5" t="n">
        <v>63</v>
      </c>
    </row>
    <row r="31" spans="1:3">
      <c r="A31" s="4" t="s">
        <v>567</v>
      </c>
    </row>
    <row r="32" spans="1:3">
      <c r="A32" s="3" t="s">
        <v>560</v>
      </c>
    </row>
    <row r="33" spans="1:3">
      <c r="A33" s="4" t="s">
        <v>561</v>
      </c>
      <c r="C33" s="5" t="n">
        <v>17</v>
      </c>
    </row>
    <row r="34" spans="1:3">
      <c r="A34" s="4" t="s">
        <v>568</v>
      </c>
    </row>
    <row r="35" spans="1:3">
      <c r="A35" s="3" t="s">
        <v>560</v>
      </c>
    </row>
    <row r="36" spans="1:3">
      <c r="A36" s="4" t="s">
        <v>562</v>
      </c>
      <c r="B36" s="5" t="n">
        <v>23</v>
      </c>
      <c r="C36" s="5" t="n">
        <v>10</v>
      </c>
    </row>
    <row r="37" spans="1:3">
      <c r="A37" s="4" t="s">
        <v>569</v>
      </c>
    </row>
    <row r="38" spans="1:3">
      <c r="A38" s="3" t="s">
        <v>560</v>
      </c>
    </row>
    <row r="39" spans="1:3">
      <c r="A39" s="4" t="s">
        <v>562</v>
      </c>
      <c r="B39" s="5" t="n">
        <v>4</v>
      </c>
      <c r="C39" s="5" t="n">
        <v>5</v>
      </c>
    </row>
    <row r="40" spans="1:3">
      <c r="A40" s="4" t="s">
        <v>570</v>
      </c>
    </row>
    <row r="41" spans="1:3">
      <c r="A41" s="3" t="s">
        <v>560</v>
      </c>
    </row>
    <row r="42" spans="1:3">
      <c r="A42" s="4" t="s">
        <v>562</v>
      </c>
      <c r="B42" s="5" t="n">
        <v>11</v>
      </c>
      <c r="C42" s="5" t="n">
        <v>18</v>
      </c>
    </row>
    <row r="43" spans="1:3">
      <c r="A43" s="4" t="s">
        <v>571</v>
      </c>
    </row>
    <row r="44" spans="1:3">
      <c r="A44" s="3" t="s">
        <v>560</v>
      </c>
    </row>
    <row r="45" spans="1:3">
      <c r="A45" s="4" t="s">
        <v>562</v>
      </c>
      <c r="B45" s="7" t="n">
        <v>24</v>
      </c>
      <c r="C45" s="7" t="n">
        <v>3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72</v>
      </c>
      <c r="B1" s="2" t="s">
        <v>25</v>
      </c>
      <c r="C1" s="2" t="s">
        <v>1</v>
      </c>
    </row>
    <row r="2" spans="1:3">
      <c r="B2" s="2" t="s">
        <v>2</v>
      </c>
      <c r="C2" s="2" t="s">
        <v>2</v>
      </c>
    </row>
    <row r="3" spans="1:3">
      <c r="A3" s="4" t="s">
        <v>573</v>
      </c>
    </row>
    <row r="4" spans="1:3">
      <c r="A4" s="3" t="s">
        <v>574</v>
      </c>
    </row>
    <row r="5" spans="1:3">
      <c r="A5" s="4" t="s">
        <v>575</v>
      </c>
      <c r="B5" s="7" t="n">
        <v>94</v>
      </c>
      <c r="C5" s="7" t="n">
        <v>497</v>
      </c>
    </row>
    <row r="6" spans="1:3">
      <c r="A6" s="4" t="s">
        <v>576</v>
      </c>
      <c r="B6" s="5" t="n">
        <v>-114</v>
      </c>
      <c r="C6" s="5" t="n">
        <v>-547</v>
      </c>
    </row>
    <row r="7" spans="1:3">
      <c r="A7" s="4" t="s">
        <v>577</v>
      </c>
      <c r="B7" s="5" t="n">
        <v>0</v>
      </c>
      <c r="C7" s="5" t="n">
        <v>0</v>
      </c>
    </row>
    <row r="8" spans="1:3">
      <c r="A8" s="4" t="s">
        <v>578</v>
      </c>
      <c r="B8" s="5" t="n">
        <v>-1</v>
      </c>
      <c r="C8" s="5" t="n">
        <v>-1</v>
      </c>
    </row>
    <row r="9" spans="1:3">
      <c r="A9" s="4" t="s">
        <v>579</v>
      </c>
      <c r="B9" s="5" t="n">
        <v>0</v>
      </c>
      <c r="C9" s="5" t="n">
        <v>0</v>
      </c>
    </row>
    <row r="10" spans="1:3">
      <c r="A10" s="4" t="s">
        <v>580</v>
      </c>
      <c r="B10" s="5" t="n">
        <v>0</v>
      </c>
      <c r="C10" s="5" t="n">
        <v>0</v>
      </c>
    </row>
    <row r="11" spans="1:3">
      <c r="A11" s="4" t="s">
        <v>581</v>
      </c>
      <c r="B11" s="5" t="n">
        <v>326</v>
      </c>
      <c r="C11" s="5" t="n">
        <v>232</v>
      </c>
    </row>
    <row r="12" spans="1:3">
      <c r="A12" s="4" t="s">
        <v>582</v>
      </c>
      <c r="B12" s="5" t="n">
        <v>388</v>
      </c>
      <c r="C12" s="5" t="n">
        <v>496</v>
      </c>
    </row>
    <row r="13" spans="1:3">
      <c r="A13" s="4" t="s">
        <v>583</v>
      </c>
      <c r="B13" s="5" t="n">
        <v>0</v>
      </c>
      <c r="C13" s="5" t="n">
        <v>0</v>
      </c>
    </row>
    <row r="14" spans="1:3">
      <c r="A14" s="4" t="s">
        <v>584</v>
      </c>
      <c r="B14" s="5" t="n">
        <v>0</v>
      </c>
      <c r="C14" s="5" t="n">
        <v>0</v>
      </c>
    </row>
    <row r="15" spans="1:3">
      <c r="A15" s="4" t="s">
        <v>585</v>
      </c>
      <c r="B15" s="5" t="n">
        <v>-4</v>
      </c>
      <c r="C15" s="5" t="n">
        <v>-11</v>
      </c>
    </row>
    <row r="16" spans="1:3">
      <c r="A16" s="4" t="s">
        <v>586</v>
      </c>
      <c r="B16" s="5" t="n">
        <v>708</v>
      </c>
      <c r="C16" s="5" t="n">
        <v>708</v>
      </c>
    </row>
    <row r="17" spans="1:3">
      <c r="A17" s="4" t="s">
        <v>587</v>
      </c>
      <c r="B17" s="5" t="n">
        <v>0</v>
      </c>
      <c r="C17" s="5" t="n">
        <v>0</v>
      </c>
    </row>
    <row r="18" spans="1:3">
      <c r="A18" s="4" t="s">
        <v>588</v>
      </c>
      <c r="B18" s="5" t="n">
        <v>0</v>
      </c>
      <c r="C18" s="5" t="n">
        <v>0</v>
      </c>
    </row>
    <row r="19" spans="1:3">
      <c r="A19" s="4" t="s">
        <v>589</v>
      </c>
      <c r="B19" s="5" t="n">
        <v>7</v>
      </c>
      <c r="C19" s="5" t="n">
        <v>15</v>
      </c>
    </row>
    <row r="20" spans="1:3">
      <c r="A20" s="4" t="s">
        <v>590</v>
      </c>
    </row>
    <row r="21" spans="1:3">
      <c r="A21" s="3" t="s">
        <v>574</v>
      </c>
    </row>
    <row r="22" spans="1:3">
      <c r="A22" s="4" t="s">
        <v>591</v>
      </c>
      <c r="B22" s="5" t="n">
        <v>20</v>
      </c>
      <c r="C22" s="5" t="n">
        <v>50</v>
      </c>
    </row>
    <row r="23" spans="1:3">
      <c r="A23" s="4" t="s">
        <v>592</v>
      </c>
      <c r="B23" s="5" t="n">
        <v>-9</v>
      </c>
      <c r="C23" s="5" t="n">
        <v>-24</v>
      </c>
    </row>
    <row r="24" spans="1:3">
      <c r="A24" s="4" t="s">
        <v>593</v>
      </c>
    </row>
    <row r="25" spans="1:3">
      <c r="A25" s="3" t="s">
        <v>574</v>
      </c>
    </row>
    <row r="26" spans="1:3">
      <c r="A26" s="4" t="s">
        <v>591</v>
      </c>
      <c r="B26" s="5" t="n">
        <v>1</v>
      </c>
      <c r="C26" s="5" t="n">
        <v>1</v>
      </c>
    </row>
    <row r="27" spans="1:3">
      <c r="A27" s="4" t="s">
        <v>592</v>
      </c>
      <c r="C27" s="5" t="n">
        <v>15</v>
      </c>
    </row>
    <row r="28" spans="1:3">
      <c r="A28" s="4" t="s">
        <v>594</v>
      </c>
    </row>
    <row r="29" spans="1:3">
      <c r="A29" s="3" t="s">
        <v>574</v>
      </c>
    </row>
    <row r="30" spans="1:3">
      <c r="A30" s="4" t="s">
        <v>591</v>
      </c>
      <c r="B30" s="5" t="n">
        <v>1</v>
      </c>
    </row>
    <row r="31" spans="1:3">
      <c r="A31" s="4" t="s">
        <v>592</v>
      </c>
      <c r="B31" s="5" t="n">
        <v>7</v>
      </c>
    </row>
    <row r="32" spans="1:3">
      <c r="A32" s="4" t="s">
        <v>595</v>
      </c>
    </row>
    <row r="33" spans="1:3">
      <c r="A33" s="3" t="s">
        <v>574</v>
      </c>
    </row>
    <row r="34" spans="1:3">
      <c r="A34" s="4" t="s">
        <v>581</v>
      </c>
      <c r="B34" s="5" t="n">
        <v>33</v>
      </c>
      <c r="C34" s="5" t="n">
        <v>35</v>
      </c>
    </row>
    <row r="35" spans="1:3">
      <c r="A35" s="4" t="s">
        <v>588</v>
      </c>
      <c r="B35" s="5" t="n">
        <v>-2</v>
      </c>
      <c r="C35" s="5" t="n">
        <v>-4</v>
      </c>
    </row>
    <row r="36" spans="1:3">
      <c r="A36" s="4" t="s">
        <v>583</v>
      </c>
      <c r="B36" s="5" t="n">
        <v>0</v>
      </c>
      <c r="C36" s="5" t="n">
        <v>0</v>
      </c>
    </row>
    <row r="37" spans="1:3">
      <c r="A37" s="4" t="s">
        <v>584</v>
      </c>
      <c r="B37" s="5" t="n">
        <v>0</v>
      </c>
      <c r="C37" s="5" t="n">
        <v>0</v>
      </c>
    </row>
    <row r="38" spans="1:3">
      <c r="A38" s="4" t="s">
        <v>586</v>
      </c>
      <c r="B38" s="5" t="n">
        <v>28</v>
      </c>
      <c r="C38" s="5" t="n">
        <v>28</v>
      </c>
    </row>
    <row r="39" spans="1:3">
      <c r="A39" s="4" t="s">
        <v>587</v>
      </c>
      <c r="B39" s="5" t="n">
        <v>0</v>
      </c>
      <c r="C39" s="5" t="n">
        <v>0</v>
      </c>
    </row>
    <row r="40" spans="1:3">
      <c r="A40" s="4" t="s">
        <v>588</v>
      </c>
      <c r="B40" s="5" t="n">
        <v>0</v>
      </c>
      <c r="C40" s="5" t="n">
        <v>0</v>
      </c>
    </row>
    <row r="41" spans="1:3">
      <c r="A41" s="4" t="s">
        <v>589</v>
      </c>
      <c r="B41" s="5" t="n">
        <v>-3</v>
      </c>
      <c r="C41" s="5" t="n">
        <v>-3</v>
      </c>
    </row>
    <row r="42" spans="1:3">
      <c r="A42" s="4" t="s">
        <v>596</v>
      </c>
    </row>
    <row r="43" spans="1:3">
      <c r="A43" s="3" t="s">
        <v>574</v>
      </c>
    </row>
    <row r="44" spans="1:3">
      <c r="A44" s="4" t="s">
        <v>592</v>
      </c>
      <c r="C44" s="5" t="n">
        <v>-3</v>
      </c>
    </row>
    <row r="45" spans="1:3">
      <c r="A45" s="4" t="s">
        <v>597</v>
      </c>
    </row>
    <row r="46" spans="1:3">
      <c r="A46" s="3" t="s">
        <v>574</v>
      </c>
    </row>
    <row r="47" spans="1:3">
      <c r="A47" s="4" t="s">
        <v>592</v>
      </c>
      <c r="B47" s="5" t="n">
        <v>-3</v>
      </c>
    </row>
    <row r="48" spans="1:3">
      <c r="A48" s="4" t="s">
        <v>508</v>
      </c>
    </row>
    <row r="49" spans="1:3">
      <c r="A49" s="3" t="s">
        <v>574</v>
      </c>
    </row>
    <row r="50" spans="1:3">
      <c r="A50" s="4" t="s">
        <v>575</v>
      </c>
      <c r="B50" s="5" t="n">
        <v>254</v>
      </c>
      <c r="C50" s="5" t="n">
        <v>17</v>
      </c>
    </row>
    <row r="51" spans="1:3">
      <c r="A51" s="4" t="s">
        <v>576</v>
      </c>
      <c r="B51" s="5" t="n">
        <v>-7</v>
      </c>
      <c r="C51" s="5" t="n">
        <v>100</v>
      </c>
    </row>
    <row r="52" spans="1:3">
      <c r="A52" s="4" t="s">
        <v>598</v>
      </c>
      <c r="C52" s="5" t="n">
        <v>119</v>
      </c>
    </row>
    <row r="53" spans="1:3">
      <c r="A53" s="4" t="s">
        <v>577</v>
      </c>
      <c r="B53" s="5" t="n">
        <v>0</v>
      </c>
      <c r="C53" s="5" t="n">
        <v>0</v>
      </c>
    </row>
    <row r="54" spans="1:3">
      <c r="A54" s="4" t="s">
        <v>578</v>
      </c>
      <c r="B54" s="5" t="n">
        <v>5</v>
      </c>
      <c r="C54" s="5" t="n">
        <v>13</v>
      </c>
    </row>
    <row r="55" spans="1:3">
      <c r="A55" s="4" t="s">
        <v>599</v>
      </c>
      <c r="B55" s="5" t="n">
        <v>222</v>
      </c>
      <c r="C55" s="5" t="n">
        <v>222</v>
      </c>
    </row>
    <row r="56" spans="1:3">
      <c r="A56" s="4" t="s">
        <v>579</v>
      </c>
      <c r="B56" s="5" t="n">
        <v>0</v>
      </c>
      <c r="C56" s="5" t="n">
        <v>0</v>
      </c>
    </row>
    <row r="57" spans="1:3">
      <c r="A57" s="4" t="s">
        <v>580</v>
      </c>
      <c r="B57" s="5" t="n">
        <v>0</v>
      </c>
      <c r="C57" s="5" t="n">
        <v>0</v>
      </c>
    </row>
    <row r="58" spans="1:3">
      <c r="A58" s="4" t="s">
        <v>600</v>
      </c>
    </row>
    <row r="59" spans="1:3">
      <c r="A59" s="3" t="s">
        <v>574</v>
      </c>
    </row>
    <row r="60" spans="1:3">
      <c r="A60" s="4" t="s">
        <v>591</v>
      </c>
      <c r="B60" s="5" t="n">
        <v>-17</v>
      </c>
      <c r="C60" s="5" t="n">
        <v>-9</v>
      </c>
    </row>
    <row r="61" spans="1:3">
      <c r="A61" s="4" t="s">
        <v>601</v>
      </c>
    </row>
    <row r="62" spans="1:3">
      <c r="A62" s="3" t="s">
        <v>574</v>
      </c>
    </row>
    <row r="63" spans="1:3">
      <c r="A63" s="4" t="s">
        <v>591</v>
      </c>
      <c r="B63" s="5" t="n">
        <v>-13</v>
      </c>
      <c r="C63" s="7" t="n">
        <v>-18</v>
      </c>
    </row>
    <row r="64" spans="1:3">
      <c r="A64" s="4" t="s">
        <v>602</v>
      </c>
    </row>
    <row r="65" spans="1:3">
      <c r="A65" s="3" t="s">
        <v>574</v>
      </c>
    </row>
    <row r="66" spans="1:3">
      <c r="A66" s="4" t="s">
        <v>591</v>
      </c>
      <c r="B66" s="7" t="n">
        <v>-1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57</v>
      </c>
    </row>
    <row r="2" spans="1:3">
      <c r="A2" s="4" t="s">
        <v>604</v>
      </c>
    </row>
    <row r="3" spans="1:3">
      <c r="A3" s="3" t="s">
        <v>605</v>
      </c>
    </row>
    <row r="4" spans="1:3">
      <c r="A4" s="4" t="s">
        <v>606</v>
      </c>
      <c r="B4" s="7" t="n">
        <v>1119</v>
      </c>
      <c r="C4" s="7" t="n">
        <v>853</v>
      </c>
    </row>
    <row r="5" spans="1:3">
      <c r="A5" s="4" t="s">
        <v>607</v>
      </c>
      <c r="B5" s="5" t="n">
        <v>8</v>
      </c>
      <c r="C5" s="5" t="n">
        <v>6</v>
      </c>
    </row>
    <row r="6" spans="1:3">
      <c r="A6" s="4" t="s">
        <v>608</v>
      </c>
      <c r="B6" s="5" t="n">
        <v>17</v>
      </c>
      <c r="C6" s="5" t="n">
        <v>21</v>
      </c>
    </row>
    <row r="7" spans="1:3">
      <c r="A7" s="4" t="s">
        <v>609</v>
      </c>
      <c r="B7" s="5" t="n">
        <v>1384</v>
      </c>
      <c r="C7" s="5" t="n">
        <v>1424</v>
      </c>
    </row>
    <row r="8" spans="1:3">
      <c r="A8" s="4" t="s">
        <v>610</v>
      </c>
    </row>
    <row r="9" spans="1:3">
      <c r="A9" s="3" t="s">
        <v>605</v>
      </c>
    </row>
    <row r="10" spans="1:3">
      <c r="A10" s="4" t="s">
        <v>606</v>
      </c>
      <c r="B10" s="5" t="n">
        <v>1119</v>
      </c>
      <c r="C10" s="5" t="n">
        <v>853</v>
      </c>
    </row>
    <row r="11" spans="1:3">
      <c r="A11" s="4" t="s">
        <v>607</v>
      </c>
      <c r="B11" s="5" t="n">
        <v>8</v>
      </c>
      <c r="C11" s="5" t="n">
        <v>6</v>
      </c>
    </row>
    <row r="12" spans="1:3">
      <c r="A12" s="4" t="s">
        <v>608</v>
      </c>
      <c r="B12" s="5" t="n">
        <v>17</v>
      </c>
      <c r="C12" s="5" t="n">
        <v>21</v>
      </c>
    </row>
    <row r="13" spans="1:3">
      <c r="A13" s="4" t="s">
        <v>609</v>
      </c>
      <c r="B13" s="7" t="n">
        <v>1565</v>
      </c>
      <c r="C13" s="7" t="n">
        <v>157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11</v>
      </c>
      <c r="B1" s="2" t="s">
        <v>388</v>
      </c>
      <c r="C1" s="2" t="s">
        <v>2</v>
      </c>
      <c r="D1" s="2" t="s">
        <v>26</v>
      </c>
      <c r="E1" s="2" t="s">
        <v>388</v>
      </c>
      <c r="F1" s="2" t="s">
        <v>2</v>
      </c>
      <c r="G1" s="2" t="s">
        <v>26</v>
      </c>
      <c r="H1" s="2" t="s">
        <v>57</v>
      </c>
    </row>
    <row r="2" spans="1:8">
      <c r="A2" s="3" t="s">
        <v>194</v>
      </c>
    </row>
    <row r="3" spans="1:8">
      <c r="A3" s="4" t="s">
        <v>612</v>
      </c>
      <c r="C3" s="4" t="s">
        <v>613</v>
      </c>
      <c r="D3" s="4" t="s">
        <v>614</v>
      </c>
      <c r="F3" s="4" t="s">
        <v>615</v>
      </c>
      <c r="G3" s="4" t="s">
        <v>616</v>
      </c>
    </row>
    <row r="4" spans="1:8">
      <c r="A4" s="4" t="s">
        <v>617</v>
      </c>
      <c r="C4" s="4" t="s">
        <v>618</v>
      </c>
      <c r="E4" s="4" t="s">
        <v>619</v>
      </c>
      <c r="F4" s="4" t="s">
        <v>618</v>
      </c>
    </row>
    <row r="5" spans="1:8">
      <c r="A5" s="4" t="s">
        <v>620</v>
      </c>
      <c r="D5" s="4" t="s">
        <v>621</v>
      </c>
      <c r="F5" s="4" t="s">
        <v>621</v>
      </c>
      <c r="G5" s="4" t="s">
        <v>621</v>
      </c>
    </row>
    <row r="6" spans="1:8">
      <c r="A6" s="4" t="s">
        <v>622</v>
      </c>
      <c r="C6" s="7" t="n">
        <v>288</v>
      </c>
      <c r="D6" s="7" t="n">
        <v>102</v>
      </c>
      <c r="E6" s="7" t="n">
        <v>655</v>
      </c>
      <c r="F6" s="7" t="n">
        <v>943</v>
      </c>
      <c r="G6" s="7" t="n">
        <v>-39</v>
      </c>
    </row>
    <row r="7" spans="1:8">
      <c r="A7" s="4" t="s">
        <v>623</v>
      </c>
      <c r="C7" s="5" t="n">
        <v>13</v>
      </c>
      <c r="F7" s="5" t="n">
        <v>11</v>
      </c>
    </row>
    <row r="8" spans="1:8">
      <c r="A8" s="4" t="s">
        <v>624</v>
      </c>
      <c r="C8" s="5" t="n">
        <v>8</v>
      </c>
      <c r="F8" s="5" t="n">
        <v>6</v>
      </c>
    </row>
    <row r="9" spans="1:8">
      <c r="A9" s="4" t="s">
        <v>625</v>
      </c>
      <c r="C9" s="5" t="n">
        <v>10</v>
      </c>
      <c r="F9" s="5" t="n">
        <v>10</v>
      </c>
    </row>
    <row r="10" spans="1:8">
      <c r="A10" s="4" t="s">
        <v>626</v>
      </c>
      <c r="C10" s="5" t="n">
        <v>862</v>
      </c>
      <c r="F10" s="5" t="n">
        <v>862</v>
      </c>
      <c r="H10" s="7" t="n">
        <v>741</v>
      </c>
    </row>
    <row r="11" spans="1:8">
      <c r="A11" s="4" t="s">
        <v>70</v>
      </c>
      <c r="F11" s="5" t="n">
        <v>64</v>
      </c>
      <c r="G11" s="7" t="n">
        <v>6</v>
      </c>
    </row>
    <row r="12" spans="1:8">
      <c r="A12" s="4" t="s">
        <v>627</v>
      </c>
      <c r="G12" s="4" t="s">
        <v>628</v>
      </c>
    </row>
    <row r="13" spans="1:8">
      <c r="A13" s="4" t="s">
        <v>629</v>
      </c>
      <c r="C13" s="7" t="n">
        <v>562</v>
      </c>
      <c r="F13" s="7" t="n">
        <v>562</v>
      </c>
      <c r="H13" s="5" t="n">
        <v>449</v>
      </c>
    </row>
    <row r="14" spans="1:8">
      <c r="A14" s="4" t="s">
        <v>630</v>
      </c>
      <c r="F14" s="4" t="s">
        <v>631</v>
      </c>
    </row>
    <row r="15" spans="1:8">
      <c r="A15" s="4" t="s">
        <v>632</v>
      </c>
    </row>
    <row r="16" spans="1:8">
      <c r="A16" s="3" t="s">
        <v>194</v>
      </c>
    </row>
    <row r="17" spans="1:8">
      <c r="A17" s="4" t="s">
        <v>629</v>
      </c>
      <c r="H17" s="7" t="n">
        <v>432</v>
      </c>
    </row>
    <row r="18" spans="1:8">
      <c r="A18" s="4" t="s">
        <v>633</v>
      </c>
    </row>
    <row r="19" spans="1:8">
      <c r="A19" s="3" t="s">
        <v>194</v>
      </c>
    </row>
    <row r="20" spans="1:8">
      <c r="A20" s="4" t="s">
        <v>620</v>
      </c>
      <c r="B20" s="4" t="s">
        <v>634</v>
      </c>
      <c r="C20" s="4" t="s">
        <v>635</v>
      </c>
    </row>
    <row r="21" spans="1:8">
      <c r="A21" s="4" t="s">
        <v>636</v>
      </c>
      <c r="C21" s="4" t="s">
        <v>475</v>
      </c>
    </row>
    <row r="22" spans="1:8">
      <c r="A22" s="4" t="s">
        <v>626</v>
      </c>
      <c r="C22" s="7" t="n">
        <v>10</v>
      </c>
      <c r="F22" s="7" t="n">
        <v>10</v>
      </c>
    </row>
    <row r="23" spans="1:8">
      <c r="A23" s="4" t="s">
        <v>70</v>
      </c>
      <c r="C23" s="5" t="n">
        <v>10</v>
      </c>
    </row>
    <row r="24" spans="1:8">
      <c r="A24" s="4" t="s">
        <v>637</v>
      </c>
      <c r="C24" s="5" t="n">
        <v>6</v>
      </c>
    </row>
    <row r="25" spans="1:8">
      <c r="A25" s="4" t="s">
        <v>638</v>
      </c>
      <c r="C25" s="5" t="n">
        <v>6</v>
      </c>
      <c r="F25" s="7" t="n">
        <v>6</v>
      </c>
    </row>
    <row r="26" spans="1:8">
      <c r="A26" s="4" t="s">
        <v>639</v>
      </c>
    </row>
    <row r="27" spans="1:8">
      <c r="A27" s="3" t="s">
        <v>194</v>
      </c>
    </row>
    <row r="28" spans="1:8">
      <c r="A28" s="4" t="s">
        <v>640</v>
      </c>
      <c r="F28" s="4" t="s">
        <v>641</v>
      </c>
    </row>
    <row r="29" spans="1:8">
      <c r="A29" s="4" t="s">
        <v>642</v>
      </c>
    </row>
    <row r="30" spans="1:8">
      <c r="A30" s="3" t="s">
        <v>194</v>
      </c>
    </row>
    <row r="31" spans="1:8">
      <c r="A31" s="4" t="s">
        <v>629</v>
      </c>
      <c r="C31" s="5" t="n">
        <v>259</v>
      </c>
      <c r="F31" s="7" t="n">
        <v>259</v>
      </c>
    </row>
    <row r="32" spans="1:8">
      <c r="A32" s="4" t="s">
        <v>643</v>
      </c>
    </row>
    <row r="33" spans="1:8">
      <c r="A33" s="3" t="s">
        <v>194</v>
      </c>
    </row>
    <row r="34" spans="1:8">
      <c r="A34" s="4" t="s">
        <v>629</v>
      </c>
      <c r="C34" s="5" t="n">
        <v>195</v>
      </c>
      <c r="F34" s="7" t="n">
        <v>195</v>
      </c>
    </row>
    <row r="35" spans="1:8">
      <c r="A35" s="4" t="s">
        <v>644</v>
      </c>
    </row>
    <row r="36" spans="1:8">
      <c r="A36" s="3" t="s">
        <v>194</v>
      </c>
    </row>
    <row r="37" spans="1:8">
      <c r="A37" s="4" t="s">
        <v>640</v>
      </c>
      <c r="F37" s="4" t="s">
        <v>645</v>
      </c>
    </row>
    <row r="38" spans="1:8">
      <c r="A38" s="4" t="s">
        <v>646</v>
      </c>
    </row>
    <row r="39" spans="1:8">
      <c r="A39" s="3" t="s">
        <v>194</v>
      </c>
    </row>
    <row r="40" spans="1:8">
      <c r="A40" s="4" t="s">
        <v>629</v>
      </c>
      <c r="C40" s="5" t="n">
        <v>554</v>
      </c>
      <c r="F40" s="7" t="n">
        <v>554</v>
      </c>
    </row>
    <row r="41" spans="1:8">
      <c r="A41" s="4" t="s">
        <v>647</v>
      </c>
    </row>
    <row r="42" spans="1:8">
      <c r="A42" s="3" t="s">
        <v>194</v>
      </c>
    </row>
    <row r="43" spans="1:8">
      <c r="A43" s="4" t="s">
        <v>629</v>
      </c>
      <c r="C43" s="5" t="n">
        <v>108</v>
      </c>
      <c r="F43" s="5" t="n">
        <v>108</v>
      </c>
    </row>
    <row r="44" spans="1:8">
      <c r="A44" s="4" t="s">
        <v>648</v>
      </c>
    </row>
    <row r="45" spans="1:8">
      <c r="A45" s="3" t="s">
        <v>194</v>
      </c>
    </row>
    <row r="46" spans="1:8">
      <c r="A46" s="4" t="s">
        <v>649</v>
      </c>
      <c r="C46" s="7" t="n">
        <v>177</v>
      </c>
      <c r="F46" s="7" t="n">
        <v>17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57</v>
      </c>
    </row>
    <row r="2" spans="1:3">
      <c r="A2" s="3" t="s">
        <v>651</v>
      </c>
    </row>
    <row r="3" spans="1:3">
      <c r="A3" s="4" t="s">
        <v>652</v>
      </c>
      <c r="C3" s="7" t="n">
        <v>3088</v>
      </c>
    </row>
    <row r="4" spans="1:3">
      <c r="A4" s="4" t="s">
        <v>653</v>
      </c>
      <c r="C4" s="5" t="n">
        <v>-1755</v>
      </c>
    </row>
    <row r="5" spans="1:3">
      <c r="A5" s="4" t="s">
        <v>654</v>
      </c>
      <c r="C5" s="5" t="n">
        <v>-884</v>
      </c>
    </row>
    <row r="6" spans="1:3">
      <c r="A6" s="4" t="s">
        <v>629</v>
      </c>
      <c r="B6" s="7" t="n">
        <v>562</v>
      </c>
      <c r="C6" s="5" t="n">
        <v>449</v>
      </c>
    </row>
    <row r="7" spans="1:3">
      <c r="A7" s="4" t="s">
        <v>655</v>
      </c>
    </row>
    <row r="8" spans="1:3">
      <c r="A8" s="3" t="s">
        <v>651</v>
      </c>
    </row>
    <row r="9" spans="1:3">
      <c r="A9" s="4" t="s">
        <v>652</v>
      </c>
      <c r="C9" s="5" t="n">
        <v>1346</v>
      </c>
    </row>
    <row r="10" spans="1:3">
      <c r="A10" s="4" t="s">
        <v>653</v>
      </c>
      <c r="C10" s="5" t="n">
        <v>-1057</v>
      </c>
    </row>
    <row r="11" spans="1:3">
      <c r="A11" s="4" t="s">
        <v>654</v>
      </c>
      <c r="C11" s="5" t="n">
        <v>-272</v>
      </c>
    </row>
    <row r="12" spans="1:3">
      <c r="A12" s="4" t="s">
        <v>629</v>
      </c>
      <c r="C12" s="5" t="n">
        <v>17</v>
      </c>
    </row>
    <row r="13" spans="1:3">
      <c r="A13" s="4" t="s">
        <v>632</v>
      </c>
    </row>
    <row r="14" spans="1:3">
      <c r="A14" s="3" t="s">
        <v>651</v>
      </c>
    </row>
    <row r="15" spans="1:3">
      <c r="A15" s="4" t="s">
        <v>652</v>
      </c>
      <c r="C15" s="5" t="n">
        <v>1742</v>
      </c>
    </row>
    <row r="16" spans="1:3">
      <c r="A16" s="4" t="s">
        <v>653</v>
      </c>
      <c r="C16" s="5" t="n">
        <v>-698</v>
      </c>
    </row>
    <row r="17" spans="1:3">
      <c r="A17" s="4" t="s">
        <v>654</v>
      </c>
      <c r="C17" s="5" t="n">
        <v>-612</v>
      </c>
    </row>
    <row r="18" spans="1:3">
      <c r="A18" s="4" t="s">
        <v>629</v>
      </c>
      <c r="C18" s="7" t="n">
        <v>43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 customWidth="1" max="6" min="6" width="21"/>
    <col customWidth="1" max="7" min="7" width="21"/>
  </cols>
  <sheetData>
    <row r="1" spans="1:7">
      <c r="A1" s="1" t="s">
        <v>656</v>
      </c>
      <c r="B1" s="2" t="s">
        <v>352</v>
      </c>
    </row>
    <row r="2" spans="1:7">
      <c r="B2" s="2" t="s">
        <v>657</v>
      </c>
      <c r="C2" s="2" t="s">
        <v>310</v>
      </c>
      <c r="D2" s="2" t="s">
        <v>658</v>
      </c>
      <c r="E2" s="2" t="s">
        <v>659</v>
      </c>
      <c r="F2" s="2" t="s">
        <v>660</v>
      </c>
      <c r="G2" s="2" t="s">
        <v>661</v>
      </c>
    </row>
    <row r="3" spans="1:7">
      <c r="A3" s="3" t="s">
        <v>662</v>
      </c>
    </row>
    <row r="4" spans="1:7">
      <c r="A4" s="4" t="s">
        <v>663</v>
      </c>
      <c r="F4" s="11" t="n">
        <v>85000000</v>
      </c>
      <c r="G4" s="7" t="n">
        <v>110000000</v>
      </c>
    </row>
    <row r="5" spans="1:7">
      <c r="A5" s="4" t="s">
        <v>664</v>
      </c>
      <c r="B5" s="11" t="n">
        <v>34000000</v>
      </c>
      <c r="C5" s="7" t="n">
        <v>37000000</v>
      </c>
    </row>
    <row r="6" spans="1:7">
      <c r="A6" s="4" t="s">
        <v>665</v>
      </c>
    </row>
    <row r="7" spans="1:7">
      <c r="A7" s="3" t="s">
        <v>662</v>
      </c>
    </row>
    <row r="8" spans="1:7">
      <c r="A8" s="4" t="s">
        <v>663</v>
      </c>
      <c r="D8" s="11" t="n">
        <v>76000000</v>
      </c>
      <c r="E8" s="7" t="n">
        <v>97000000</v>
      </c>
    </row>
    <row r="9" spans="1:7">
      <c r="A9" s="4" t="s">
        <v>666</v>
      </c>
    </row>
    <row r="10" spans="1:7">
      <c r="A10" s="3" t="s">
        <v>662</v>
      </c>
    </row>
    <row r="11" spans="1:7">
      <c r="A11" s="4" t="s">
        <v>667</v>
      </c>
      <c r="E11" s="5" t="n">
        <v>0</v>
      </c>
    </row>
    <row r="12" spans="1:7">
      <c r="A12" s="4" t="s">
        <v>668</v>
      </c>
    </row>
    <row r="13" spans="1:7">
      <c r="A13" s="3" t="s">
        <v>662</v>
      </c>
    </row>
    <row r="14" spans="1:7">
      <c r="A14" s="4" t="s">
        <v>667</v>
      </c>
      <c r="D14" s="11" t="n">
        <v>76000000</v>
      </c>
      <c r="E14" s="7" t="n">
        <v>97000000</v>
      </c>
    </row>
  </sheetData>
  <mergeCells count="4">
    <mergeCell ref="A1:A2"/>
    <mergeCell ref="B1:C1"/>
    <mergeCell ref="D1:E1"/>
    <mergeCell ref="F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0"/>
    <col customWidth="1" max="3" min="3" width="39"/>
    <col customWidth="1" max="4" min="4" width="22"/>
    <col customWidth="1" max="5" min="5" width="28"/>
    <col customWidth="1" max="6" min="6" width="37"/>
    <col customWidth="1" max="7" min="7" width="46"/>
    <col customWidth="1" max="8" min="8" width="34"/>
  </cols>
  <sheetData>
    <row r="1" spans="1:8">
      <c r="A1" s="1" t="s">
        <v>140</v>
      </c>
      <c r="B1" s="2" t="s">
        <v>141</v>
      </c>
      <c r="C1" s="2" t="s">
        <v>142</v>
      </c>
      <c r="D1" s="2" t="s">
        <v>143</v>
      </c>
      <c r="E1" s="2" t="s">
        <v>144</v>
      </c>
      <c r="F1" s="2" t="s">
        <v>145</v>
      </c>
      <c r="G1" s="2" t="s">
        <v>146</v>
      </c>
      <c r="H1" s="2" t="s">
        <v>55</v>
      </c>
    </row>
    <row r="2" spans="1:8">
      <c r="A2" s="4" t="s">
        <v>147</v>
      </c>
      <c r="B2" s="7" t="n">
        <v>11513</v>
      </c>
      <c r="C2" s="7" t="n">
        <v>11042</v>
      </c>
      <c r="G2" s="7" t="n">
        <v>-1600</v>
      </c>
      <c r="H2" s="7" t="n">
        <v>2071</v>
      </c>
    </row>
    <row r="3" spans="1:8">
      <c r="A3" s="4" t="s">
        <v>148</v>
      </c>
      <c r="B3" s="5" t="n">
        <v>-217</v>
      </c>
      <c r="C3" s="5" t="n">
        <v>-275</v>
      </c>
      <c r="H3" s="5" t="n">
        <v>58</v>
      </c>
    </row>
    <row r="4" spans="1:8">
      <c r="A4" s="4" t="s">
        <v>149</v>
      </c>
      <c r="B4" s="5" t="n">
        <v>16</v>
      </c>
      <c r="G4" s="5" t="n">
        <v>-174</v>
      </c>
      <c r="H4" s="5" t="n">
        <v>190</v>
      </c>
    </row>
    <row r="5" spans="1:8">
      <c r="A5" s="4" t="s">
        <v>150</v>
      </c>
      <c r="B5" s="5" t="n">
        <v>-2528</v>
      </c>
      <c r="C5" s="5" t="n">
        <v>176</v>
      </c>
      <c r="G5" s="5" t="n">
        <v>-2704</v>
      </c>
    </row>
    <row r="6" spans="1:8">
      <c r="A6" s="4" t="s">
        <v>151</v>
      </c>
      <c r="B6" s="5" t="n">
        <v>501</v>
      </c>
      <c r="C6" s="5" t="n">
        <v>501</v>
      </c>
    </row>
    <row r="7" spans="1:8">
      <c r="A7" s="4" t="s">
        <v>152</v>
      </c>
      <c r="B7" s="5" t="n">
        <v>-176</v>
      </c>
      <c r="H7" s="5" t="n">
        <v>-176</v>
      </c>
    </row>
    <row r="8" spans="1:8">
      <c r="A8" s="4" t="s">
        <v>107</v>
      </c>
      <c r="B8" s="5" t="n">
        <v>3</v>
      </c>
      <c r="H8" s="5" t="n">
        <v>3</v>
      </c>
    </row>
    <row r="9" spans="1:8">
      <c r="A9" s="4" t="s">
        <v>153</v>
      </c>
      <c r="B9" s="5" t="n">
        <v>9112</v>
      </c>
      <c r="C9" s="5" t="n">
        <v>11444</v>
      </c>
      <c r="G9" s="5" t="n">
        <v>-4478</v>
      </c>
      <c r="H9" s="5" t="n">
        <v>2146</v>
      </c>
    </row>
    <row r="10" spans="1:8">
      <c r="A10" s="4" t="s">
        <v>154</v>
      </c>
      <c r="B10" s="5" t="n">
        <v>11851</v>
      </c>
      <c r="C10" s="5" t="n">
        <v>11127</v>
      </c>
      <c r="G10" s="5" t="n">
        <v>-1456</v>
      </c>
      <c r="H10" s="5" t="n">
        <v>2180</v>
      </c>
    </row>
    <row r="11" spans="1:8">
      <c r="A11" s="4" t="s">
        <v>148</v>
      </c>
      <c r="B11" s="5" t="n">
        <v>10</v>
      </c>
      <c r="C11" s="5" t="n">
        <v>-10</v>
      </c>
      <c r="H11" s="5" t="n">
        <v>20</v>
      </c>
    </row>
    <row r="12" spans="1:8">
      <c r="A12" s="4" t="s">
        <v>149</v>
      </c>
      <c r="B12" s="5" t="n">
        <v>-284</v>
      </c>
      <c r="G12" s="5" t="n">
        <v>-318</v>
      </c>
      <c r="H12" s="5" t="n">
        <v>34</v>
      </c>
    </row>
    <row r="13" spans="1:8">
      <c r="A13" s="4" t="s">
        <v>150</v>
      </c>
      <c r="B13" s="5" t="n">
        <v>-2528</v>
      </c>
      <c r="C13" s="5" t="n">
        <v>176</v>
      </c>
      <c r="G13" s="5" t="n">
        <v>-2704</v>
      </c>
    </row>
    <row r="14" spans="1:8">
      <c r="A14" s="4" t="s">
        <v>151</v>
      </c>
      <c r="B14" s="5" t="n">
        <v>151</v>
      </c>
      <c r="C14" s="5" t="n">
        <v>151</v>
      </c>
    </row>
    <row r="15" spans="1:8">
      <c r="A15" s="4" t="s">
        <v>152</v>
      </c>
      <c r="B15" s="5" t="n">
        <v>-92</v>
      </c>
      <c r="H15" s="5" t="n">
        <v>-92</v>
      </c>
    </row>
    <row r="16" spans="1:8">
      <c r="A16" s="4" t="s">
        <v>107</v>
      </c>
      <c r="B16" s="5" t="n">
        <v>4</v>
      </c>
      <c r="H16" s="5" t="n">
        <v>4</v>
      </c>
    </row>
    <row r="17" spans="1:8">
      <c r="A17" s="4" t="s">
        <v>153</v>
      </c>
      <c r="B17" s="5" t="n">
        <v>9112</v>
      </c>
      <c r="C17" s="7" t="n">
        <v>11444</v>
      </c>
      <c r="G17" s="5" t="n">
        <v>-4478</v>
      </c>
      <c r="H17" s="5" t="n">
        <v>2146</v>
      </c>
    </row>
    <row r="18" spans="1:8">
      <c r="A18" s="4" t="s">
        <v>155</v>
      </c>
      <c r="B18" s="5" t="n">
        <v>7697</v>
      </c>
      <c r="D18" s="7" t="n">
        <v>2</v>
      </c>
      <c r="E18" s="7" t="n">
        <v>9531</v>
      </c>
      <c r="F18" s="7" t="n">
        <v>-104</v>
      </c>
      <c r="G18" s="5" t="n">
        <v>-3775</v>
      </c>
      <c r="H18" s="5" t="n">
        <v>2043</v>
      </c>
    </row>
    <row r="19" spans="1:8">
      <c r="A19" s="4" t="s">
        <v>148</v>
      </c>
      <c r="B19" s="5" t="n">
        <v>615</v>
      </c>
      <c r="F19" s="5" t="n">
        <v>413</v>
      </c>
      <c r="H19" s="5" t="n">
        <v>202</v>
      </c>
    </row>
    <row r="20" spans="1:8">
      <c r="A20" s="4" t="s">
        <v>149</v>
      </c>
      <c r="B20" s="5" t="n">
        <v>-56</v>
      </c>
      <c r="G20" s="5" t="n">
        <v>-258</v>
      </c>
      <c r="H20" s="5" t="n">
        <v>202</v>
      </c>
    </row>
    <row r="21" spans="1:8">
      <c r="A21" s="4" t="s">
        <v>106</v>
      </c>
      <c r="B21" s="5" t="n">
        <v>21</v>
      </c>
      <c r="E21" s="5" t="n">
        <v>21</v>
      </c>
    </row>
    <row r="22" spans="1:8">
      <c r="A22" s="4" t="s">
        <v>156</v>
      </c>
      <c r="B22" s="5" t="n">
        <v>37</v>
      </c>
      <c r="E22" s="5" t="n">
        <v>37</v>
      </c>
    </row>
    <row r="23" spans="1:8">
      <c r="A23" s="4" t="s">
        <v>157</v>
      </c>
      <c r="B23" s="5" t="n">
        <v>56</v>
      </c>
      <c r="H23" s="5" t="n">
        <v>56</v>
      </c>
    </row>
    <row r="24" spans="1:8">
      <c r="A24" s="4" t="s">
        <v>152</v>
      </c>
      <c r="B24" s="5" t="n">
        <v>-244</v>
      </c>
      <c r="H24" s="5" t="n">
        <v>-244</v>
      </c>
    </row>
    <row r="25" spans="1:8">
      <c r="A25" s="4" t="s">
        <v>107</v>
      </c>
      <c r="B25" s="5" t="n">
        <v>-8</v>
      </c>
      <c r="E25" s="5" t="n">
        <v>-5</v>
      </c>
      <c r="H25" s="5" t="n">
        <v>-3</v>
      </c>
    </row>
    <row r="26" spans="1:8">
      <c r="A26" s="4" t="s">
        <v>158</v>
      </c>
      <c r="B26" s="5" t="n">
        <v>8118</v>
      </c>
      <c r="D26" s="5" t="n">
        <v>2</v>
      </c>
      <c r="E26" s="5" t="n">
        <v>9584</v>
      </c>
      <c r="F26" s="5" t="n">
        <v>309</v>
      </c>
      <c r="G26" s="5" t="n">
        <v>-4033</v>
      </c>
      <c r="H26" s="5" t="n">
        <v>2256</v>
      </c>
    </row>
    <row r="27" spans="1:8">
      <c r="A27" s="4" t="s">
        <v>159</v>
      </c>
      <c r="B27" s="5" t="n">
        <v>8199</v>
      </c>
      <c r="D27" s="5" t="n">
        <v>2</v>
      </c>
      <c r="E27" s="5" t="n">
        <v>9559</v>
      </c>
      <c r="F27" s="5" t="n">
        <v>196</v>
      </c>
      <c r="G27" s="5" t="n">
        <v>-3803</v>
      </c>
      <c r="H27" s="5" t="n">
        <v>2245</v>
      </c>
    </row>
    <row r="28" spans="1:8">
      <c r="A28" s="4" t="s">
        <v>148</v>
      </c>
      <c r="B28" s="5" t="n">
        <v>169</v>
      </c>
      <c r="F28" s="5" t="n">
        <v>113</v>
      </c>
      <c r="H28" s="5" t="n">
        <v>56</v>
      </c>
    </row>
    <row r="29" spans="1:8">
      <c r="A29" s="4" t="s">
        <v>149</v>
      </c>
      <c r="B29" s="5" t="n">
        <v>-186</v>
      </c>
      <c r="G29" s="5" t="n">
        <v>-230</v>
      </c>
      <c r="H29" s="5" t="n">
        <v>44</v>
      </c>
    </row>
    <row r="30" spans="1:8">
      <c r="A30" s="4" t="s">
        <v>106</v>
      </c>
      <c r="B30" s="5" t="n">
        <v>7</v>
      </c>
      <c r="E30" s="5" t="n">
        <v>7</v>
      </c>
    </row>
    <row r="31" spans="1:8">
      <c r="A31" s="4" t="s">
        <v>156</v>
      </c>
      <c r="B31" s="5" t="n">
        <v>20</v>
      </c>
      <c r="E31" s="5" t="n">
        <v>20</v>
      </c>
    </row>
    <row r="32" spans="1:8">
      <c r="A32" s="4" t="s">
        <v>152</v>
      </c>
      <c r="B32" s="5" t="n">
        <v>-89</v>
      </c>
      <c r="H32" s="5" t="n">
        <v>-89</v>
      </c>
    </row>
    <row r="33" spans="1:8">
      <c r="A33" s="4" t="s">
        <v>107</v>
      </c>
      <c r="B33" s="5" t="n">
        <v>-2</v>
      </c>
      <c r="E33" s="5" t="n">
        <v>-2</v>
      </c>
    </row>
    <row r="34" spans="1:8">
      <c r="A34" s="4" t="s">
        <v>158</v>
      </c>
      <c r="B34" s="7" t="n">
        <v>8118</v>
      </c>
      <c r="D34" s="7" t="n">
        <v>2</v>
      </c>
      <c r="E34" s="7" t="n">
        <v>9584</v>
      </c>
      <c r="F34" s="7" t="n">
        <v>309</v>
      </c>
      <c r="G34" s="7" t="n">
        <v>-4033</v>
      </c>
      <c r="H34" s="7" t="n">
        <v>225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6"/>
    <col customWidth="1" max="7" min="7" width="14"/>
  </cols>
  <sheetData>
    <row r="1" spans="1:7">
      <c r="A1" s="1" t="s">
        <v>669</v>
      </c>
      <c r="B1" s="2" t="s">
        <v>670</v>
      </c>
      <c r="D1" s="2" t="s">
        <v>25</v>
      </c>
      <c r="E1" s="2" t="s">
        <v>1</v>
      </c>
      <c r="F1" s="2" t="s">
        <v>352</v>
      </c>
    </row>
    <row r="2" spans="1:7">
      <c r="B2" s="2" t="s">
        <v>671</v>
      </c>
      <c r="C2" s="2" t="s">
        <v>672</v>
      </c>
      <c r="D2" s="2" t="s">
        <v>2</v>
      </c>
      <c r="E2" s="2" t="s">
        <v>2</v>
      </c>
      <c r="F2" s="2" t="s">
        <v>57</v>
      </c>
      <c r="G2" s="2" t="s">
        <v>673</v>
      </c>
    </row>
    <row r="3" spans="1:7">
      <c r="A3" s="3" t="s">
        <v>662</v>
      </c>
    </row>
    <row r="4" spans="1:7">
      <c r="A4" s="4" t="s">
        <v>674</v>
      </c>
      <c r="D4" s="7" t="n">
        <v>306</v>
      </c>
      <c r="E4" s="7" t="n">
        <v>306</v>
      </c>
      <c r="F4" s="7" t="n">
        <v>324</v>
      </c>
    </row>
    <row r="5" spans="1:7">
      <c r="A5" s="4" t="s">
        <v>675</v>
      </c>
      <c r="D5" s="5" t="n">
        <v>36</v>
      </c>
      <c r="E5" s="5" t="n">
        <v>36</v>
      </c>
      <c r="F5" s="5" t="n">
        <v>60</v>
      </c>
    </row>
    <row r="6" spans="1:7">
      <c r="A6" s="4" t="s">
        <v>676</v>
      </c>
      <c r="B6" s="7" t="n">
        <v>1</v>
      </c>
      <c r="D6" s="5" t="n">
        <v>-5</v>
      </c>
      <c r="E6" s="5" t="n">
        <v>-2</v>
      </c>
    </row>
    <row r="7" spans="1:7">
      <c r="A7" s="4" t="s">
        <v>677</v>
      </c>
      <c r="D7" s="5" t="n">
        <v>10</v>
      </c>
      <c r="E7" s="5" t="n">
        <v>30</v>
      </c>
    </row>
    <row r="8" spans="1:7">
      <c r="A8" s="4" t="s">
        <v>678</v>
      </c>
      <c r="F8" s="5" t="n">
        <v>5</v>
      </c>
    </row>
    <row r="9" spans="1:7">
      <c r="A9" s="4" t="s">
        <v>679</v>
      </c>
      <c r="D9" s="5" t="n">
        <v>4</v>
      </c>
      <c r="E9" s="5" t="n">
        <v>9</v>
      </c>
    </row>
    <row r="10" spans="1:7">
      <c r="A10" s="4" t="s">
        <v>54</v>
      </c>
    </row>
    <row r="11" spans="1:7">
      <c r="A11" s="3" t="s">
        <v>662</v>
      </c>
    </row>
    <row r="12" spans="1:7">
      <c r="A12" s="4" t="s">
        <v>680</v>
      </c>
      <c r="D12" s="5" t="n">
        <v>4</v>
      </c>
      <c r="E12" s="5" t="n">
        <v>4</v>
      </c>
    </row>
    <row r="13" spans="1:7">
      <c r="A13" s="4" t="s">
        <v>681</v>
      </c>
    </row>
    <row r="14" spans="1:7">
      <c r="A14" s="3" t="s">
        <v>662</v>
      </c>
    </row>
    <row r="15" spans="1:7">
      <c r="A15" s="4" t="s">
        <v>674</v>
      </c>
      <c r="D15" s="5" t="n">
        <v>30</v>
      </c>
      <c r="E15" s="5" t="n">
        <v>30</v>
      </c>
      <c r="F15" s="5" t="n">
        <v>30</v>
      </c>
    </row>
    <row r="16" spans="1:7">
      <c r="A16" s="4" t="s">
        <v>682</v>
      </c>
    </row>
    <row r="17" spans="1:7">
      <c r="A17" s="3" t="s">
        <v>662</v>
      </c>
    </row>
    <row r="18" spans="1:7">
      <c r="A18" s="4" t="s">
        <v>680</v>
      </c>
      <c r="D18" s="5" t="n">
        <v>4</v>
      </c>
      <c r="E18" s="5" t="n">
        <v>4</v>
      </c>
    </row>
    <row r="19" spans="1:7">
      <c r="A19" s="4" t="s">
        <v>683</v>
      </c>
    </row>
    <row r="20" spans="1:7">
      <c r="A20" s="3" t="s">
        <v>662</v>
      </c>
    </row>
    <row r="21" spans="1:7">
      <c r="A21" s="4" t="s">
        <v>674</v>
      </c>
      <c r="D21" s="5" t="n">
        <v>4</v>
      </c>
      <c r="E21" s="5" t="n">
        <v>4</v>
      </c>
      <c r="F21" s="7" t="n">
        <v>8</v>
      </c>
    </row>
    <row r="22" spans="1:7">
      <c r="A22" s="4" t="s">
        <v>676</v>
      </c>
      <c r="C22" s="7" t="n">
        <v>11</v>
      </c>
      <c r="D22" s="5" t="n">
        <v>-2</v>
      </c>
      <c r="G22" s="7" t="n">
        <v>20</v>
      </c>
    </row>
    <row r="23" spans="1:7">
      <c r="A23" s="4" t="s">
        <v>680</v>
      </c>
      <c r="D23" s="5" t="n">
        <v>2</v>
      </c>
    </row>
    <row r="24" spans="1:7">
      <c r="A24" s="4" t="s">
        <v>684</v>
      </c>
    </row>
    <row r="25" spans="1:7">
      <c r="A25" s="3" t="s">
        <v>662</v>
      </c>
    </row>
    <row r="26" spans="1:7">
      <c r="A26" s="4" t="s">
        <v>680</v>
      </c>
      <c r="D26" s="7" t="n">
        <v>1</v>
      </c>
      <c r="E26" s="7" t="n">
        <v>4</v>
      </c>
    </row>
    <row r="27" spans="1:7">
      <c r="A27" s="4" t="s">
        <v>685</v>
      </c>
    </row>
    <row r="28" spans="1:7">
      <c r="A28" s="3" t="s">
        <v>662</v>
      </c>
    </row>
    <row r="29" spans="1:7">
      <c r="A29" s="4" t="s">
        <v>686</v>
      </c>
      <c r="E29" s="4" t="s">
        <v>687</v>
      </c>
    </row>
  </sheetData>
  <mergeCells count="3">
    <mergeCell ref="A1:A2"/>
    <mergeCell ref="B1:C1"/>
    <mergeCell ref="F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Z1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7"/>
    <col customWidth="1" max="6" min="6" width="21"/>
    <col customWidth="1" max="7" min="7" width="21"/>
    <col customWidth="1" max="8" min="8" width="21"/>
    <col customWidth="1" max="9" min="9" width="14"/>
    <col customWidth="1" max="10" min="10" width="21"/>
    <col customWidth="1" max="11" min="11" width="21"/>
    <col customWidth="1" max="12" min="12" width="20"/>
    <col customWidth="1" max="13" min="13" width="16"/>
    <col customWidth="1" max="14" min="14" width="21"/>
    <col customWidth="1" max="15" min="15" width="21"/>
    <col customWidth="1" max="16" min="16" width="21"/>
    <col customWidth="1" max="17" min="17" width="17"/>
    <col customWidth="1" max="18" min="18" width="21"/>
    <col customWidth="1" max="19" min="19" width="21"/>
    <col customWidth="1" max="20" min="20" width="21"/>
    <col customWidth="1" max="21" min="21" width="21"/>
    <col customWidth="1" max="22" min="22" width="15"/>
    <col customWidth="1" max="23" min="23" width="21"/>
    <col customWidth="1" max="24" min="24" width="17"/>
    <col customWidth="1" max="25" min="25" width="17"/>
    <col customWidth="1" max="26" min="26" width="17"/>
  </cols>
  <sheetData>
    <row r="1" spans="1:26">
      <c r="A1" s="1" t="s">
        <v>688</v>
      </c>
      <c r="B1" s="2" t="s">
        <v>689</v>
      </c>
      <c r="C1" s="2" t="s">
        <v>690</v>
      </c>
      <c r="D1" s="2" t="s">
        <v>691</v>
      </c>
      <c r="E1" s="2" t="s">
        <v>692</v>
      </c>
      <c r="F1" s="2" t="s">
        <v>693</v>
      </c>
      <c r="G1" s="2" t="s">
        <v>694</v>
      </c>
      <c r="H1" s="2" t="s">
        <v>695</v>
      </c>
      <c r="I1" s="2" t="s">
        <v>696</v>
      </c>
      <c r="J1" s="2" t="s">
        <v>697</v>
      </c>
      <c r="K1" s="2" t="s">
        <v>698</v>
      </c>
      <c r="L1" s="2" t="s">
        <v>699</v>
      </c>
      <c r="M1" s="2" t="s">
        <v>700</v>
      </c>
      <c r="N1" s="2" t="s">
        <v>293</v>
      </c>
      <c r="O1" s="2" t="s">
        <v>701</v>
      </c>
      <c r="P1" s="2" t="s">
        <v>293</v>
      </c>
      <c r="Q1" s="2" t="s">
        <v>702</v>
      </c>
      <c r="R1" s="2" t="s">
        <v>308</v>
      </c>
      <c r="S1" s="2" t="s">
        <v>703</v>
      </c>
      <c r="T1" s="2" t="s">
        <v>704</v>
      </c>
      <c r="U1" s="2" t="s">
        <v>705</v>
      </c>
      <c r="V1" s="2" t="s">
        <v>706</v>
      </c>
      <c r="W1" s="2" t="s">
        <v>293</v>
      </c>
      <c r="X1" s="2" t="s">
        <v>707</v>
      </c>
      <c r="Y1" s="2" t="s">
        <v>692</v>
      </c>
      <c r="Z1" s="2" t="s">
        <v>708</v>
      </c>
    </row>
    <row r="2" spans="1:26">
      <c r="A2" s="3" t="s">
        <v>662</v>
      </c>
    </row>
    <row r="3" spans="1:26">
      <c r="A3" s="4" t="s">
        <v>676</v>
      </c>
      <c r="F3" s="7" t="n">
        <v>1000000</v>
      </c>
      <c r="N3" s="7" t="n">
        <v>-5000000</v>
      </c>
      <c r="P3" s="7" t="n">
        <v>-2000000</v>
      </c>
    </row>
    <row r="4" spans="1:26">
      <c r="A4" s="4" t="s">
        <v>677</v>
      </c>
      <c r="P4" s="7" t="n">
        <v>12000000</v>
      </c>
      <c r="R4" s="7" t="n">
        <v>24000000</v>
      </c>
    </row>
    <row r="5" spans="1:26">
      <c r="A5" s="4" t="s">
        <v>709</v>
      </c>
      <c r="N5" s="5" t="n">
        <v>4000000</v>
      </c>
    </row>
    <row r="6" spans="1:26">
      <c r="A6" s="4" t="s">
        <v>710</v>
      </c>
      <c r="H6" s="7" t="n">
        <v>7000000</v>
      </c>
    </row>
    <row r="7" spans="1:26">
      <c r="A7" s="4" t="s">
        <v>674</v>
      </c>
      <c r="R7" s="5" t="n">
        <v>324000000</v>
      </c>
      <c r="W7" s="7" t="n">
        <v>306000000</v>
      </c>
    </row>
    <row r="8" spans="1:26">
      <c r="A8" s="4" t="s">
        <v>271</v>
      </c>
    </row>
    <row r="9" spans="1:26">
      <c r="A9" s="3" t="s">
        <v>662</v>
      </c>
    </row>
    <row r="10" spans="1:26">
      <c r="A10" s="4" t="s">
        <v>711</v>
      </c>
      <c r="O10" s="4" t="s">
        <v>273</v>
      </c>
      <c r="P10" s="4" t="s">
        <v>273</v>
      </c>
      <c r="Q10" s="4" t="s">
        <v>273</v>
      </c>
    </row>
    <row r="11" spans="1:26">
      <c r="A11" s="4" t="s">
        <v>712</v>
      </c>
    </row>
    <row r="12" spans="1:26">
      <c r="A12" s="3" t="s">
        <v>662</v>
      </c>
    </row>
    <row r="13" spans="1:26">
      <c r="A13" s="4" t="s">
        <v>713</v>
      </c>
      <c r="O13" s="11" t="n">
        <v>129</v>
      </c>
      <c r="W13" s="5" t="n">
        <v>152000000</v>
      </c>
    </row>
    <row r="14" spans="1:26">
      <c r="A14" s="4" t="s">
        <v>714</v>
      </c>
    </row>
    <row r="15" spans="1:26">
      <c r="A15" s="3" t="s">
        <v>662</v>
      </c>
    </row>
    <row r="16" spans="1:26">
      <c r="A16" s="4" t="s">
        <v>715</v>
      </c>
      <c r="O16" s="4" t="s">
        <v>716</v>
      </c>
      <c r="P16" s="4" t="s">
        <v>716</v>
      </c>
      <c r="Q16" s="4" t="s">
        <v>716</v>
      </c>
    </row>
    <row r="17" spans="1:26">
      <c r="A17" s="4" t="s">
        <v>717</v>
      </c>
    </row>
    <row r="18" spans="1:26">
      <c r="A18" s="3" t="s">
        <v>662</v>
      </c>
    </row>
    <row r="19" spans="1:26">
      <c r="A19" s="4" t="s">
        <v>715</v>
      </c>
      <c r="O19" s="4" t="s">
        <v>279</v>
      </c>
      <c r="P19" s="4" t="s">
        <v>279</v>
      </c>
      <c r="Q19" s="4" t="s">
        <v>279</v>
      </c>
    </row>
    <row r="20" spans="1:26">
      <c r="A20" s="4" t="s">
        <v>718</v>
      </c>
    </row>
    <row r="21" spans="1:26">
      <c r="A21" s="3" t="s">
        <v>662</v>
      </c>
    </row>
    <row r="22" spans="1:26">
      <c r="A22" s="4" t="s">
        <v>719</v>
      </c>
      <c r="W22" s="5" t="n">
        <v>4012000000</v>
      </c>
    </row>
    <row r="23" spans="1:26">
      <c r="A23" s="4" t="s">
        <v>720</v>
      </c>
    </row>
    <row r="24" spans="1:26">
      <c r="A24" s="3" t="s">
        <v>662</v>
      </c>
    </row>
    <row r="25" spans="1:26">
      <c r="A25" s="4" t="s">
        <v>721</v>
      </c>
      <c r="R25" s="5" t="n">
        <v>853000000</v>
      </c>
      <c r="W25" s="5" t="n">
        <v>871000000</v>
      </c>
    </row>
    <row r="26" spans="1:26">
      <c r="A26" s="4" t="s">
        <v>722</v>
      </c>
      <c r="P26" s="7" t="n">
        <v>10800000000</v>
      </c>
      <c r="Q26" s="12" t="n">
        <v>40.5</v>
      </c>
    </row>
    <row r="27" spans="1:26">
      <c r="A27" s="4" t="s">
        <v>723</v>
      </c>
      <c r="N27" s="5" t="n">
        <v>23000000</v>
      </c>
      <c r="P27" s="5" t="n">
        <v>131000000</v>
      </c>
    </row>
    <row r="28" spans="1:26">
      <c r="A28" s="4" t="s">
        <v>724</v>
      </c>
    </row>
    <row r="29" spans="1:26">
      <c r="A29" s="3" t="s">
        <v>662</v>
      </c>
    </row>
    <row r="30" spans="1:26">
      <c r="A30" s="4" t="s">
        <v>725</v>
      </c>
      <c r="R30" s="5" t="n">
        <v>3000000</v>
      </c>
      <c r="W30" s="5" t="n">
        <v>2000000</v>
      </c>
    </row>
    <row r="31" spans="1:26">
      <c r="A31" s="4" t="s">
        <v>726</v>
      </c>
    </row>
    <row r="32" spans="1:26">
      <c r="A32" s="3" t="s">
        <v>662</v>
      </c>
    </row>
    <row r="33" spans="1:26">
      <c r="A33" s="4" t="s">
        <v>725</v>
      </c>
      <c r="R33" s="5" t="n">
        <v>3000000</v>
      </c>
      <c r="W33" s="5" t="n">
        <v>3000000</v>
      </c>
    </row>
    <row r="34" spans="1:26">
      <c r="A34" s="4" t="s">
        <v>727</v>
      </c>
    </row>
    <row r="35" spans="1:26">
      <c r="A35" s="3" t="s">
        <v>662</v>
      </c>
    </row>
    <row r="36" spans="1:26">
      <c r="A36" s="4" t="s">
        <v>713</v>
      </c>
      <c r="W36" s="5" t="n">
        <v>46000000</v>
      </c>
      <c r="X36" s="13" t="n">
        <v>145000000</v>
      </c>
    </row>
    <row r="37" spans="1:26">
      <c r="A37" s="4" t="s">
        <v>728</v>
      </c>
      <c r="W37" s="5" t="n">
        <v>8</v>
      </c>
      <c r="X37" s="13" t="n">
        <v>25</v>
      </c>
    </row>
    <row r="38" spans="1:26">
      <c r="A38" s="4" t="s">
        <v>729</v>
      </c>
    </row>
    <row r="39" spans="1:26">
      <c r="A39" s="3" t="s">
        <v>662</v>
      </c>
    </row>
    <row r="40" spans="1:26">
      <c r="A40" s="4" t="s">
        <v>676</v>
      </c>
      <c r="T40" s="7" t="n">
        <v>25000000</v>
      </c>
    </row>
    <row r="41" spans="1:26">
      <c r="A41" s="4" t="s">
        <v>730</v>
      </c>
    </row>
    <row r="42" spans="1:26">
      <c r="A42" s="3" t="s">
        <v>662</v>
      </c>
    </row>
    <row r="43" spans="1:26">
      <c r="A43" s="4" t="s">
        <v>676</v>
      </c>
      <c r="J43" s="7" t="n">
        <v>0</v>
      </c>
      <c r="U43" s="7" t="n">
        <v>12000000</v>
      </c>
    </row>
    <row r="44" spans="1:26">
      <c r="A44" s="4" t="s">
        <v>709</v>
      </c>
      <c r="O44" s="11" t="n">
        <v>7</v>
      </c>
      <c r="P44" s="7" t="n">
        <v>7000000</v>
      </c>
    </row>
    <row r="45" spans="1:26">
      <c r="A45" s="4" t="s">
        <v>731</v>
      </c>
    </row>
    <row r="46" spans="1:26">
      <c r="A46" s="3" t="s">
        <v>662</v>
      </c>
    </row>
    <row r="47" spans="1:26">
      <c r="A47" s="4" t="s">
        <v>676</v>
      </c>
      <c r="S47" s="7" t="n">
        <v>3000000</v>
      </c>
      <c r="U47" s="7" t="n">
        <v>3000000</v>
      </c>
    </row>
    <row r="48" spans="1:26">
      <c r="A48" s="4" t="s">
        <v>683</v>
      </c>
    </row>
    <row r="49" spans="1:26">
      <c r="A49" s="3" t="s">
        <v>662</v>
      </c>
    </row>
    <row r="50" spans="1:26">
      <c r="A50" s="4" t="s">
        <v>676</v>
      </c>
      <c r="G50" s="7" t="n">
        <v>11000000</v>
      </c>
      <c r="N50" s="5" t="n">
        <v>-2000000</v>
      </c>
      <c r="T50" s="7" t="n">
        <v>20000000</v>
      </c>
    </row>
    <row r="51" spans="1:26">
      <c r="A51" s="4" t="s">
        <v>674</v>
      </c>
      <c r="R51" s="5" t="n">
        <v>8000000</v>
      </c>
      <c r="W51" s="5" t="n">
        <v>4000000</v>
      </c>
    </row>
    <row r="52" spans="1:26">
      <c r="A52" s="4" t="s">
        <v>732</v>
      </c>
    </row>
    <row r="53" spans="1:26">
      <c r="A53" s="3" t="s">
        <v>662</v>
      </c>
    </row>
    <row r="54" spans="1:26">
      <c r="A54" s="4" t="s">
        <v>674</v>
      </c>
      <c r="R54" s="7" t="n">
        <v>4000000</v>
      </c>
      <c r="W54" s="5" t="n">
        <v>4000000</v>
      </c>
    </row>
    <row r="55" spans="1:26">
      <c r="A55" s="4" t="s">
        <v>733</v>
      </c>
      <c r="O55" s="4" t="s">
        <v>734</v>
      </c>
      <c r="P55" s="4" t="s">
        <v>734</v>
      </c>
      <c r="Q55" s="4" t="s">
        <v>734</v>
      </c>
    </row>
    <row r="56" spans="1:26">
      <c r="A56" s="4" t="s">
        <v>735</v>
      </c>
    </row>
    <row r="57" spans="1:26">
      <c r="A57" s="3" t="s">
        <v>662</v>
      </c>
    </row>
    <row r="58" spans="1:26">
      <c r="A58" s="4" t="s">
        <v>736</v>
      </c>
      <c r="P58" s="7" t="n">
        <v>89000000</v>
      </c>
    </row>
    <row r="59" spans="1:26">
      <c r="A59" s="4" t="s">
        <v>737</v>
      </c>
      <c r="P59" s="5" t="n">
        <v>15000000</v>
      </c>
    </row>
    <row r="60" spans="1:26">
      <c r="A60" s="4" t="s">
        <v>738</v>
      </c>
    </row>
    <row r="61" spans="1:26">
      <c r="A61" s="3" t="s">
        <v>662</v>
      </c>
    </row>
    <row r="62" spans="1:26">
      <c r="A62" s="4" t="s">
        <v>736</v>
      </c>
      <c r="P62" s="5" t="n">
        <v>109000000</v>
      </c>
    </row>
    <row r="63" spans="1:26">
      <c r="A63" s="4" t="s">
        <v>737</v>
      </c>
      <c r="P63" s="5" t="n">
        <v>20000000</v>
      </c>
    </row>
    <row r="64" spans="1:26">
      <c r="A64" s="4" t="s">
        <v>739</v>
      </c>
    </row>
    <row r="65" spans="1:26">
      <c r="A65" s="3" t="s">
        <v>662</v>
      </c>
    </row>
    <row r="66" spans="1:26">
      <c r="A66" s="4" t="s">
        <v>719</v>
      </c>
      <c r="W66" s="5" t="n">
        <v>1007000000</v>
      </c>
    </row>
    <row r="67" spans="1:26">
      <c r="A67" s="4" t="s">
        <v>740</v>
      </c>
    </row>
    <row r="68" spans="1:26">
      <c r="A68" s="3" t="s">
        <v>662</v>
      </c>
    </row>
    <row r="69" spans="1:26">
      <c r="A69" s="4" t="s">
        <v>719</v>
      </c>
      <c r="W69" s="5" t="n">
        <v>2181000000</v>
      </c>
    </row>
    <row r="70" spans="1:26">
      <c r="A70" s="4" t="s">
        <v>741</v>
      </c>
    </row>
    <row r="71" spans="1:26">
      <c r="A71" s="3" t="s">
        <v>662</v>
      </c>
    </row>
    <row r="72" spans="1:26">
      <c r="A72" s="4" t="s">
        <v>722</v>
      </c>
      <c r="P72" s="5" t="n">
        <v>1100000000</v>
      </c>
    </row>
    <row r="73" spans="1:26">
      <c r="A73" s="4" t="s">
        <v>742</v>
      </c>
      <c r="P73" s="5" t="n">
        <v>982000000</v>
      </c>
    </row>
    <row r="74" spans="1:26">
      <c r="A74" s="4" t="s">
        <v>723</v>
      </c>
      <c r="N74" s="7" t="n">
        <v>8000000</v>
      </c>
      <c r="P74" s="7" t="n">
        <v>44000000</v>
      </c>
    </row>
    <row r="75" spans="1:26">
      <c r="A75" s="4" t="s">
        <v>743</v>
      </c>
    </row>
    <row r="76" spans="1:26">
      <c r="A76" s="3" t="s">
        <v>662</v>
      </c>
    </row>
    <row r="77" spans="1:26">
      <c r="A77" s="4" t="s">
        <v>719</v>
      </c>
      <c r="W77" s="7" t="n">
        <v>547000000</v>
      </c>
    </row>
    <row r="78" spans="1:26">
      <c r="A78" s="4" t="s">
        <v>744</v>
      </c>
    </row>
    <row r="79" spans="1:26">
      <c r="A79" s="3" t="s">
        <v>662</v>
      </c>
    </row>
    <row r="80" spans="1:26">
      <c r="A80" s="4" t="s">
        <v>745</v>
      </c>
      <c r="B80" s="11" t="n">
        <v>12</v>
      </c>
      <c r="C80" s="7" t="n">
        <v>17000000</v>
      </c>
    </row>
    <row r="81" spans="1:26">
      <c r="A81" s="4" t="s">
        <v>746</v>
      </c>
      <c r="B81" s="5" t="n">
        <v>6</v>
      </c>
      <c r="C81" s="5" t="n">
        <v>9000000</v>
      </c>
    </row>
    <row r="82" spans="1:26">
      <c r="A82" s="4" t="s">
        <v>747</v>
      </c>
      <c r="O82" s="4" t="s">
        <v>475</v>
      </c>
      <c r="P82" s="4" t="s">
        <v>475</v>
      </c>
      <c r="Q82" s="4" t="s">
        <v>475</v>
      </c>
    </row>
    <row r="83" spans="1:26">
      <c r="A83" s="4" t="s">
        <v>748</v>
      </c>
    </row>
    <row r="84" spans="1:26">
      <c r="A84" s="3" t="s">
        <v>662</v>
      </c>
    </row>
    <row r="85" spans="1:26">
      <c r="A85" s="4" t="s">
        <v>749</v>
      </c>
      <c r="B85" s="5" t="n">
        <v>24</v>
      </c>
      <c r="C85" s="5" t="n">
        <v>33000000</v>
      </c>
    </row>
    <row r="86" spans="1:26">
      <c r="A86" s="4" t="s">
        <v>750</v>
      </c>
      <c r="B86" s="11" t="n">
        <v>18</v>
      </c>
      <c r="C86" s="7" t="n">
        <v>25000000</v>
      </c>
    </row>
    <row r="87" spans="1:26">
      <c r="A87" s="4" t="s">
        <v>751</v>
      </c>
    </row>
    <row r="88" spans="1:26">
      <c r="A88" s="3" t="s">
        <v>662</v>
      </c>
    </row>
    <row r="89" spans="1:26">
      <c r="A89" s="4" t="s">
        <v>752</v>
      </c>
      <c r="K89" s="7" t="n">
        <v>110000000</v>
      </c>
      <c r="Z89" s="13" t="n">
        <v>220000000</v>
      </c>
    </row>
    <row r="90" spans="1:26">
      <c r="A90" s="4" t="s">
        <v>753</v>
      </c>
      <c r="D90" s="4" t="s">
        <v>754</v>
      </c>
      <c r="E90" s="4" t="s">
        <v>754</v>
      </c>
      <c r="K90" s="4" t="s">
        <v>754</v>
      </c>
    </row>
    <row r="91" spans="1:26">
      <c r="A91" s="4" t="s">
        <v>755</v>
      </c>
      <c r="L91" s="7" t="n">
        <v>41000000</v>
      </c>
      <c r="M91" s="13" t="n">
        <v>82000000</v>
      </c>
    </row>
    <row r="92" spans="1:26">
      <c r="A92" s="4" t="s">
        <v>756</v>
      </c>
    </row>
    <row r="93" spans="1:26">
      <c r="A93" s="3" t="s">
        <v>662</v>
      </c>
    </row>
    <row r="94" spans="1:26">
      <c r="A94" s="4" t="s">
        <v>757</v>
      </c>
      <c r="V94" s="5" t="n">
        <v>2000</v>
      </c>
    </row>
    <row r="95" spans="1:26">
      <c r="A95" s="4" t="s">
        <v>758</v>
      </c>
    </row>
    <row r="96" spans="1:26">
      <c r="A96" s="3" t="s">
        <v>662</v>
      </c>
    </row>
    <row r="97" spans="1:26">
      <c r="A97" s="4" t="s">
        <v>759</v>
      </c>
      <c r="I97" s="4" t="s">
        <v>754</v>
      </c>
    </row>
    <row r="98" spans="1:26">
      <c r="A98" s="4" t="s">
        <v>760</v>
      </c>
    </row>
    <row r="99" spans="1:26">
      <c r="A99" s="3" t="s">
        <v>662</v>
      </c>
    </row>
    <row r="100" spans="1:26">
      <c r="A100" s="4" t="s">
        <v>761</v>
      </c>
      <c r="D100" s="7" t="n">
        <v>0</v>
      </c>
    </row>
    <row r="101" spans="1:26">
      <c r="A101" s="4" t="s">
        <v>762</v>
      </c>
    </row>
    <row r="102" spans="1:26">
      <c r="A102" s="3" t="s">
        <v>662</v>
      </c>
    </row>
    <row r="103" spans="1:26">
      <c r="A103" s="4" t="s">
        <v>752</v>
      </c>
      <c r="D103" s="5" t="n">
        <v>0</v>
      </c>
    </row>
    <row r="104" spans="1:26">
      <c r="A104" s="4" t="s">
        <v>763</v>
      </c>
    </row>
    <row r="105" spans="1:26">
      <c r="A105" s="3" t="s">
        <v>662</v>
      </c>
    </row>
    <row r="106" spans="1:26">
      <c r="A106" s="4" t="s">
        <v>759</v>
      </c>
      <c r="I106" s="4" t="s">
        <v>764</v>
      </c>
    </row>
    <row r="107" spans="1:26">
      <c r="A107" s="4" t="s">
        <v>765</v>
      </c>
    </row>
    <row r="108" spans="1:26">
      <c r="A108" s="3" t="s">
        <v>662</v>
      </c>
    </row>
    <row r="109" spans="1:26">
      <c r="A109" s="4" t="s">
        <v>761</v>
      </c>
      <c r="D109" s="5" t="n">
        <v>32000000</v>
      </c>
      <c r="E109" s="13" t="n">
        <v>103000000</v>
      </c>
    </row>
    <row r="110" spans="1:26">
      <c r="A110" s="4" t="s">
        <v>766</v>
      </c>
    </row>
    <row r="111" spans="1:26">
      <c r="A111" s="3" t="s">
        <v>662</v>
      </c>
    </row>
    <row r="112" spans="1:26">
      <c r="A112" s="4" t="s">
        <v>752</v>
      </c>
      <c r="D112" s="7" t="n">
        <v>37000000</v>
      </c>
      <c r="Y112" s="13" t="n">
        <v>117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7</v>
      </c>
      <c r="B1" s="2" t="s">
        <v>25</v>
      </c>
      <c r="D1" s="2" t="s">
        <v>1</v>
      </c>
    </row>
    <row r="2" spans="1:5">
      <c r="B2" s="2" t="s">
        <v>2</v>
      </c>
      <c r="C2" s="2" t="s">
        <v>26</v>
      </c>
      <c r="D2" s="2" t="s">
        <v>2</v>
      </c>
      <c r="E2" s="2" t="s">
        <v>26</v>
      </c>
    </row>
    <row r="3" spans="1:5">
      <c r="A3" s="3" t="s">
        <v>200</v>
      </c>
    </row>
    <row r="4" spans="1:5">
      <c r="A4" s="4" t="s">
        <v>370</v>
      </c>
      <c r="B4" s="7" t="n">
        <v>13</v>
      </c>
      <c r="C4" s="7" t="n">
        <v>18</v>
      </c>
      <c r="D4" s="7" t="n">
        <v>23</v>
      </c>
      <c r="E4" s="7" t="n">
        <v>59</v>
      </c>
    </row>
    <row r="5" spans="1:5">
      <c r="A5" s="4" t="s">
        <v>768</v>
      </c>
      <c r="B5" s="5" t="n">
        <v>1</v>
      </c>
      <c r="C5" s="5" t="n">
        <v>8</v>
      </c>
      <c r="D5" s="5" t="n">
        <v>6</v>
      </c>
      <c r="E5" s="5" t="n">
        <v>21</v>
      </c>
    </row>
    <row r="6" spans="1:5">
      <c r="A6" s="4" t="s">
        <v>769</v>
      </c>
      <c r="B6" s="5" t="n">
        <v>1</v>
      </c>
      <c r="C6" s="5" t="n">
        <v>-132</v>
      </c>
      <c r="D6" s="5" t="n">
        <v>-115</v>
      </c>
      <c r="E6" s="5" t="n">
        <v>-164</v>
      </c>
    </row>
    <row r="7" spans="1:5">
      <c r="A7" s="4" t="s">
        <v>770</v>
      </c>
      <c r="B7" s="5" t="n">
        <v>6</v>
      </c>
      <c r="C7" s="5" t="n">
        <v>-4</v>
      </c>
      <c r="D7" s="5" t="n">
        <v>22</v>
      </c>
      <c r="E7" s="5" t="n">
        <v>5</v>
      </c>
    </row>
    <row r="8" spans="1:5">
      <c r="A8" s="4" t="s">
        <v>771</v>
      </c>
      <c r="B8" s="5" t="n">
        <v>6</v>
      </c>
      <c r="C8" s="5" t="n">
        <v>4</v>
      </c>
      <c r="D8" s="5" t="n">
        <v>-3</v>
      </c>
      <c r="E8" s="5" t="n">
        <v>-11</v>
      </c>
    </row>
    <row r="9" spans="1:5">
      <c r="A9" s="4" t="s">
        <v>772</v>
      </c>
      <c r="B9" s="7" t="n">
        <v>27</v>
      </c>
      <c r="C9" s="7" t="n">
        <v>-106</v>
      </c>
      <c r="D9" s="7" t="n">
        <v>-67</v>
      </c>
      <c r="E9" s="7" t="n">
        <v>-9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3</v>
      </c>
      <c r="B1" s="2" t="s">
        <v>25</v>
      </c>
      <c r="D1" s="2" t="s">
        <v>1</v>
      </c>
    </row>
    <row r="2" spans="1:5">
      <c r="B2" s="2" t="s">
        <v>2</v>
      </c>
      <c r="C2" s="2" t="s">
        <v>26</v>
      </c>
      <c r="D2" s="2" t="s">
        <v>2</v>
      </c>
      <c r="E2" s="2" t="s">
        <v>26</v>
      </c>
    </row>
    <row r="3" spans="1:5">
      <c r="A3" s="3" t="s">
        <v>774</v>
      </c>
    </row>
    <row r="4" spans="1:5">
      <c r="A4" s="4" t="s">
        <v>775</v>
      </c>
      <c r="B4" s="7" t="n">
        <v>-1</v>
      </c>
      <c r="C4" s="7" t="n">
        <v>132</v>
      </c>
      <c r="D4" s="7" t="n">
        <v>115</v>
      </c>
      <c r="E4" s="7" t="n">
        <v>164</v>
      </c>
    </row>
    <row r="5" spans="1:5">
      <c r="A5" s="4" t="s">
        <v>776</v>
      </c>
    </row>
    <row r="6" spans="1:5">
      <c r="A6" s="3" t="s">
        <v>774</v>
      </c>
    </row>
    <row r="7" spans="1:5">
      <c r="A7" s="4" t="s">
        <v>775</v>
      </c>
      <c r="E7" s="5" t="n">
        <v>27</v>
      </c>
    </row>
    <row r="8" spans="1:5">
      <c r="A8" s="4" t="s">
        <v>270</v>
      </c>
    </row>
    <row r="9" spans="1:5">
      <c r="A9" s="3" t="s">
        <v>774</v>
      </c>
    </row>
    <row r="10" spans="1:5">
      <c r="A10" s="4" t="s">
        <v>775</v>
      </c>
      <c r="D10" s="7" t="n">
        <v>120</v>
      </c>
    </row>
    <row r="11" spans="1:5">
      <c r="A11" s="4" t="s">
        <v>777</v>
      </c>
    </row>
    <row r="12" spans="1:5">
      <c r="A12" s="3" t="s">
        <v>774</v>
      </c>
    </row>
    <row r="13" spans="1:5">
      <c r="A13" s="4" t="s">
        <v>775</v>
      </c>
      <c r="C13" s="7" t="n">
        <v>118</v>
      </c>
      <c r="E13" s="7" t="n">
        <v>11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6"/>
    <col customWidth="1" max="2" min="2" width="22"/>
    <col customWidth="1" max="3" min="3" width="21"/>
    <col customWidth="1" max="4" min="4" width="21"/>
    <col customWidth="1" max="5" min="5" width="22"/>
    <col customWidth="1" max="6" min="6" width="21"/>
    <col customWidth="1" max="7" min="7" width="21"/>
  </cols>
  <sheetData>
    <row r="1" spans="1:7">
      <c r="A1" s="1" t="s">
        <v>778</v>
      </c>
      <c r="B1" s="2" t="s">
        <v>779</v>
      </c>
      <c r="C1" s="2" t="s">
        <v>293</v>
      </c>
      <c r="D1" s="2" t="s">
        <v>780</v>
      </c>
      <c r="E1" s="2" t="s">
        <v>781</v>
      </c>
      <c r="F1" s="2" t="s">
        <v>780</v>
      </c>
      <c r="G1" s="2" t="s">
        <v>308</v>
      </c>
    </row>
    <row r="2" spans="1:7">
      <c r="A2" s="3" t="s">
        <v>782</v>
      </c>
    </row>
    <row r="3" spans="1:7">
      <c r="A3" s="4" t="s">
        <v>783</v>
      </c>
      <c r="E3" s="7" t="n">
        <v>58</v>
      </c>
      <c r="G3" s="7" t="n">
        <v>109</v>
      </c>
    </row>
    <row r="4" spans="1:7">
      <c r="A4" s="4" t="s">
        <v>438</v>
      </c>
      <c r="C4" s="7" t="n">
        <v>2964</v>
      </c>
      <c r="D4" s="7" t="n">
        <v>2329</v>
      </c>
      <c r="E4" s="5" t="n">
        <v>8478</v>
      </c>
      <c r="F4" s="7" t="n">
        <v>6781</v>
      </c>
    </row>
    <row r="5" spans="1:7">
      <c r="A5" s="4" t="s">
        <v>333</v>
      </c>
    </row>
    <row r="6" spans="1:7">
      <c r="A6" s="3" t="s">
        <v>782</v>
      </c>
    </row>
    <row r="7" spans="1:7">
      <c r="A7" s="4" t="s">
        <v>438</v>
      </c>
      <c r="E7" s="5" t="n">
        <v>105</v>
      </c>
      <c r="G7" s="5" t="n">
        <v>141</v>
      </c>
    </row>
    <row r="8" spans="1:7">
      <c r="A8" s="4" t="s">
        <v>284</v>
      </c>
      <c r="E8" s="7" t="n">
        <v>148</v>
      </c>
      <c r="G8" s="7" t="n">
        <v>210</v>
      </c>
    </row>
    <row r="9" spans="1:7">
      <c r="A9" s="4" t="s">
        <v>784</v>
      </c>
      <c r="E9" s="5" t="n">
        <v>30000</v>
      </c>
    </row>
    <row r="10" spans="1:7">
      <c r="A10" s="4" t="s">
        <v>785</v>
      </c>
    </row>
    <row r="11" spans="1:7">
      <c r="A11" s="3" t="s">
        <v>782</v>
      </c>
    </row>
    <row r="12" spans="1:7">
      <c r="A12" s="4" t="s">
        <v>783</v>
      </c>
      <c r="B12" s="7" t="n">
        <v>238</v>
      </c>
    </row>
    <row r="13" spans="1:7">
      <c r="A13" s="4" t="s">
        <v>786</v>
      </c>
      <c r="B13" s="7" t="n">
        <v>250</v>
      </c>
    </row>
    <row r="14" spans="1:7">
      <c r="A14" s="4" t="s">
        <v>787</v>
      </c>
      <c r="B14" s="5" t="n">
        <v>22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73"/>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7T15:48:52Z</dcterms:created>
  <dcterms:modified xmlns:dcterms="http://purl.org/dc/terms/" xmlns:xsi="http://www.w3.org/2001/XMLSchema-instance" xsi:type="dcterms:W3CDTF">2017-10-27T15:48:52Z</dcterms:modified>
</cp:coreProperties>
</file>